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Property And Equipment" sheetId="12" state="visible" r:id="rId12"/>
    <sheet xmlns:r="http://schemas.openxmlformats.org/officeDocument/2006/relationships" name="Acquisition" sheetId="13" state="visible" r:id="rId13"/>
    <sheet xmlns:r="http://schemas.openxmlformats.org/officeDocument/2006/relationships" name="Goodwill And Acquired Intangibl"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Employee Benefit Plan" sheetId="20" state="visible" r:id="rId20"/>
    <sheet xmlns:r="http://schemas.openxmlformats.org/officeDocument/2006/relationships" name="Pension Plans" sheetId="21" state="visible" r:id="rId21"/>
    <sheet xmlns:r="http://schemas.openxmlformats.org/officeDocument/2006/relationships" name="Fair Value Measurements" sheetId="22" state="visible" r:id="rId22"/>
    <sheet xmlns:r="http://schemas.openxmlformats.org/officeDocument/2006/relationships" name="Marketable Securities"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s (Tables)" sheetId="29" state="visible" r:id="rId29"/>
    <sheet xmlns:r="http://schemas.openxmlformats.org/officeDocument/2006/relationships" name="Property And Equipment (Tables)" sheetId="30" state="visible" r:id="rId30"/>
    <sheet xmlns:r="http://schemas.openxmlformats.org/officeDocument/2006/relationships" name="Acquisitions (Tables)" sheetId="31" state="visible" r:id="rId31"/>
    <sheet xmlns:r="http://schemas.openxmlformats.org/officeDocument/2006/relationships" name="Goodwill and Acquired Intangi_2"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Equity Incentive Plan (Tables)" sheetId="36" state="visible" r:id="rId36"/>
    <sheet xmlns:r="http://schemas.openxmlformats.org/officeDocument/2006/relationships" name="Pension Plans (Tables)" sheetId="37" state="visible" r:id="rId37"/>
    <sheet xmlns:r="http://schemas.openxmlformats.org/officeDocument/2006/relationships" name="Fair Value Measurements (Tables" sheetId="38" state="visible" r:id="rId38"/>
    <sheet xmlns:r="http://schemas.openxmlformats.org/officeDocument/2006/relationships" name="Marketable Securities (Tables)" sheetId="39" state="visible" r:id="rId39"/>
    <sheet xmlns:r="http://schemas.openxmlformats.org/officeDocument/2006/relationships" name="Derivative Financial Instrume_2" sheetId="40" state="visible" r:id="rId40"/>
    <sheet xmlns:r="http://schemas.openxmlformats.org/officeDocument/2006/relationships" name="Segment Information (Tables)" sheetId="41" state="visible" r:id="rId41"/>
    <sheet xmlns:r="http://schemas.openxmlformats.org/officeDocument/2006/relationships" name="Description of Business and 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structuring Charges (Narrativ" sheetId="46" state="visible" r:id="rId46"/>
    <sheet xmlns:r="http://schemas.openxmlformats.org/officeDocument/2006/relationships" name="Restructuring Charges (Schedule" sheetId="47" state="visible" r:id="rId47"/>
    <sheet xmlns:r="http://schemas.openxmlformats.org/officeDocument/2006/relationships" name="Property And Equipment (Details" sheetId="48" state="visible" r:id="rId48"/>
    <sheet xmlns:r="http://schemas.openxmlformats.org/officeDocument/2006/relationships" name="Acquisitions (Narrative) (Detai" sheetId="49" state="visible" r:id="rId49"/>
    <sheet xmlns:r="http://schemas.openxmlformats.org/officeDocument/2006/relationships" name="Acquisitions Acquisitions (Purc"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Income Taxes (Summary Of Income" sheetId="55" state="visible" r:id="rId55"/>
    <sheet xmlns:r="http://schemas.openxmlformats.org/officeDocument/2006/relationships" name="Income Taxes (Schedule Of Provi" sheetId="56" state="visible" r:id="rId56"/>
    <sheet xmlns:r="http://schemas.openxmlformats.org/officeDocument/2006/relationships" name="Income Taxes (Narrative) (Detai" sheetId="57" state="visible" r:id="rId57"/>
    <sheet xmlns:r="http://schemas.openxmlformats.org/officeDocument/2006/relationships" name="Income Taxes (Summary Of Federa" sheetId="58" state="visible" r:id="rId58"/>
    <sheet xmlns:r="http://schemas.openxmlformats.org/officeDocument/2006/relationships" name="Income Taxes (Schedule Of Defer" sheetId="59" state="visible" r:id="rId59"/>
    <sheet xmlns:r="http://schemas.openxmlformats.org/officeDocument/2006/relationships" name="Income Taxes (Summary Of Valuat" sheetId="60" state="visible" r:id="rId60"/>
    <sheet xmlns:r="http://schemas.openxmlformats.org/officeDocument/2006/relationships" name="Income Taxes (Schedule Of Unrec" sheetId="61" state="visible" r:id="rId61"/>
    <sheet xmlns:r="http://schemas.openxmlformats.org/officeDocument/2006/relationships" name="Debt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tockholders' Equity (Details)" sheetId="65" state="visible" r:id="rId65"/>
    <sheet xmlns:r="http://schemas.openxmlformats.org/officeDocument/2006/relationships" name="Equity Incentive Plan (Narrativ" sheetId="66" state="visible" r:id="rId66"/>
    <sheet xmlns:r="http://schemas.openxmlformats.org/officeDocument/2006/relationships" name="Equity Incentive Plan (Total St" sheetId="67" state="visible" r:id="rId67"/>
    <sheet xmlns:r="http://schemas.openxmlformats.org/officeDocument/2006/relationships" name="Equity Incentive Plan (Restrict" sheetId="68" state="visible" r:id="rId68"/>
    <sheet xmlns:r="http://schemas.openxmlformats.org/officeDocument/2006/relationships" name="Equity Incentive Plan (Restri_2" sheetId="69" state="visible" r:id="rId69"/>
    <sheet xmlns:r="http://schemas.openxmlformats.org/officeDocument/2006/relationships" name="Equity Incentive Plan (Value Of" sheetId="70" state="visible" r:id="rId70"/>
    <sheet xmlns:r="http://schemas.openxmlformats.org/officeDocument/2006/relationships" name="Employee Benefit Plan (Details)" sheetId="71" state="visible" r:id="rId71"/>
    <sheet xmlns:r="http://schemas.openxmlformats.org/officeDocument/2006/relationships" name="Pension Plans (Narrative) (Deta" sheetId="72" state="visible" r:id="rId72"/>
    <sheet xmlns:r="http://schemas.openxmlformats.org/officeDocument/2006/relationships" name="Pension Plans (Accounting For T" sheetId="73" state="visible" r:id="rId73"/>
    <sheet xmlns:r="http://schemas.openxmlformats.org/officeDocument/2006/relationships" name="Pension Plans (Components Of Ne" sheetId="74" state="visible" r:id="rId74"/>
    <sheet xmlns:r="http://schemas.openxmlformats.org/officeDocument/2006/relationships" name="Pension Plans (Change In Benefi" sheetId="75" state="visible" r:id="rId75"/>
    <sheet xmlns:r="http://schemas.openxmlformats.org/officeDocument/2006/relationships" name="Pension Plans (Change in Accumu" sheetId="76" state="visible" r:id="rId76"/>
    <sheet xmlns:r="http://schemas.openxmlformats.org/officeDocument/2006/relationships" name="Pension Plans (Percentage Of To" sheetId="77" state="visible" r:id="rId77"/>
    <sheet xmlns:r="http://schemas.openxmlformats.org/officeDocument/2006/relationships" name="Pension Plans (Expected Future " sheetId="78" state="visible" r:id="rId78"/>
    <sheet xmlns:r="http://schemas.openxmlformats.org/officeDocument/2006/relationships" name="Pension Plans (Fair Value Of Pl" sheetId="79" state="visible" r:id="rId79"/>
    <sheet xmlns:r="http://schemas.openxmlformats.org/officeDocument/2006/relationships" name="Fair Value Measurements (Schedu" sheetId="80" state="visible" r:id="rId80"/>
    <sheet xmlns:r="http://schemas.openxmlformats.org/officeDocument/2006/relationships" name="Fair Value Measurements (Contin" sheetId="81" state="visible" r:id="rId81"/>
    <sheet xmlns:r="http://schemas.openxmlformats.org/officeDocument/2006/relationships" name="Fair Value Measurements (Narrat" sheetId="82" state="visible" r:id="rId82"/>
    <sheet xmlns:r="http://schemas.openxmlformats.org/officeDocument/2006/relationships" name="Marketable Securities (Amortize" sheetId="83" state="visible" r:id="rId83"/>
    <sheet xmlns:r="http://schemas.openxmlformats.org/officeDocument/2006/relationships" name="Marketable Securities (Summary " sheetId="84" state="visible" r:id="rId84"/>
    <sheet xmlns:r="http://schemas.openxmlformats.org/officeDocument/2006/relationships" name="Marketable Securities (Schedule"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Derivative Financial Instrume_7" sheetId="90" state="visible" r:id="rId90"/>
    <sheet xmlns:r="http://schemas.openxmlformats.org/officeDocument/2006/relationships" name="Derivative Financial Instrume_8" sheetId="91" state="visible" r:id="rId91"/>
    <sheet xmlns:r="http://schemas.openxmlformats.org/officeDocument/2006/relationships" name="Segment Information (Revenue An" sheetId="92" state="visible" r:id="rId92"/>
    <sheet xmlns:r="http://schemas.openxmlformats.org/officeDocument/2006/relationships" name="Segment Information (Revenue By" sheetId="93" state="visible" r:id="rId93"/>
    <sheet xmlns:r="http://schemas.openxmlformats.org/officeDocument/2006/relationships" name="Segment Information (Revenue _2" sheetId="94" state="visible" r:id="rId94"/>
    <sheet xmlns:r="http://schemas.openxmlformats.org/officeDocument/2006/relationships" name="Segment Information (Narrative)"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157">
  <si>
    <t>Document and Entity Information - USD ($)</t>
  </si>
  <si>
    <t>12 Months Ended</t>
  </si>
  <si>
    <t>Sep. 30, 2018</t>
  </si>
  <si>
    <t>Nov. 15, 2018</t>
  </si>
  <si>
    <t>Apr. 01, 2018</t>
  </si>
  <si>
    <t>Document And Entity Information [Abstract]</t>
  </si>
  <si>
    <t>Document Type</t>
  </si>
  <si>
    <t>10-K</t>
  </si>
  <si>
    <t>Amendment Flag</t>
  </si>
  <si>
    <t>false</t>
  </si>
  <si>
    <t>Document Period End Date</t>
  </si>
  <si>
    <t>Sep. 30,
		2018</t>
  </si>
  <si>
    <t>Entity Registrant Name</t>
  </si>
  <si>
    <t>PTC Inc.</t>
  </si>
  <si>
    <t>Entity Central Index Key</t>
  </si>
  <si>
    <t>Current Fiscal Year End Date</t>
  </si>
  <si>
    <t>--09-30</t>
  </si>
  <si>
    <t>Document Fiscal Year Focus</t>
  </si>
  <si>
    <t>Document Fiscal Period Focus</t>
  </si>
  <si>
    <t>F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Sep. 30, 2017</t>
  </si>
  <si>
    <t>ASSETS</t>
  </si>
  <si>
    <t>Cash and cash equivalents</t>
  </si>
  <si>
    <t>Short-term marketable securities</t>
  </si>
  <si>
    <t>Accounts receivable, net of allowance for doubtful accounts of $607 and $1,062 at September 30, 2018 and 2017, respectively</t>
  </si>
  <si>
    <t>Prepaid expenses</t>
  </si>
  <si>
    <t>Other current assets</t>
  </si>
  <si>
    <t>Total current assets</t>
  </si>
  <si>
    <t>Property and equipment, net</t>
  </si>
  <si>
    <t>Goodwill</t>
  </si>
  <si>
    <t>Acquired intangible assets, net</t>
  </si>
  <si>
    <t>Long-term marketable securities</t>
  </si>
  <si>
    <t>Deferred tax assets</t>
  </si>
  <si>
    <t>Other assets</t>
  </si>
  <si>
    <t>Total assets</t>
  </si>
  <si>
    <t>LIABILITIES AND STOCKHOLDERS’ EQUITY</t>
  </si>
  <si>
    <t>Accounts payable</t>
  </si>
  <si>
    <t>Accrued expenses and other current liabilities</t>
  </si>
  <si>
    <t>Accrued compensation and benefits</t>
  </si>
  <si>
    <t>Accrued income taxes</t>
  </si>
  <si>
    <t>Deferred revenue</t>
  </si>
  <si>
    <t>Total current liabilities</t>
  </si>
  <si>
    <t>Long-term debt, net of current portion</t>
  </si>
  <si>
    <t>Deferred tax liabilities</t>
  </si>
  <si>
    <t>Other liabilities</t>
  </si>
  <si>
    <t>Total liabilities</t>
  </si>
  <si>
    <t>Commitments and contingencies (Note I)</t>
  </si>
  <si>
    <t xml:space="preserve"> </t>
  </si>
  <si>
    <t>Stockholders’ equity:</t>
  </si>
  <si>
    <t>Preferred stock, $0.01 par value; 5,000 shares authorized; none issued</t>
  </si>
  <si>
    <t>Common stock, $0.01 par value; 500,000 shares authorized; 117,981 and 115,333 shares issued and outstanding at September 30, 2018 and 2017,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Sep. 30, 2016</t>
  </si>
  <si>
    <t>Revenue:</t>
  </si>
  <si>
    <t>Subscription</t>
  </si>
  <si>
    <t>Support</t>
  </si>
  <si>
    <t>Total recurring revenue</t>
  </si>
  <si>
    <t>Perpetual license</t>
  </si>
  <si>
    <t>Total subscription, support and license revenue</t>
  </si>
  <si>
    <t>Professional services</t>
  </si>
  <si>
    <t>Total revenue</t>
  </si>
  <si>
    <t>Cost of revenue:</t>
  </si>
  <si>
    <t>Cost of license and subscription revenue</t>
  </si>
  <si>
    <t>Cost of support revenue</t>
  </si>
  <si>
    <t>Total cost of software revenue</t>
  </si>
  <si>
    <t>Cost of professional services revenue</t>
  </si>
  <si>
    <t>Total cost of revenue</t>
  </si>
  <si>
    <t>Gross margin</t>
  </si>
  <si>
    <t>Sales and marketing</t>
  </si>
  <si>
    <t>Research and development</t>
  </si>
  <si>
    <t>General and administrative</t>
  </si>
  <si>
    <t>Amortization of acquired intangible assets</t>
  </si>
  <si>
    <t>Restructuring and other charges, net</t>
  </si>
  <si>
    <t>Total operating expenses</t>
  </si>
  <si>
    <t>Operating income (loss)</t>
  </si>
  <si>
    <t>Foreign currency losses, net</t>
  </si>
  <si>
    <t>Interest income</t>
  </si>
  <si>
    <t>Interest expense</t>
  </si>
  <si>
    <t>Other income (expense), net</t>
  </si>
  <si>
    <t>Income (loss) before income taxes</t>
  </si>
  <si>
    <t>Benefit from income taxes</t>
  </si>
  <si>
    <t>Net income (loss)</t>
  </si>
  <si>
    <t>Earnings (loss) per share—Basic (in USD per share)</t>
  </si>
  <si>
    <t>Earnings (loss) per share—Diluted (in USD per share)</t>
  </si>
  <si>
    <t>Weighted average shares outstanding—Basic (in shares)</t>
  </si>
  <si>
    <t>Weighted average shares outstanding—Diluted (in shares)</t>
  </si>
  <si>
    <t>Consolidated Statements Of Comprehensive Income (Loss) - USD ($) $ in Thousands</t>
  </si>
  <si>
    <t>Statement of Comprehensive Income [Abstract]</t>
  </si>
  <si>
    <t>Other comprehensive income (loss), net of tax:</t>
  </si>
  <si>
    <t>Unrealized hedge gain (loss) arising during the period, net of tax of $0.2 million in 2018, $0.1 million in 2017 and $0 million in 2016, respectively</t>
  </si>
  <si>
    <t>Net hedge (gain) loss reclassified into earnings, net of tax of ($0.1 million) in 2018, ($0.1 million) in 2017 and $0 million in 2016, respectively</t>
  </si>
  <si>
    <t>Unrealized loss on hedging instruments</t>
  </si>
  <si>
    <t>Foreign currency translation adjustment, net of tax of $0 for all periods</t>
  </si>
  <si>
    <t>Unrealized loss on marketable securities, net of tax of $0 for all periods</t>
  </si>
  <si>
    <t>Amortization of net actuarial pension loss included in net income, net of tax of ($0.7 million), ($1.0 million), and ($0.7 million) in 2018, 2017 and 2016, respectively</t>
  </si>
  <si>
    <t>Pension net gain (loss) arising during the period net of tax of $1.5 million, ($3.6 million), and $3.5 million in 2018, 2017, and 2016, respectively</t>
  </si>
  <si>
    <t>Change in unamortized pension loss during the period related to changes in foreign currency</t>
  </si>
  <si>
    <t>Other comprehensive income (loss)</t>
  </si>
  <si>
    <t>Comprehensive income (loss)</t>
  </si>
  <si>
    <t>Consolidated Statements Of Comprehensive (Loss) Income (Parentheticals) - USD ($) $ in Millions</t>
  </si>
  <si>
    <t>Unrealized hedge gain (loss) arising during the period, tax</t>
  </si>
  <si>
    <t>Net hedge loss reclassified into earnings, tax</t>
  </si>
  <si>
    <t>Foreign currency translation adjustment, tax</t>
  </si>
  <si>
    <t>Unrealized loss on marketable securities, tax</t>
  </si>
  <si>
    <t>Tax provision (benefit) related to pension net gain(loss) occurring during the year</t>
  </si>
  <si>
    <t>Tax benefit related to amortization of net actuarial loss</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Benefit from deferred income taxes</t>
  </si>
  <si>
    <t>Other non-cash costs, net</t>
  </si>
  <si>
    <t>Changes in operating assets and liabilities, excluding the effects of acquisitions:</t>
  </si>
  <si>
    <t>Accounts receivable</t>
  </si>
  <si>
    <t>Accounts payable and accrued expenses</t>
  </si>
  <si>
    <t>Accrued income taxes, net of income tax receivable</t>
  </si>
  <si>
    <t>Other current assets and prepaid expenses</t>
  </si>
  <si>
    <t>Other noncurrent assets and liabilities</t>
  </si>
  <si>
    <t>Net cash provided by operating activities</t>
  </si>
  <si>
    <t>Cash flows from investing activities:</t>
  </si>
  <si>
    <t>Additions to property and equipment</t>
  </si>
  <si>
    <t>Purchases of short- and long-term marketable securities</t>
  </si>
  <si>
    <t>Proceeds from maturities of short- and long-term marketable securities</t>
  </si>
  <si>
    <t>Acquisitions of businesses, net of cash acquired</t>
  </si>
  <si>
    <t>Purchases of investments</t>
  </si>
  <si>
    <t>Proceeds from sales of investments</t>
  </si>
  <si>
    <t>Purchase of intangible asset</t>
  </si>
  <si>
    <t>Net cash used by investing activities</t>
  </si>
  <si>
    <t>Cash flows from financing activities:</t>
  </si>
  <si>
    <t>Borrowings under credit facility and senior notes</t>
  </si>
  <si>
    <t>Repayments of borrowings under credit facility</t>
  </si>
  <si>
    <t>Repurchases of common stock</t>
  </si>
  <si>
    <t>Proceeds from issuance of common stock</t>
  </si>
  <si>
    <t>Payments of withholding taxes in connection with vesting of stock-based awards</t>
  </si>
  <si>
    <t>Credit facility origination costs</t>
  </si>
  <si>
    <t>Contingent consideration</t>
  </si>
  <si>
    <t>Net cash provided (us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non-cash financing activities:</t>
  </si>
  <si>
    <t>Fair value of contingent consideration recorded for acquisitions</t>
  </si>
  <si>
    <t>Consolidated Statements Of Stockholders' Equity - USD ($) shares in Thousands, $ in Thousands</t>
  </si>
  <si>
    <t>Total</t>
  </si>
  <si>
    <t>Common Stock [Member]</t>
  </si>
  <si>
    <t>Additional Paid-in Capital [Member]</t>
  </si>
  <si>
    <t>Accumulated Deficit [Member]</t>
  </si>
  <si>
    <t>Accumulated Other Comprehensive Loss [Member]</t>
  </si>
  <si>
    <t>Beginning Balance, shares at Sep. 30, 2015</t>
  </si>
  <si>
    <t>Beginning Balance, value at Sep. 30, 2015</t>
  </si>
  <si>
    <t>Increase (Decrease) in Stockholders' Equity [Roll Forward]</t>
  </si>
  <si>
    <t>Common stock issued for employee stock-based awards, shares</t>
  </si>
  <si>
    <t>Common stock issued for employee stock-based awards, value</t>
  </si>
  <si>
    <t>Shares surrendered by employees to pay taxes related to stock-based awards, shares</t>
  </si>
  <si>
    <t>Shares surrendered by employees to pay taxes related to stock-based awards, value</t>
  </si>
  <si>
    <t>Compensation expense from stock-based awards</t>
  </si>
  <si>
    <t>Excess tax benefits from stock-based awards</t>
  </si>
  <si>
    <t>Unrealized loss on hedging instruments, net of tax</t>
  </si>
  <si>
    <t>Foreign currency translation adjustment</t>
  </si>
  <si>
    <t>Unrealized loss on available-for-sale securities, net of tax</t>
  </si>
  <si>
    <t>Change in pension benefits, net of tax</t>
  </si>
  <si>
    <t>Ending Balance, shares at Sep. 30, 2016</t>
  </si>
  <si>
    <t>Ending Balance, value at Sep. 30, 2016</t>
  </si>
  <si>
    <t>Common stock issued for employee stock purchase plan, shares</t>
  </si>
  <si>
    <t>Common stock issued for employee stock purchase plan, value</t>
  </si>
  <si>
    <t>Repurchases of common stock, shares</t>
  </si>
  <si>
    <t>Repurchases of common stock, value</t>
  </si>
  <si>
    <t>Ending Balance, shares at Sep. 30, 2017</t>
  </si>
  <si>
    <t>Ending Balance, value at Sep. 30, 2017</t>
  </si>
  <si>
    <t>Cumulative Effect of New Accounting Principle in Period of Adoption | Accounting Standards Update 2016-09 [Member]</t>
  </si>
  <si>
    <t>Stock Issued During Period, Shares, New Issues</t>
  </si>
  <si>
    <t>Stock Issued During Period, Value, New Issues</t>
  </si>
  <si>
    <t>Ending Balance, shares at Sep. 30, 2018</t>
  </si>
  <si>
    <t>Ending Balance, value at Sep. 30, 2018</t>
  </si>
  <si>
    <t>Description of Business and Basis of Presentation</t>
  </si>
  <si>
    <t>Description Of Business And Basis Of Presentation [Abstract]</t>
  </si>
  <si>
    <t>Description of Business and Basis Of Presentation</t>
  </si>
  <si>
    <t>Description of Business and Basis of Presentation Business PTC Inc. was incorporated in 1985 and is headquartered in Needham, Massachusetts. PTC is a global software and services company that delivers a technology platform and solutions to help companies design, manufacture, operate, and service things for a smart, connected world. Basis of Presentation 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We prepare our financial statements under generally accepted accounting principles in the U.S. that require management to make estimates and assumptions that affect the amounts reported and the related disclosures. Actual results could differ from these estimates. Reclassifications Effective at the beginning of fiscal 2018, in accordance with the adoption of ASU 2016-09, Compensation - Stock Compensation (Topic 718): Improvements to Employee Share-Based Payment Accounting, excess tax benefits are now classified as an operating activity on the statement of cash flows rather than as a financing activity. The prior period excess tax benefits have been reclassified for comparability. Effective with the beginning of the third quarter of 2017, we are reporting cost of license and subscription revenue separately from cost of support revenue and are presenting cost of revenue in three categories: 1) cost of license and subscription revenue, 2) cost of support revenue, and 3) cost of professional services revenue. Cost of license and subscription includes the cost of perpetual and subscription licenses; cost of support includes the cost of supporting both perpetual and subscription licenses. Costs of revenue for previous periods in the accompanying Consolidated Statements of Operations are presented on a basis consistent with the current period presentation. Segments In fiscal 2017, we had three operating and reportable segments: (1) the Solutions Group, which included license, subscription, support and cloud services revenue for our core CAD, SLM and PLM products; (2) the IoT Group, which included license, subscription, support and cloud services revenue for our IoT, analytics and augmented reality solutions; and (3) Professional Services, which included consulting, implementation and training revenue. With a change in our organizational structure to streamline our operations, we merged our Solution Group segment with our IoT Group segment and revised the information that our chief executive officer, who is also our chief operating decision maker ("CODM"), regularly reviews for purposes of allocating resources and assessing performance. As a result, effective with the beginning of the first quarter of fiscal 2018, we changed our operating and reportable segments from three to two: (1) Software Products, which includes license, subscription and related support revenue (including updates and technical support) for all our products; and (2) Professional Services, which includes consulting, implementation and training services. Revenue and operating income in Note Q. Segment Information have been reclassified to conform to the current period presentation.</t>
  </si>
  <si>
    <t>Summary Of Significant Accounting Policies</t>
  </si>
  <si>
    <t>Accounting Policies [Abstract]</t>
  </si>
  <si>
    <t xml:space="preserve">B. 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 Revenue Recognition Our sources of revenue include: (1) subscription, (2) support, (3) perpetual license and (4) professional services. Through 2018, we recorded revenues for software related deliverables in accordance with the guidance provided by ASC 985-605, Software-Revenue Recognition and revenues for non-software deliverables in accordance with ASC 605-25 , Revenue Recognition, Multiple-Element Arrangements. Under those standards, revenue is recorded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generally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Subscription Subscription revenue includes revenue from two primary sources: (1) subscription-based licenses, and (2) cloud services. Subscription-based licenses include the right for a customer to use our licenses on-premise and receive related support for a specified term and revenue is recognized ratably over the term of the arrangement since we do not have vendor-specific objective evidence (“VSOE”) of fair value for our coterminous suppor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venue (which in 2018, 2017 and 2016 represented less than 5% of our total revenue) includes fees for hosting and application management of customers’ perpetual or subscription-based licenses (hosting services) and fees for Software as a Service (SaaS) arrangements. When hosting services are sold as part of a multi-element transaction, revenue is allocated to hosting services based on VSOE, and recognized ratably over the contractual term beginning on the commencement dates of each contract, which is the date the services are made available to the customer. VSOE is established for hosting services either through a substantive stated renewal option or stated contractual overage rates, as these rates represent the value the customer is willing to pay on a standalone basis. We also offer cloud services under SaaS arrangements whereby customers access our software in the cloud. Under SaaS arrangements, customers cannot take possession of the software.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erpetual License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 Deferred Revenue Billed deferred revenue primarily relates to software subscription and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8 and 2017 were $153.6 million and $160.9 million , respectively. Deferred revenue consisted of the following: September 30, 2018 2017 (in thousands) Deferred subscription revenue $ 288,012 $ 193,376 Deferred support revenue 196,684 256,999 Deferred perpetual license revenue 1,475 1,773 Deferred professional services revenue 13,272 6,759 Total deferred revenue $ 499,443 $ 458,907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8 , the unrealized losses were temporary. Cost Method Investments We generally account for non-marketable equity investments under the cost method. We monitor non-marketable equity investments for events that could indicate that the investments are impaired, such as deterioration in the investee's financial condition and business forecasts, and lower valuations in recent or proposed financings. For an other-than-temporary impairment in the investment, we record a charge to other expense for the difference between the estimated fair value and the carrying value. The carrying value of our non-marketable equity investments are recorded in noncurrent assets and totaled $1.7 million and $0.7 million as of September 30, 2018 and 2017 , respectively. In 2017, we sold a cost method investment in a private company for $13.7 million for a gain of approximately $3.7 million .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8 or 2017 or comprised more than 10% of our revenue for the years ended September 30, 2018 , 2017 or 2016 .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6 million as of September 30, 2018 , $1.1 million as of September 30, 2017 , $1.0 million as of September 30, 2016 and $1.0 million as of September 30, 2015 . Uncollectible trade accounts receivable written-off, net of recoveries, were $1.0 million , $1.5 million and $0.3 million in 2018 , 2017 and 2016 , respectively. Bad debt expense was $0.5 million , $1.5 million and $0.3 million in 2018 , 2017 and 2016 , respectively, and is included in general and administrative expenses in the accompanying Consolidated Statements of Operations. Allowance for Sales Credits We record an allowance for sales credits that is established based on the evaluation of historical credits and is recorded as a reduction in accounts receivable and revenue. As of September 30, 2018 , the allowance for sale credits was $2.0 million . 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P.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Gains or losses on the underlying foreign-denominated balance are offset by the loss or gain on the forward contract and are included in foreign currency losses, net.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 revenue transactions (supported by third party sales). All foreign exchange forward contracts are carried at fair value on the Consolidated Balance Sheets and the maximum duration of foreign exchange forward contracts is 14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8 , 2017 or 2016 . In 2018 and 2017 , we acquired capitalized software of $0.8 million and $6.0 million , respectively. These assets are included in acquired intangible assets in the accompanying Consolidated Balance Sheets. 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litative (Step 0) or quantitative (Step 1) assessment, and is designed to determine whether we believe it is more likely than not that the fair values of our reporting units exceed their carrying values. A Step 0 assessment includes a review of qualitative factors including company specific (financial performance and long-range plans), industry, and macroeconomic factors, and a consideration of the fair value of each reporting unit at the last valuation date. A Step 1 assessment is a quantitative analysis that compares the fair value of the reporting unit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We completed our annual goodwill impairment review as of July 1, 2018 based on a Step 0 assessment and concluded that no impairment charge was required as of that date. Long-lived assets primarily include property and equipment and acquired intangible assets with finite lives (including purchased software, customer lists and trademarks). Purchased software is amortized over periods up to 11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2.9 million , $2.5 million and $2.1 million in 2018 , 2017 and 2016 , respectively and are included in sales and marketing expenses in the accompanying Consolidated Statements of Operations.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 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8 and 2017 , was comprised of cumulative translation adjustment losses of $66.4 million and $54.6 million , respectively, unrecognized actuarial losses related to pension benefits of $27.0 million ( $19.2 million net of tax) and $24.7 million ( $17.6 million net of tax), respectively, unrecognized gain on hedging instruments of $0.4 million ( $0.4 million net of tax) and unrecognized loss of $1.8 million ( $1.5 million net of tax), respectively, and unrecognized losses on marketable securities of $0.4 million and $0.1 million , respectively. 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6, approximately 1.7 million restricted stock units have been excluded from the computation of diluted EPS in that year as the effect would have been anti-dilutive. The following table presents the calculation for both basic and diluted EPS: Year ended September 30, 2018 2017 2016 (in thousands, except per share data) Net income (loss) $ 51,987 $ 6,239 $ (54,465 ) Weighted average shares outstanding 116,390 115,523 114,612 Dilutive effect of employee stock options, restricted shares and restricted stock units 1,768 1,833 — Diluted weighted average shares outstanding 118,158 117,356 114,612 Basic earnings (loss) per share $ 0.45 $ 0.05 $ (0.48 ) Diluted earnings (loss) per share $ 0.44 $ 0.05 $ (0.48 ) 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Equity Incentive Plan for a description of the types of stock-based awards granted, the compensation expense related to such awards and detail of equity-based awards outstanding. See Note G. Income Taxes for detail of the tax benefit related to stock-based compensation recognized in the Consolidated Statements of Operations. Recently Adopted Accounting Pronouncements Stock Compensation In March 2016, the FASB issued ASU No. 2016-09, Compensation - Stock Compensation (Topic 718): Improvements to Employee Share-Based Payment Accounting. We adopted ASU No. 2016-09 in the first quarter of 2018. Effective with the adoption, stock-based compensation excess tax benefits or deficiencies are reflected in the Consolidated Statements of Operations as a component of the provision for income taxes when the awards vest or are settled. Previously they were recognized in equity. Upon adoption, under the modified retrospective transition method, we recognized the previously unrecognized excess tax benefits of $37.0 million as increases in deferred tax assets for tax loss carryovers and tax credits, $36.9 million of which were offset by an increase in our U.S. valuation allowance. Additionally, excess tax benefits from stock-based awards will no longer be separately classified on our Consolidated Statements of Cash Flows as a financing activity apart from other income tax, and will be presented as an operating activity. As a result of the adoption of ASU 2016-09, the Consolidated Statement of </t>
  </si>
  <si>
    <t>Restructuring Charges</t>
  </si>
  <si>
    <t>Restructuring [Abstract]</t>
  </si>
  <si>
    <t>Restructuring and Other Charges Restructuring Charges (Credits) In fiscal 2016, we initiated a plan to restructure our workforce and consolidate select facilities to reduce our cost structure and to realign our investments with what we believe to be our higher growth opportunities. The actions resulted in total restructuring charges of $84.5 million , primarily associated with termination benefits associated with approximately 800 employees. This restructuring plan was substantially completed in 2017. In fiscal 2015, we committed to a plan to restructure our workforce and consolidate select facilities to realign our global workforce to increase investment in our IoT business and to reduce our cost structure through organizational efficiencies in the face of significant foreign currency depreciation relative to the U.S. Dollar and a more cautious outlook on global macroeconomic conditions. The actions resulted in total restructuring charges of $42.1 million , primarily associated with termination benefits associated with 411 employees. This restructuring plan was substantially completed in 2016. In 2018, we recorded restructuring credits of $1.0 million ( $0.2 million related to the 2016 restructuring and $0.8 million related to the 2015 restructuring). We made cash payments related to restructuring charges of $2.8 million ( $2.6 million related to the 2016 restructuring and $0.2 million related to the 2015 restructuring). At September 30, 2018, accrued restructuring totaled $2.4 million related to the 2016 restructuring. In 2017, we recorded restructuring charges of $7.9 million ( $8.2 million of which related to the 2016 restructuring offset by $0.3 million related to the 2015 restructuring). We made cash payments related to restructuring charges of $37.1 million ( $36.4 million of which related to the 2016 restructuring and $0.7 million related to the 2015 restructuring). In 2016, we recorded restructuring charges of $76.3 million ( $77.1 million of which related to the 2016 restructuring offset by $0.8 million credit related to the 2015 restructuring). We made cash payments related to restructuring charges of $55.0 million ( $42.1 million of which related to the 2016 restructuring, $12.1 million related to the 2015 restructuring and $0.8 million related to prior restructuring plans). The following table summarizes restructuring charges reserve activity for the three years ended September 30, 2018 : Employee Severance and Related Benefits Facility Closures and Other Costs Consolidated Total (in thousands) Balance, October 1, 2015 $ 14,086 $ 1,168 $ 15,254 Charges to operations 74,929 1,344 76,273 Cash disbursements (53,966 ) (1,053 ) (55,019 ) Foreign currency impact 128 (28 ) 100 Balance, September 30, 2016 35,177 1,431 36,608 Charges to operations 2,373 5,569 7,942 Cash disbursements (35,069 ) (2,005 ) (37,074 ) Other non-cash charges — (704 ) (704 ) Foreign currency impact (745 ) 217 (528 ) Balance, September 30, 2017 1,736 4,508 6,244 Charges (credits) to operations (509 ) (494 ) (1,003 ) Cash disbursements (1,247 ) (1,509 ) (2,756 ) Foreign currency impact 20 (90 ) (70 ) Balance, September 30, 2018 $ — $ 2,415 $ 2,415 Of the accrual for facility closures and related costs, as of September 30, 2018 , $1.5 million is included in accrued expenses and other current liabilities and $0.9 million is included in other liabilities in the Consolidated Balance Sheets. The accrual for facility closures is net of assumed sublease income of $2.8 million . The accrual for employee severance and related benefits is included in accrued compensation and benefits in the Consolidated Balance Sheets. Other - Headquarters relocation charges Headquarters relocation charges represent accelerated depreciation expense recorded in anticipation of exiting our current headquarters facility. In 2019, we will be moving into a new worldwide headquarters in the Boston Seaport District, and we will be vacating our current headquarters space. Because our current headquarters lease will not expire until November 2022, we are seeking to sublease that space, but have not yet done so. If we are unable to sublease our current headquarters space for an amount at least equal to our rent obligations under the current headquarters lease (approximately $12 million per year), we will bear overlapping rent obligations for those premises and will be required to record additional headquarters relocation charges related to any rent shortfall. A charge for such shortfall will be recorded in the earlier of the period that we cease using the space (which will likely occur in the second quarter of our fiscal 2019) or the period we sign sublease contracts. Additionally, we will incur other costs associated with the move which will be recorded as incurred. In 2018, we recorded $4.8 million of accelerated depreciation expense related to shortening the estimated useful lives of leasehold improvements in our current facility.</t>
  </si>
  <si>
    <t>Property And Equipment</t>
  </si>
  <si>
    <t>Property, Plant and Equipment [Abstract]</t>
  </si>
  <si>
    <t>Property and Equipment Property and equipment consisted of the following: September 30, 2018 2017 (in thousands) Computer hardware and software $ 324,765 $ 286,380 Furniture and fixtures 20,737 21,145 Leasehold improvements 47,272 47,658 Gross property and equipment 392,774 355,183 Accumulated depreciation and amortization (312,161 ) (291,583 ) Net property and equipment $ 80,613 $ 63,600 Depreciation expense was $29.4 million , $28.0 million and $28.8 million in 2018 , 2017 and 2016 , respectively.</t>
  </si>
  <si>
    <t>Acquisition</t>
  </si>
  <si>
    <t>Business Combinations [Abstract]</t>
  </si>
  <si>
    <t>Acquisitions In 2016, we completed the acquisitions of Kepware (on January 12, 2016 ) and Vuforia (on November 3, 2015 ). The results of operations of these acquired businesses have been included in our consolidated financial statements beginning on their respective acquisition dates. Our results of operations prior to these acquisitions, if presented on a pro forma basis, would not differ materially from our reported results. These acquisitions have been accounted for as business combinations. Assets acquired and liabilities assumed have been recorded at their estimated fair values as of the respective acquisition date. The fair values of intangible assets for Kepware were based on valuations using an income approach, with estimates and assumptions provided by management of the acquired companies and PTC. The fair values of intangible assets for Vuforia were based on valuations using a cost approach which requires the use of significant estimates and assumptions, including estimating costs to reproduce an asset. The process for estimating the fair values of identifiable intangible assets as well as the Kepware contingent consideration liabilities requires the use of significant estimates and assumptions, including estimating future cash flows and developing appropriate discount rates. The excess of the purchase price over the tangible assets, identifiable intangible assets and assumed liabilities was recorded as goodwill. Acquisition-related costs were $0.5 million , $1.6 million and $3.5 million in 2018 , 2017 and 2016 , respectively. Acquisition-related costs include direct costs of completing an acquisition (e.g., investment banker fees and professional fees, including legal and valuation services) and expenses related to acquisition integration activities (e.g., professional fees, severance, and retention bonuses). In addition, subsequent adjustments to our initial estimated amounts of contingent consideration, primarily net present value changes, are included within acquisition-related charges. These costs are classified in general and administrative expenses in the accompanying Consolidated Statements of Operations. 2016 Acquisitions Kepware On January 12, 2016, we acquired all of the ownership interest in Kepware, Inc. for $99.4 million in cash (net of cash acquired of $0.6 million ) and, $16.9 million representing the fair value of contingent consideration payable upon achievement of targets described below. We borrowed $100.0 million under our existing credit facility in January of 2016 to fund the acquisition. The acquisition of Kepware's KEPServerEX ® communication platform enhanced our portfolio of Internet of Things (IoT) technology, and accelerated our entry into the factory setting and industrial IoT. At the time of the acquisition, Kepware had historical annualized revenues which were immaterial to our financial results. Kepware added approximately $16 million to our 2016 revenue and approximately $15 million in costs and expenses. The purchase price allocation resulted in $77.1 million of goodwill, which will be deductible for income tax purposes. Intangible assets of $34.5 million includes purchased software of $28.7 million , customer relationships of $5.2 million and trademarks of $0.6 million , which are being amortized over useful lives of 10 years , 10 years and 6 years , respectively, based upon the pattern in which economic benefits related to such assets are expected to be realized. The resulting amount of goodwill reflects our expectations of the following benefits: 1) Kepware’s protocol translators and connectivity platform strengthen the ThingWorx technology platform and accelerate our entry into the factory setting and Industrial IoT (IIoT); 2) cross-selling opportunities for our integrated technology platforms in the critical infrastructure markets to drive revenue growth; and 3) Kepware’s 20 years of manufacturing experience strengthens our manufacturing talent and domain expertise and provides support for our manufacturing strategy initiatives. Vuforia On November 3, 2015, pursuant to an Asset Purchase Agreement, we acquired the Vuforia business from Qualcomm Connected Experiences, Inc., a subsidiary of Qualcomm Incorporated, for $64.8 million in cash (net of cash acquired of $4.5 million ). We borrowed $50.0 million under our credit facility to finance this acquisition. The acquisition of Vuforia's augmented reality (AR) technology platform enhances our technology portfolio and accelerates our strategy as a leading provider of technologies and solutions that blend the digital and physical worlds. At the time of the acquisition, Vuforia had approximately 80 employees and historical annualized revenues which were immaterial to our financial results. The purchase price allocation resulted in $23.3 million of goodwill, which will be deductible for income tax purposes, $41.2 million of technology and $0.3 million of net tangible assets. The acquired technology is being amortized over a useful life of 6 years . The resulting amount of goodwill reflects the value of the synergies created by integrating Vuforia’s augmented technology platform into PTC’s IoT solutions. The total purchase price for our 2016 acquisitions was allocated to assets and liabilities acquired as follows: Purchase price allocation: Kepware Vuforia (in thousands) Goodwill $ 77,081 $ 23,316 Identifiable intangible assets 34,500 41,200 Cash 590 4,466 Other assets and liabilities, net 4,729 261 Total allocation of purchase price consideration 116,900 69,243 Less: cash acquired (590 ) (4,466 ) Total purchase price allocation, net of cash acquired 116,310 64,777 Less: contingent consideration (16,900 ) — Net cash used for acquisitions of businesses $ 99,410 $ 64,777</t>
  </si>
  <si>
    <t>Goodwill And Acquired Intangible Assets</t>
  </si>
  <si>
    <t>Goodwill and Intangible Assets Disclosure [Abstract]</t>
  </si>
  <si>
    <t>Goodwill And Intangible Assets</t>
  </si>
  <si>
    <t>Goodwill and Acquired Intangible Assets In 2017, we had three operating and reportable segments: (1) Solutions Group, (2) IoT Group and (3) Professional Services. Effective with the beginning of the first quarter of 2018, we changed our operating and reportable segments from three to two : (1) Software Products and (2)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September 30, 2018 , goodwill and acquired intangible assets in the aggregate attributable to our Software Products and Professional Services segment was $1,352.4 million and $30.2 million , respectively. As of September 30, 2017 , goodwill and acquired intangible assets in the aggregate attributable to our Software Products and Professional Services segment was $1,410.0 million and $30.6 million , respectively. Goodwill is tested for impairment annually, or on an interim basis if an event occurs or circumstances change that would, more likely than not, reduce the fair value of the reporting segment below its carrying value. We completed our annual goodwill impairment review as of June 30, 2018 and concluded that no impairment charge was required as of that date. We completed our annual goodwill impairment review as of June 30, 2018 based on a qualitative assessment. Our qualitative assessment included company specific (financial performance and long-range plans), industry, and macroeconomic factors, and consideration of the fair value of each reporting unit, which was approximately double its carrying value or higher at July 2, 2016, the last valuation date. Based on our qualitative assessment, we believe it is more likely than not that the fair values of our reporting units exceed their carrying values and no further impairment testing is required. Through September 30, 2018 , there have not been any events or changes in circumstances that indicate that the carrying values of goodwill or acquired intangible assets may not be recoverable. Goodwill and acquired intangible assets consisted of the following: September 30, 2018 September 30, 2017 Gross Carrying Amount Accumulated Amortization Net Book Value Gross Carrying Amount Accumulated Amortization Net Book Value (in thousands) Goodwill (not amortized) $ 1,182,457 $ 1,182,772 Intangible assets with finite lives (amortized) (1): Purchased software $ 362,679 $ 254,059 $ 108,620 $ 362,955 $ 228,377 $ 134,578 Capitalized software 22,877 22,877 — 22,877 22,877 — Customer lists and relationships 357,586 270,272 87,314 359,932 241,554 118,378 Trademarks and trade names 19,054 14,786 4,268 19,138 14,186 4,952 Other 4,003 4,003 — 4,030 4,030 — $ 766,199 $ 565,997 $ 200,202 $ 768,932 $ 511,024 $ 257,908 Total goodwill and acquired intangible assets $ 1,382,659 $ 1,440,680 (1) The weighted average useful lives of purchased software, customer lists and relationships, and trademarks and trade names with a remaining net book value are 9 years, 10 years, and 11 years, respectively. The changes in the carrying amounts of goodwill from October 1, 2017 to September 30, 2018 are due to the impact of acquisitions and to foreign currency translation adjustments related to those asset balances that are recorded in non-U.S. currencies. Changes in goodwill presented by reportable segment were as follows: Software Products Professional Services Total (in thousands) Balance, September 30, 2016 $ 1,140,215 $ 29,598 $ 1,169,813 Acquisition 2,847 — 2,847 Foreign currency translation adjustments 9,855 257 10,112 Balance, September 30, 2017 $ 1,152,917 $ 29,855 $ 1,182,772 Acquisition 4,350 — 4,350 Foreign currency translation adjustments (4,547 ) (118 ) (4,665 ) Balance, September 30, 2018 $ 1,152,720 $ 29,737 $ 1,182,457 The aggregate amortization expense for intangible assets with finite lives recorded for the years ended September 30, 2018 , 2017 and 2016 was reflected in our Consolidated Statements of Operations as follows: Year ended September 30, 2018 2017 2016 (in thousands) Amortization of acquired intangible assets $ 31,350 $ 32,108 $ 33,198 Cost of software revenue 26,706 26,621 24,604 Total amortization expense $ 58,056 $ 58,729 $ 57,802 The estimated aggregate future amortization expense for intangible assets with finite lives remaining as of September 30, 2018 is $50.6 million for 2019 , $47.8 million for 2020 , $42.3 million for 2021 , $29.1 million for 2022 , $17.1 million for 2023 and $13.2 million thereafter .</t>
  </si>
  <si>
    <t>Income Taxes</t>
  </si>
  <si>
    <t>Income Tax Disclosure [Abstract]</t>
  </si>
  <si>
    <t>Income Taxes Our income (loss) before income taxes consisted of the following: Year ended September 30, 2018 2017 2016 (in thousands) Domestic $ (114,591 ) $ (140,150 ) $ (156,166 ) Foreign 143,247 138,744 88,974 Total income (loss) before income taxes $ 28,656 $ (1,406 ) $ (67,192 ) Our (benefit) provision for income taxes consisted of the following: Year ended September 30, 2018 2017 2016 (in thousands) Current: Federal $ 3,009 $ 2,423 $ 2,417 State 2,003 340 571 Foreign 28,213 17,881 28,467 33,225 20,644 31,455 Deferred: Federal (12,594 ) 4,911 965 State (445 ) 877 515 Foreign (43,517 ) (34,077 ) (45,662 ) (56,556 ) (28,289 ) (44,182 ) Total provision (benefit) for income taxes $ (23,331 ) $ (7,645 ) $ (12,727 ) On December 22, 2017, the United States enacted tax reform legislation through the Tax Cuts and Jobs Act, (the "Tax Act"), which significantly changed existing U.S. tax laws by a reduction of the corporate tax rate, the implementation of a new system of taxation for non-U.S. earnings, the imposition of a one-time tax on the deemed repatriation of undistributed earnings of non-U.S. subsidiaries, and the expansion of the limitations on the deductibility of executive compensation and interest expense. As we have a September 30 fiscal year-end, a blended U.S. statutory federal rate of approximately 24.5% applies for our fiscal year ending September 30, 2018 and 21% for subsequent fiscal years. The Tax Act also provides that net operating losses generated in years ending after December 31, 2017 (our fiscal 2018) will be carried forward indefinitely and can no longer be carried back, and that net operating losses generated in years beginning after December 31, 2017 can only reduce taxable income by up to 80% when utilized in a future period. We have provided no federal income taxes payable as a result of the deemed repatriation of undistributed earnings as the tax will be offset by a combination of current year losses and existing attributes which had a full valuation allowance recorded against the related deferred tax assets. We recorded a state income taxes payable on the deemed repatriation of $2.1 million . We also recorded a deferred tax benefit of $14.1 million for the impact of the Tax Act on our net U.S. deferred income tax balances. This was primarily attributable to the reduction of the federal tax rate on the net deferred tax liability in the U.S., and the ability to realize net operating losses from the reversal of existing deferred tax assets which can now be carried forward indefinitely and can therefore be netted against deferred tax liabilities for indefinite lived intangible assets. The changes included in the Tax Act are broad and complex. The Securities Exchange Commission has issued rules that allow for a measurement period of up to one year after the enactment date of the Tax Act to finalize the recording of the related tax impacts. We have finalized our accounting for the effects of the legislation with the exception of any additional guidance that may impact our provisional amounts recorded for the transition tax. We are not able to make reasonable estimates at this time of the effects of certain provisions of the Tax Act that will apply to us beginning in our fiscal year ending September 30, 2019, including the Global Intangible Low Tax Income tax (the "GILTI" tax) and any associated impact on our U.S. valuation allowance. We currently anticipate finalizing and recording any resulting adjustments in the quarter ending December 29, 2018. Taxes computed at the statutory federal income tax rates are reconciled to the provision (benefit) for income taxes as follows (in thousands): Year ended September 30, 2018 2017 2016 Statutory federal income tax rate $ 7,021 25 % $ (492 ) (35 )% $ (23,517 ) (35 )% Change in valuation allowance (181,047 ) (632 )% 17,334 1,233 % 37,996 57 % Transition impact of U.S. Tax Act 126,122 440 % — — — — Federal rate change 69,648 243 % — — % — — % State income taxes, net of federal tax benefit 2,401 8 % 627 45 % (82 ) — % Federal research and development credits (3,058 ) (11 )% (2,182 ) (155 )% (5,981 ) (9 )% Resolution of uncertain tax positions (4,646 ) (16 )% (3,840 ) (273 )% — — % Foreign rate differences (38,743 ) (135 )% (27,932 ) (1,987 )% (27,513 ) (41 )% Foreign tax on U.S. provision 2,736 10 % 2,737 195 % 1,987 3 % Excess tax benefits from restricted stock (11,641 ) (41 )% — — — — Audits and settlements 2,352 8 % — — — — U.S. permanent items 5,408 19 % 6,030 429 % 2,886 4 % Other, net 116 1 % 73 4 % 1,497 2 % Benefit for income taxes $ (23,331 ) (81 )% $ (7,645 ) (544 )% $ (12,727 ) (19 )% In 2018 our effective tax rate was lower than the statutory federal income tax rate due to U.S. tax reform, as described above. In 2018, 2017 and 2016, our effective tax rate was materially impacted by our corporate structure in which our foreign taxes are at an effective tax rate lower than the U.S. A significant amount of our foreign earnings is generated by our subsidiaries organized in Ireland. In 2018, 2017 and 2016, the foreign rate differential predominantly relates to these Irish earnings. Additionally, we have a full valuation allowance against deferred tax assets in the U.S., primarily related to net operating loss, tax credit carryforwards, capitalized research and development expense and deferred revenue. As a result, we have not recorded a benefit related to ongoing U.S. losses. Our foreign rate differential in 2018 ,2017 and 2016 includes the continuing rate benefit from a business realignment completed on September 30, 2014 in which intellectual property was transferred between two wholly-owned foreign subsidiaries. The realignment allows us to more efficiently manage the distribution of our products to European customers. In 2018, this realignment resulted in a tax benefit of approximately $24 million and in 2017 and 2016, a benefit of approximately $28 million in each year. In 2017 and 2016, the change in valuation allowance primarily relates to U.S. losses not benefited, partially offset by the release of valuation allowances in foreign subsidiaries of $9.0 million and $3.1 million , respectively. We recorded foreign withholding taxes, an obligation of the U.S. parent of $2.7 million in 2018 and $2.0 million in 2017 and 2016, respectively. At September 30, 2018 and 2017 , income taxes payable and income tax accruals recorded on the accompanying Consolidated Balance Sheets were $24.2 million ( $18.0 million in accrued income taxes, $1.8 million in other current liabilities and $4.4 million in other liabilities) and $16.2 million ( $5.7 million in accrued income taxes, $2.3 million in other current liabilities and $8.2 million in other liabilities), respectively. At September 30, 2018 and 2017 , prepaid taxes recorded in prepaid expenses on the accompanying Consolidated Balance Sheets were $4.8 million and $7.1 million , respectively. We made net income tax payments of $22.6 million , $35.4 million and $25.5 million in 2018 , 2017 and 2016 , respectively. The significant temporary differences that created deferred tax assets and liabilities are shown below: September 30, 2018 2017 (in thousands) Deferred tax assets: Net operating loss carryforwards $ 31,329 $ 143,793 Foreign tax credits 2,201 21,099 Capitalized research and development expense 20,999 13,044 Pension benefits 12,296 12,107 Prepaid expenses 30,614 9,250 Deferred revenue 33,886 59,022 Stock-based compensation 11,622 25,360 Other reserves not currently deductible 13,588 16,905 Amortization of intangible assets 96,841 78,351 Other tax credits 55,760 42,652 Depreciation 4,364 3,095 Capital loss carryforward 33,024 33,535 Deferred interest 13,057 11,666 Other 1,152 6,599 Gross deferred tax assets 360,733 476,478 Valuation allowance (141,950 ) (279,683 ) Total deferred tax assets 218,783 196,795 Deferred tax liabilities: Acquired intangible assets not deductible (41,139 ) (70,570 ) Pension prepayments (2,362 ) (2,093 ) Deferred revenue (6,978 ) (6,214 ) U.S taxes on unremitted foreign earnings — (11,440 ) Deferred income (6,641 ) — Other (1,686 ) (1,192 ) Total deferred tax liabilities (58,806 ) (91,509 ) Net deferred tax assets $ 159,977 $ 105,286 We have concluded, based on the weight of available evidence, that a full valuation allowance continues to be required against our U.S. net deferred tax assets as they are not more likely than not to be realized in the future. We will continue to reassess our valuation allowance requirements each financial reporting period. For U.S. tax return purposes, net operating loss (NOL) carryforwards and tax credits are generally available to be carried forward to future years, subject to certain limitations. At September 30, 2018, we had U.S. federal NOL carryforwards from acquisitions of $4.1 million that expire in 2023 to 2029 . The utilization of these NOL carryforwards is limited as a result of the change in ownership rules under Internal Revenue Code Section 382. As of September 30, 2018, we had Federal R&amp;D credit carryforwards of $30.0 million , which expire beginning in 2021 and ending in 2038 , and Massachusetts R&amp;D credit carryforwards of $22.4 million , which expire beginning in 2019 and ending in 2033 . We also had foreign tax credits of $2.2 million , which expire beginning in 2026 and ending in 2027 . A full valuation allowance is recorded against these carryforwards. We also have NOL carryforwards in non-U.S. jurisdictions totaling $84.2 million , the majority of which do not expire. We also have non-U.S. tax credit carryforwards of $5.0 million that expire beginning in 2029 and ending in 2035. Additionally, we have interest and amortization carryforwards of $104.5 million and $709.3 million , respectively, in a foreign jurisdiction. There are limitations imposed on the utilization of such attributes that could restrict the recognition of any tax benefits. As of September 30, 2018, we have a valuation allowance of $108.6 million against net deferred tax assets in the U.S. and a valuation allowance of $33.3 million against net deferred tax assets in certain foreign jurisdictions. The valuation allowance recorded against net deferred tax assets of certain foreign jurisdictions is established primarily for our net operating loss carryforwards, the majority of which do not expire. However, there are limitations imposed on the utilization of such net operating losses that could restrict the recognition of any tax benefits. The changes to the valuation allowance were primarily due to the following: Year ended September 30, 2018 2017 2016 (in millions) Valuation allowance beginning of year $ 279.7 $ 235.5 $ 198.2 Net release of valuation allowance (1) (2.8 ) (9.1 ) (3.1 ) Net increase (decrease) in deferred tax assets with a full valuation allowance (2) (134.9 ) 53.3 39.8 Establish valuation allowance in foreign jurisdictions — — 0.6 Valuation allowance end of year $ 142.0 $ 279.7 $ 235.5 (1) In 2018, 2017 and 2016, this is attributable to the release in foreign jurisdictions. (2)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 lived intangible. Our policy is to record estimated interest and penalties related to the underpayment of income taxes as a component of our income tax provision. In 2018 and 2017, we reduced interest expense by $0.6 million and $0.9 million , respectively, and in 2016, we recorded interest expense of $0.5 million . In 2018, 2017 and 2016, we had no tax penalty expense in our income tax provision. As of September 30, 2018 and 2017 , we had accrued $0.5 million and $1.1 million , respectively, of net estimated interest expense related to income tax accruals. We had no accrued tax penalties as of September 30, 2018, 2017 or 2016. Year ended September 30, Unrecognized tax benefits 2018 2017 2016 (in millions) Unrecognized tax benefit beginning of year $ 14.8 $ 15.5 $ 14.1 Tax positions related to current year: Additions 1.5 0.9 1.0 Tax positions related to prior years: Additions — 1.0 0.4 Reductions (4.7 ) (1.6 ) — Settlements — (1 ) — Statute expirations (1.8 ) — — Unrecognized tax benefit end of year $ 9.8 $ 14.8 $ 15.5 If all of our unrecognized tax benefits as of September 30, 2018 were to become recognizable in the future, we would record a benefit to the income tax provision of $9.8 million (which would be partially offset by an increase in the U.S. valuation allowance of $3.7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2 million as audits close and statutes of limitations expire. In the fourth quarter of 2016, we received an assessment of approximately $12 million from the tax authorities in Korea. The assessment relates to various tax issues, primarily foreign withholding taxes. We have appealed and intend to vigorously defend our positions. We believe that upon completion of a multi-level appeal process it is more likely than not that our positions will be sustained. Accordingly, we have not recorded a tax reserve for this matter. We paid this assessment in the first quarter of 2017 and have recorded the amount in other assets, pending resolution of the appeal process. In the normal course of business, PTC and its subsidiaries are examined by various taxing authorities, including the IRS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 Although we believe our tax estimates are appropriate, the final determination of tax audits and any related litigation could result in material changes in our estimates. As of September 30, 2018 , we remained subject to examination in the following major tax jurisdictions for the tax years indicated: Major Tax Jurisdiction Open Years United States 2015 through 2018 Germany 2011 through 2018 France 2015 through 2018 Japan 2013 through 2018 Ireland 2014 through 2018 Additionally, net operating loss and tax credit carryforwards from certain earlier periods in these jurisdictions may be subject to examination to the extent they are utilized in later periods. We incurred expenses related to stock-based compensation in 2018 , 2017 and 2016 of $82.9 million , $76.7 million and $66.0 million ,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28.3 million , $1.3 million and $0.7 million in 2018 , 2017 and 2016 , respectively. Upon the settlement of the stock-based awards (i.e., exercise or vesting), the actual tax deduction is compared with the cumulative financial reporting compensation cost and any excess tax deduction is considered a windfall tax benefit and is recorded to the tax provision. In 2018, windfall tax benefits of $13.2 million were recorded to the tax provision. Prior to the adoption of ASU 2016-09, windfall tax benefits were recorded to APIC when they resulted in a reduction in taxes payable. In 2017 and 2016, we recorded windfall tax benefits of $0.6 million and $0.1 million to APIC, respectively. In the first quarter of 2018, as a result of the adoption of ASU 2016-09, we recognized previously unrecognized tax benefits of $37.0 million as increases in deferred tax assets for tax loss carryovers and tax credits, primarily in the U.S. A corresponding increase to the valuation allowance of $36.9 million was recorded to the extent that it was not more likely than not that these benefits would be realized. Prior to the passage of the U.S. Tax Act, the Company asserted that substantially all of the undistributed earnings of its foreign subsidiaries were considered indefinitely invested and accordingly, no deferred taxes were provided. Pursuant to the provisions of the U.S. Tax Act, these earnings were subjected to U.S. federal taxation via a one-time transition tax, and there is therefore no longer a material cumulative basis difference associated with the undistributed earnings. We maintain our assertion of our intention to permanently reinvest these earnings outside the U.S. unless repatriation can be done substantially tax-free, with the exception of a foreign holding company formed in 2018 and our Taiwan subsidiary. If we decide to repatriate any additional non-U.S. earnings in the future, we may be required to establish a deferred tax liability on such earnings. The amount of unrecognized deferred tax liability on the undistributed earnings would not be material.</t>
  </si>
  <si>
    <t>Debt</t>
  </si>
  <si>
    <t>Debt Disclosure [Abstract]</t>
  </si>
  <si>
    <t>Debt As of September 30, 2018 and 2017 , we had the following long-term borrowing obligations: September 30, 2018 2017 (in thousands) 6.000% Senior notes due 2024 $ 500,000 $ 500,000 Credit facility-revolver 148,125 218,125 Total debt 648,125 718,125 Unamortized debt issuance costs for the Senior notes (1) (4,857 ) (5,719 ) Total debt, net of issuance costs (2) $ 643,268 $ 712,406 (1) Unamortized debt issuance costs related to the credit facility were $3.8 million and $2.0 million as of September 30, 2018 and September 30, 2017, respectively, and were included in other assets. (2) As of September 30, 2018 and 2017, all debt was included in long-term debt. Senior Unsecured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September 30, 2018 . On and after May 15, 2019,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which, in turn, may also constitute an event of default under other obligations. As of September 30, 2018 , the total estimated fair value of the Notes was approximately $521.2 million , which is based on quoted prices for the notes on that date. Credit Agreement We maintain a multi-currency credit facility with a syndicate of sixteen banks for which JPMorgan Chase Bank, N.A. acts as Administrative Agent. We use the credit facility for general corporate purposes, including acquisitions of businesses, share repurchases and working capital requirements. As of September 30, 2018 , the fair value of our credit facility approximates its book value. In September 2018, we amended and restated the credit facility to increase the revolving loan commitment from $600 million to $700 million and amend other provisions, including replacing the fixed charge coverage ratio with an interest coverage ratio. The revolving loan commitment does not require amortization of principal and may be repaid in whole or in part prior to the scheduled maturity date at our option without penalty or premium. The credit facility matures on September 13, 2023,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K, there are no subsidiary guarantors of the obligations under the credit facility. Any borrowings by eligible foreign subsidiary borrowers would be guaranteed by PTC Inc. and any subsidiary guarantors. As of the filing of this Form 10-K, $110.0 million were borrowed by an eligible foreign subsidiary borrower. In addition, owned property (including equity interests) of PTC and certain of its material domestic subsidiaries' owned property is subject to first priority perfected liens in favor of the lenders under this credit facility. 100% of the voting equity interests of certain of PTC’s domestic subsidiaries and 65% of its material first-tier foreign subsidiaries are pledged as collateral for the obligations under the credit facility. Loans under the credit facility bear interest at variable rates which reset every 30 to 180 days depending on the rate and period selected by PTC as described below. As of September 30, 2018 , the annual rate for borrowing outstanding was 3.8% . Interest rates on borrowings outstanding under the credit facility range from 1.25% to 1.75% above an adjusted LIBO rate for Euro currency borrowings or would range from 0.25% to 0.75% above the defined base rate (the greater of the Prime Rate, the NYFRB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100 million for any purpose and an additional $200 million for acquisitions of businesses. In addition, under the credit facility, PTC and its subsidiaries must maintain the following financial ratios: • a total leverage ratio, defined as consolidated funded indebtedness to consolidated trailing four quarters EBITDA, not to exceed 4.5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n interest coverage ratio, defined as the ratio of consolidated trailing four quarters EBITDA to consolidated trailing our quarters of cash basis interest expense, of not less than 3.00 to 1.00 as of the last day of any fiscal quarter. As of September 30, 2018 , our total leverage ratio was 2.36 to 1.00 , our senior secured leverage ratio was 0.58 to 1.00 and our interest coverage ratio was 6.18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 We incurred $2.9 million in financing costs in connection with the September 2018 credit facility amendment and restatement. These origination costs are recorded as deferred debt issuance costs and are included in other assets. We incurred $6.9 million in financing costs in connection with the Senior Notes in 2016. These origination costs are recorded as a direct reduction from the carrying amount of the related debt liability. Financing costs are expensed over the remaining term of the obligations. In 2018 , 2017 and 2016 , we paid $39.8 million , $38.9 million and $13.3 million , respectively, of interest on our debt. The average interest rate on borrowings outstanding during 2018 , 2017 and 2016 was approximately 5.2% , 4.9% and 3.0% , respectively.</t>
  </si>
  <si>
    <t>Commitments And Contingencies</t>
  </si>
  <si>
    <t>Commitments and Contingencies Disclosure [Abstract]</t>
  </si>
  <si>
    <t>Commitments and Contingencies Leasing Arrangements We lease office facilities under operating leases expiring at various dates through 2037 . Certain leases require us to pay for taxes, insurance, maintenance and other operating expenses in addition to rent. Lease expense was $36.9 million , $35.8 million and $37.2 million in 2018 , 2017 and 2016 , respectively. At September 30, 2018 , our future minimum lease payments under noncancellable operating leases are as follows: Year ending September 30, (in thousands) 2019 $ 38,690 2020 33,753 2021 33,109 2022 28,248 2023 18,336 Thereafter 200,543 Total minimum lease payments $ 352,679 Amounts above include future minimum lease payments for our corporate headquarters facility located in Needham, Massachusetts. The lease for our headquarters facility was renewed in the first quarter of 2011 for an additional 10 years (through November 2022) with a ten -year renewal option through November 2032. Under the terms of the lease, we are paying approximately $7.4 million in annual base rent plus operating expenses. Utilities related to this lease are excluded from the above table due to variability year to year. These costs were approximately $1.6 million in 2018. The amended lease provides for $12.8 million in landlord funding for leasehold improvements which we completed in 2014. We capitalized these leasehold improvements and will amortize them to expense over the shorter of the lease term or their expected useful life. The $12.8 million of funding by the landlord is not included in the table above and reduces rent expense over the lease term. On September 7, 2017, we entered into a lease agreement with SCD L2 Seaport Square LLC for approximately 250,000 square feet located at 121 Seaport Boulevard, Boston, Massachusetts. Upon completion of construction of the new facility, we expect to move our headquarters from Needham to Boston. The term of the lease is expected to run from January 1, 2019 through June 30, 2037, subject to adjustment based on the initial occupancy date. Base rent for the first year of the lease is $11.0 million and will increase by $1 per square foot leased per year thereafter ( $0.3 million per year). Base rent, which first becomes payable on July 1, 2020, subject to adjustment based on the lease commencement date, is included in the operating lease obligations above. In addition to the base rent, PTC shall pay its pro rata portions of building operating costs and real estate taxes (together, “Additional Rent”). Additional rent, equal to approximately 63% of total building operating costs and real estate taxes, is estimated to be approximately $7.1 million for the first year we begin paying rent and is not included in the operating lease payments above. The lease provides for up to approximately $25 million in landlord funding for leasehold improvements ( $100 per square foot). We capitalize leasehold improvements as the assets are placed in service and amortize them to expense over the shorter of the lease term or their expected useful life. The $25 million of funding by the landlord is not included in the table above and reduces rent expense over the lease term. As of September 30, 2018 and 2017 , we had letters of credit and bank guarantees outstanding of $15.5 million (of which $1.1 million was collateralized) and $4.3 million (of which $1.2 million was collateralized), respectively, primarily related to our corporate headquarters lease. Legal and Regulatory Matters Korean Tax Audit In July 2016, we received an assessment from the tax authorities in Korea related to an ongoing tax audit of approximately $12 million . See Note G. Income Taxes for additional information. Legal Proceedings 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September 30, 2018, we estimate approximately $0.7 million to $5.0 million in legal proceedings and claims, of which we had accrued $0.9 million . As of September 30, 2017 , we had a legal proceedings and claims accrual of $0.3 million . Accounts Receivable Accounts receivable as of September 30, 2017 included an amount invoiced under a multi-year contract for which the period of performance, and related revenue recognized, spanned a number of years (with no revenue recognized since the first quarter of 2017). The invoiced amount was disputed by the customer. A settlement reached in September 2018 included partial payment of the receivable and new software purchases. The net revenue write-down recorded in the fourth quarter was $9.3 million , comprised of $14.5 million professional services revenue write-down, partially offset by new license revenue of $5.2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Stockholders' Equity</t>
  </si>
  <si>
    <t>Stockholders' Equity Note [Abstract]</t>
  </si>
  <si>
    <t>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As part of a strategic alliance, in the fourth quarter of 2018, Rockwell Automation made a $1 billion equity investment in PTC, by acquiring 10,582,010 shares at a price of $94.50 per share. Our Board of Directors has authorized us to repurchase up to $1,500 million of our common stock for the October 1, 2017 through September 30, 2020 period. We intend to use cash from operations and borrowings under our credit facility to make such repurchases. All shares of our common stock repurchased are automatically restored to the status of authorized and unissued. In 2018, we repurchased 9.4 million shares. The repurchases were made under two accelerated repurchase (ASR) agreements. We completed the $100 million ASR repurchase in the third quarter of 2018. We entered into a $1,000 million ASR in July 2018. Shares valued at $800 million in the aggregate were delivered to us upon entry into the ASR. The remaining $200 million represents the amount held back by the bank counterparty pending final settlement of the ASR, which is expected to occur in the second or third quarter of 2019. Upon settlement of the ASR, the total shares repurchased by us will equal $1,000 million divided by the average daily volume weighted-average price of our common stock during the term of the ASR program less a fixed per share discount. We used the $1 billion in proceeds from the Rockwell Automation investment in PTC and $100 million of cash from operations to make the repurchases. In 2017, we repurchased 0.9 million shares at cost of $51.0 million . In 2016, we did not repurchase any shares due to our transition to a subscription business model and the near-term impact on free cash flow and EBITDA.</t>
  </si>
  <si>
    <t>Equity Incentive Plan</t>
  </si>
  <si>
    <t>Share-based Compensation, Allocation and Classification in Financial Statements [Abstract]</t>
  </si>
  <si>
    <t>Equity Incentive Plan Our 2000 Equity Incentive Plan (2000 Plan) provides for grants of nonqualified and incentive stock options, common stock, restricted stock, restricted stock units and stock appreciation rights to employees, directors, officers and consultants. We award restricted stock units as the principal equity incentive awards, including certain performance-based awards that are earned based on achieving performance criteria established by the Compensation Committee of our Board of Directors on or prior to the grant date. Each restricted stock unit represents the contingent right to receive one share of our common stock. The fair value of restricted stock units granted in 2018 , 2017 and 2016 was based on the fair market value of our stock on the date of grant. The weighted average fair value per share of restricted stock units granted in 2018 , 2017 and 2016 was $76.17 , $51.27 and $37.25 , respectively. In 2018 and 2017, the weighted average fair value per share of restricted stock was increased by $4.35 and $2.27 , respectively, by the additional shares earned for the 2016 TSR grant upon measurement on the vest date in 2017. Beginning in the first quarter of 2018, we account for forfeitures as they occur, rather than estimate expected forfeitures. The following table shows total stock-based compensation expense recorded from our stock-based awards as reflected in our Consolidated Statements of Operations: Year ended September 30, 2018 2017 2016 (in thousands) Cost of license subscription revenue $ 1,801 $ 1,379 $ 805 Cost of support revenue 2,645 5,116 4,593 Cost of professional services revenue 7,079 6,116 5,393 Sales and marketing 24,893 15,373 14,659 Research and development 13,488 13,968 10,174 General and administrative 33,033 34,756 30,372 Total stock-based compensation expense $ 82,939 $ 76,708 $ 65,996 Stock-based compensation expense in 2018 , 2017 and 2016 includes $4.3 million , $3.2 million , and $0.4 million respectively, related to our employee stock purchase plan (ESPP). The stock-based compensation expense in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 As of September 30, 2018 , total unrecognized compensation cost related to unvested restricted stock units expected to vest was approximately $144.5 million and the weighted average remaining recognition period for unvested awards was 28 months. As of September 30, 2018 , 2.3 million shares of common stock were available for grant under the 2000 Plan and 3.3 million shares of common stock were reserved for issuance upon the exercise of stock options and vesting of restricted stock units granted and outstanding. Our ESPP, initiated in the fourth quarter of 2016,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estimate the fair value of each purchase right under the ESPP on the date of grant using the Black-Scholes option valuation model and use the straight-line attribution approach to record the expense over the six-month offering period. Shares Weighted Average Grant Date Fair Value Aggregate Intrinsic Value as of September 30, 2018 Restricted stock unit activity for the year ended September 30, 2018 (in thousands except grant date fair value data) Balance of nonvested outstanding restricted stock units October 1, 2017 3,487 $ 45.57 Granted (1) 2,190 $ 76.17 Vested (1,829 ) $ 43.91 Forfeited or not earned (564 ) $ 51.32 Balance of nonvested outstanding restricted stock units September 30, 2018 3,284 $ 65.93 $ 348,638 (1) Restricted stock granted includes approximately 184,000 shares from prior period TSR awards that were earned upon achievement of the performance criteria and vested in November 2018. Restricted Stock Units Restricted stock unit grants Performance-based RSUs (1) Service-based RSUs (2) (Number of Units in thousands) Year ended September 30, 2018 961 1,045 (1) Substantially all the performance-based RSUs were granted to our executive officers. Approximately 189,000 shares are eligible to vest based upon annual performance measures, measured over a three -year period. RSUs not earned for a period may be earned in the third period. An additional 250,000 shares are eligible to vest based upon a 2018 performance measure. To the extent earned, those performance-based RSUs will vest in three substantially equal installments on November 15, 2018, November 15, 2019 and November 15, 2020, or the date the Compensation Committee determines the extent to which the applicable performance criteria have been achieved for each performance period. An additional 500,000 shares are eligible to vest based upon annual performance measures, measured over a three -year period in fiscal years 2021, 2022 and 2023. RSUs not earned for a period may be earned in the third period. (2) The service-based RSUs were granted to employees, our executive officers and our directors. All service-based RSUs will vest in three substantially equal annual installments on or about the anniversary of the date of grant. Until July 2005, we generally granted stock options. For those options, the option exercise price was typically the fair market value at the date of grant, and they generally vested over four years and expired ten years from the date of grant. There were no options outstanding and exercisable at September 30, 2018, 2017 and 2016. Year ended September 30, 2018 2017 2016 Value of stock option and stock-based award activity (in thousands) Total intrinsic value of stock options exercised $ — $ — $ 88 Total fair value of restricted stock unit awards vested $ 127,525 $ 78,573 $ 63,655 In 2018 , shares issued upon vesting of restricted stock units were net of 0.7 million shares retained by us to cover employee tax withholdings of $45.4 million . In 2017 , shares issued upon vesting of restricted stock units were net of 0.5 million shares retained by us to cover employee tax withholdings of $26.7 million . In 2016 , shares issued upon vesting of restricted stock and restricted stock units were net of 0.6 million shares retained by us to cover employee tax withholdings of $20.9 million .</t>
  </si>
  <si>
    <t>Employee Benefit Plan</t>
  </si>
  <si>
    <t>Defined Contribution Plan [Abstract]</t>
  </si>
  <si>
    <t>Employee Benefit Plan We offer a savings plan to eligible U.S. employees. The plan is intended to qualify under Section 401(k) of the Internal Revenue Code. Participating employees may defer a portion of their pre-tax compensation, as defined, but not more than statutory limits. We contribute 50% of the amount contributed by the employee, up to a maximum of 3% of the employee’s earnings. Our matching contributions vest at a rate of 25% per year of service, with full vesting after 4 years of service. We made matching contributions of $5.8 million , $5.6 million , and $5.4 million in 2018 , 2017 and 2016 , respectively.</t>
  </si>
  <si>
    <t>Pension Plans</t>
  </si>
  <si>
    <t>Defined Benefit Plan [Abstract]</t>
  </si>
  <si>
    <t>Pension Plans We maintain several international defined benefit pension plans primarily covering certain employees of Computervision, which we acquired in 1998, and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The following table presents the actuarial assumptions used in accounting for the pension plans: 2018 2017 2016 Weighted average assumptions used to determine benefit obligations at September 30 measurement date: Discount rate 1.9 % 1.8 % 1.3 % Rate of increase in future compensation 3.0 % 2.8 % 2.8 % Weighted average assumptions used to determine net periodic pension cost for fiscal years ended September 30: Discount rate 1.8 % 1.3 % 2.2 % Rate of increase in future compensation 2.8 % 2.8 % 3.0 % Rate of return on plan assets 5.4 % 5.4 % 5.7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As of September 30, 2018 , the weighted long-term rate of return assumption is 5.4% . These rates of return, together with the assumptions used to determine the benefit obligations as of September 30, 2018 in the table above, will be used to determine our 2019 net periodic pension cost, which we expect to be approximately $1.2 million . The actuarially computed components of net periodic pension cost recognized in our Consolidated Statements of Operations for each year are shown below: Year ended September 30, 2018 2017 2016 (in thousands) Interest cost of projected benefit obligation $ 1,260 $ 815 $ 1,374 Service cost 1,535 1,696 1,599 Expected return on plan assets (4,180 ) (3,327 ) (3,305 ) Amortization of prior service cost (5 ) (5 ) (5 ) Recognized actuarial loss 2,293 3,385 2,292 Settlement loss 9 — — Net periodic pension cost $ 912 $ 2,564 $ 1,955 The following tables display the change in benefit obligation and the change in the plan assets and funded status of the plans as well as the amounts recognized in our Consolidated Balance Sheets: Year ended September 30, 2018 2017 (in thousands) Change in benefit obligation: Projected benefit obligation—beginning of year $ 87,168 $ 92,695 Service cost 1,535 1,696 Interest cost 1,260 815 Actuarial loss (gain) 2,157 (8,496 ) Foreign exchange impact (1,669 ) 2,379 Participant contributions 212 183 Benefits paid (1,637 ) (2,104 ) Settlements (1,162 ) — Projected benefit obligation—end of year $ 87,864 $ 87,168 Change in plan assets and funded status: Plan assets at fair value—beginning of year $ 70,494 $ 61,935 Actual return on plan assets 1,025 6,261 Employer contributions 2,459 2,036 Participant contributions 212 183 Foreign exchange impact (1,250 ) 2,183 Settlements (1,162 ) — Benefits paid (1,637 ) (2,104 ) Plan assets at fair value—end of year 70,141 70,494 Projected benefit obligation—end of year 87,864 87,168 Underfunded status $ (17,723 ) $ (16,674 ) Accumulated benefit obligation—end of year $ 85,103 $ 84,298 Amounts recognized in the balance sheet: Non-current liability $ (17,502 ) $ (16,674 ) Current liability $ (221 ) $ — Amounts in accumulated other comprehensive loss: Unrecognized actuarial loss $ 27,027 $ 24,738 We expect to recognize approximately $2.4 million of the unrecognized actuarial loss as of September 30, 2018 as a component of net periodic pension cost in 2019 . The following table shows change in accumulated other comprehensive loss: Year ended September 30, 2018 2017 (in thousands) Accumulated other comprehensive loss- beginning of year $ 24,738 $ 38,667 Recognized during year - net actuarial (losses) (2,288 ) (3,380 ) Occurring during year - settlement loss (9 ) — Occurring during year - net actuarial losses (gains) 5,312 (11,430 ) Foreign exchange impact (726 ) 881 Accumulated other comprehensive loss- end of year $ 27,027 $ 24,738 The following table shows the percentage of total plan assets for each major category of plan assets: September 30, 2018 2017 Asset category: Equity securities 35 % 23 % Fixed income securities 46 % 57 % Commodities 1 % 6 % Insurance company funds 12 % 12 % Cash 6 % 2 % 100 % 100 % We periodically review the pension plans’ investments in the various asset classes. The current asset allocation target is 60% equity securities and 40% fixed income securities for the CoCreate plan in Germany, and 100% fixed income securities for the other international plan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mutual funds invested in equity and fixed income securities. In 2018 , 2017 and 2016 our actual return on plan assets was $1.0 million , $6.3 million and $1.7 million , respectively. Based on actuarial valuations and additional voluntary contributions, we contributed $2.5 million , $2.0 million , and $2.0 million in 2018 , 2017 and 2016 , respectively, to the plans. As of September 30, 2018 , benefit payments expected to be paid over the next ten years are outlined in the following table: Future Benefit Payments (in thousands) Year ending September 30, 2019 $ 2,721 2020 2,989 2021 3,265 2022 3,871 2023 3,873 2024 to 2028 23,493 Fair Value of Plan Assets The International Plan assets are comprised primarily of investments in a trust and an insurance company. The underlying investments in the trust are primarily publicly traded European DJ EuroStoxx50 equities and European governmental fixed income securities. They are classified as Level 1 because the underlying units of the trust are traded in open public markets. The fair value of the underlying investments in equity securities and fixed income are based upon publicly-traded exchange prices. September 30, 2018 Level 1 Level 2 Level 3 Total (in thousands) Plan assets: Fixed income securities: Government $ 29,754 $ — $ — $ 29,754 European corporate investment grade 2,499 — — 2,499 European large capitalization stocks 24,502 — — 24,502 Commodities 724 — — 724 Insurance company funds (1) — 8,413 — 8,413 Cash 4,249 — — 4,249 $ 61,728 $ 8,413 $ — $ 70,141 September 30, 2017 Level 1 Level 2 Level 3 Total (in thousands) Plan assets: Fixed income securities: Government $ 29,445 $ — $ — $ 29,445 European corporate investment grade 10,675 — — 10,675 European large capitalization stocks 16,164 — — 16,164 Commodities 3,966 — — 3,966 Insurance company funds (1) — 8,714 — 8,714 Cash 1,530 — — 1,530 $ 61,780 $ 8,714 $ — $ 70,494 (1) These investments are comprised primarily of funds invested with an insurance company in Japan with a guaranteed rate of return. The insurance company invests these assets primarily in government and corporate bonds.</t>
  </si>
  <si>
    <t>Fair Value Measurements</t>
  </si>
  <si>
    <t>Fair Value Disclosures [Abstract]</t>
  </si>
  <si>
    <t>Fair Value Measurements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are usually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is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September 30, 2018 and 2017 were as follows: September 30, 2018 Level 1 Level 2 Level 3 Total (in thousands) Financial assets: Cash equivalents (1) $ 93,058 $ — $ — $ 93,058 Marketable securities: Certificates of deposit — 219 — 219 Corporate notes/bonds 54,737 — — 54,737 U.S. government agency securities — 995 — 995 Forward contracts — 2,889 — 2,889 $ 147,795 $ 4,103 $ — $ 151,898 Financial liabilities: Contingent consideration related to acquisitions $ — $ — $ 1,575 $ 1,575 Forward contracts — 3,419 — 3,419 $ — $ 3,419 $ 1,575 $ 4,994 September 30, 2017 Level 1 Level 2 Level 3 Total (in thousands) Financial assets: Cash equivalents (1) $ 49,845 $ — $ — $ 49,845 Marketable securities: Certificates of deposit — 240 — 240 Corporate notes/bonds 47,673 — — 47,673 U.S. government agency securities — 2,402 — 2,402 Forward contracts — 1,163 — 1,163 $ 97,518 $ 3,805 $ — $ 101,323 Financial liabilities: Contingent consideration related acquisitions $ — $ — $ 8,400 $ 8,400 Forward contracts — 4,347 — 4,347 $ — $ 4,347 $ 8,400 $ 12,747 (1) Money market funds and time deposits. Since 2015, we have had two major acquisitions resulting in contingent consideration: ColdLight and Kepware. Changes in the fair value of Level 3 contingent consideration liability associated with these acquisitions were as follows: Contingent Consideration (in thousands) ColdLight Kepware Other Total Balance at October 1, 2016 $ 2,500 $ 17,070 $ — $ 19,570 Change in fair value of contingent consideration — 930 — 930 Payment of contingent consideration (2,500 ) (9,600 ) — (12,100 ) Balance at October 1, 2017 $ — $ 8,400 $ — $ 8,400 Contingent consideration at acquisition — — 2,100 2,100 Payment of contingent consideration — (8,400 ) (525 ) (8,925 ) Balance at September 30, 2018 $ — $ — $ 1,575 $ 1,575 As of September 30, 2018 , all contingent consideration liabilities are included in accrued expenses and other current liabilities. Contingent consideration is valued using a discounted cash flow method and a probability weighted estimate of achievement of the targets. Payments made against the original fair value ( $8.3 million , $11.0 million and $10.6 million , in 2018, 2017 and 2016, respectively) were included in financing activities in the Consolidated Statement of Cash Flows. Payments related to changes in fair value after the respective acquisition dates are recorded in operating activities. In connection with our acquisition of Kepware, the former shareholders were eligible to receive additional consideration of up to $18.0 million , which was contingent on the achievement of certain Financial Performance, Product Integration and Business Integration targets (as defined in the Stock Purchase Agreement) within 24 months from April 1, 2016. The estimated undiscounted range of outcomes for the contingent consideration was $16.9 million to $18.0 million at the acquisition date. As of September 30, 2018, we had made $18.0 million in payments and had no liability remaining.</t>
  </si>
  <si>
    <t>Marketable Securities</t>
  </si>
  <si>
    <t>Investments, Debt and Equity Securities [Abstract]</t>
  </si>
  <si>
    <t>Marketable Securities The amortized cost and fair value of marketable securities as of September 30, 2018 and 2017 were as follows: September 30, 2018 Amortized cost Gross unrealized gains Gross unrealized losses Fair value (in thousands) Certificates of deposit $ 220 $ — $ (1 ) $ 219 Corporate notes/bonds 55,140 — (403 ) 54,737 U.S. government agency securities 1,004 — (9 ) 995 $ 56,364 $ — $ (413 ) $ 55,951 September 30, 2017 Amortized cost Gross unrealized gains Gross unrealized losses Fair value (in thousands) Certificates of deposit $ 240 $ — $ — $ 240 Corporate notes/bonds 47,811 2 (140 ) 47,673 U.S. government agency securities 2,407 — (5 ) 2,402 $ 50,458 $ 2 $ (145 ) $ 50,315 The following tables summarize the fair value and gross unrealized losses aggregated by category and the length of time that individual securities have been in a continuous unrealized loss position as of September 30, 2018 and 2017 . September 30, 2018 Less than twelve months Greater than twelve months Total Fair Value Gross unrealized loss Fair Value Gross unrealized loss Fair Value Gross unrealized loss (in thousands) Certificates of deposit $ 219 $ (1 ) $ — $ — $ 219 $ (1 ) Corporate notes/bonds 24,067 (70 ) 30,670 (333 ) 54,737 (403 ) US government agency securities — — 995 (9 ) 995 (9 ) $ 24,286 $ (71 ) $ 31,665 $ (342 ) $ 55,951 $ (413 ) September 30, 2017 Less than twelve months Greater than twelve months Total Fair Value Gross unrealized loss Fair Value Gross unrealized loss Fair Value Gross unrealized loss (in thousands) Certificates of deposit $ 240 $ — $ — $ — $ 240 $ — Corporate notes/bonds 15,254 (43 ) 28,885 (97 ) 44,139 (140 ) US government agency securities — — 2,402 (5 ) 2,402 (5 ) $ 15,494 $ (43 ) $ 31,287 $ (102 ) $ 46,781 $ (145 ) The following table presents our available-for-sale marketable securities by contractual maturity date, as of September 30, 2018 and 2017 . September 30, 2018 September 30, 2017 Amortized cost Fair value Amortized cost Fair value (in thousands) (in thousands) Due in one year or less $ 25,792 $ 25,670 $ 18,274 $ 18,244 Due after one year through three years 30,572 30,281 32,184 32,071 $ 56,364 $ 55,951 $ 50,458 $ 50,315</t>
  </si>
  <si>
    <t>Derivative Financial Instruments</t>
  </si>
  <si>
    <t>Derivative Instruments and Hedging Activities Disclosure [Abstract]</t>
  </si>
  <si>
    <t>Derivative Financial Instruments As of September 30, 2018 and 2017 , we had outstanding forward contracts for derivatives not designated as hedging instruments with notional amounts equivalent to the following: September 30, Currency Hedged 2018 2017 (in thousands) Canadian / U.S. Dollar $ 7,334 $ 12,809 Euro / U.S. Dollar 297,730 244,000 British Pound / U.S. Dollar 7,074 907 Israeli Sheqel / U.S. Dollar 9,778 8,820 Japanese Yen / Euro — 17,694 Japanese Yen / U.S. Dollar 37,456 3,198 Swiss Franc / U.S. Dollar 11,944 605 Swiss Franc / Euro — 7,157 Swedish Krona / U.S. Dollar 18,207 4,627 Chinese Yuan offshore / Euro — 10,423 Singapore Dollar / U.S. Dollar 1,314 1,186 Chinese Renminbi / U.S. Dollar 9,010 — All other 6,109 7,093 Total $ 405,956 $ 318,519 The following table shows the effect of our non-designated hedges in the Consolidated Statements of Operations for the year ended September 30, 2018 and 2017 : Derivatives Not Designated as Hedging Instruments Location of Gain or (Loss) Recognized in Income Net realized and unrealized gain or (loss) (excluding the underlying foreign currency exposure being hedged) Year ended September 30, 2018 2017 2016 (in thousands) Forward Contracts Other income (expense), net $ (9,720 ) $ 870 $ (883 ) As of September 30, 2018 and 2017 , we had outstanding forward contracts designated as cash flow hedges with notional amounts equivalent to the following: September 30, Currency Hedged 2018 2017 (in thousands) Euro / U.S. Dollar $ 8,495 $ 64,831 Japanese Yen / U.S. Dollar 2,193 22,675 SEK / U.S. Dollar 1,708 14,091 Total $ 12,396 $ 101,597 The following table shows the effect of our derivative instruments designated as cash flow hedges in the Consolidated Statements of Operations for the twelve months ended September 30, 2018 and 2017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Year ended September 30, 2018 2017 2018 2017 2018 2017 Forward Contracts $ 1,652 $ (866 ) Software Revenue $ (552 ) $ (524 ) Other Income (Expense) $ 21 $ (49 ) As of September 30, 2018 , we estimated that approximately all values reported in accumulated other comprehensive income will be reclassified to income within the next twelve months. In the event the underlying forecast transaction does not occur, or it becomes probable that it will not occur, the related hedge gains and losses on the cash flow hedge would be immediately reclassified to “Other income (expense), net” on the Consolidated Statements of Operations. For the year ended September 30, 2018 , there were no such gains or losses. The following table shows our derivative instruments measured at gross fair value as reflected in the Consolidated Balance Sheets: September 30, Fair Value of Derivatives Designated As Hedging Instruments Fair Value of Derivatives Not Designated As Hedging Instruments 2018 2017 2018 2017 (in thousands) (in thousands) Derivative assets (a): Forward Contracts $ 440 $ 540 $ 2,449 $ 623 Derivative liabilities (b): Forward Contracts $ — $ 2,352 $ 3,419 $ 1,995 (a) As of September 30, 2018, $2,889 thousand current derivative assets are recorded in other current assets, in the Consolidated Balance Sheets. As of September 30, 2017, $1,128 thousand current derivative assets are recorded in other current assets, and $35 thousand long-term derivative assets are recorded in other assets in the Consolidated Balance Sheets. (b) As of September 30, 2018, $3,419 thousand current derivative liabilities are recorded in accrued expenses and other current liabilities in the Consolidated Balance Sheets. As of September 30, 2017, $4,329 thousand current derivative liabilities are recorded in accrued expenses and other current liabilities, and $18 thousand long-term derivative liabilities are recorded in other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September 30, 2018 : Gross Amounts Offset in the Consolidated Balance Sheets Gross Amounts Not Offset in the Consolidated Balance Sheets September 30, 2018 Gross Amount of Recognized Assets Gross Amounts Offset in the Consolidated Balance Sheets Net Amounts of Assets Presented in the Consolidated Balance Sheets Financial Instruments Cash Collateral Received Net Amount (in thousands) Forward Contracts $ 2,889 $ — $ 2,889 $ (2,889 ) $ — $ — The following table sets forth the offsetting of derivative liabilities as of September 30, 2018 : Gross Amounts Offset in the Consolidated Balance Sheets Gross Amounts Not Offset in the Consolidated Balance Sheets September 30, 2018 Gross Amount of Recognized Liabilities Gross Amounts Offset in the Consolidated Balance Sheets Net Amounts of Liabilities Presented in the Consolidated Balance Sheets Financial Instruments Cash Collateral Pledged Net Amount (in thousands) Forward Contracts $ 3,419 $ — $ 3,419 $ (2,889 ) $ — $ 530 Net gains and losses on foreign currency exposures, including realized and unrealized gains and losses on forward contracts, included in foreign currency net losses, were net losses of $7.0 million , $5.7 million and $1.9 million for 2018 , 2017 and 2016 , respectively. Net realized and unrealized gains and losses on forward contracts included in foreign currency net losses were a net loss of $7.5 million in 2018 , a net gain of $1.8 million in 2017 , and a net gain of $0.5 million in 2016 .</t>
  </si>
  <si>
    <t>Segment Information</t>
  </si>
  <si>
    <t>Segment Reporting [Abstract]</t>
  </si>
  <si>
    <t>Segment Information Effective with the beginning of fiscal 2018, we changed our segments, see Note A. Description of Business and Basis of Presentation for additional information. We operate within a single industry segment -- 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subscription and related support revenue (including updates and technical support) for all our products; and (2) Professional Services, which includes consulting, implementation and training services. We do not allocate sales &amp; marketing or general and administrative expense to our operating segments as these activities are managed on a consolidated basis. Additionally,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Year ended September 30, 2018 2017 2016 (in thousands) Software Products Revenue $ 1,088,487 $ 987,316 $ 943,596 Operating Costs (1) 387,817 367,224 344,594 Profit 700,670 620,092 599,002 Professional Services Revenue 153,337 176,723 196,937 Operating Costs (2) 136,816 145,091 165,325 Profit 16,521 31,632 31,612 Total segment revenue 1,241,824 1,164,039 1,140,533 Total segment costs 524,633 512,315 509,919 Total segment profit 717,191 651,724 630,614 Unallocated operating expenses: Sales and marketing expenses 389,631 357,573 352,806 General and administrative expenses 108,095 108,439 108,548 Restructuring and headquarters relocation charges, net 3,764 7,942 76,273 Intangibles amortization 58,056 58,729 57,802 Stock-based compensation 82,939 76,708 65,996 Other unallocated operating expenses (3) 1,469 1,435 6,203 Total operating income 73,237 40,898 (37,014 ) Interest expense (41,673 ) (42,400 ) (29,882 ) Interest income and other expense, net (2,908 ) 96 (296 ) Income (loss) before income taxes $ 28,656 $ (1,406 ) $ (67,192 ) (1) Operating costs for the Software Products segment includes all cost of software revenue and research and development costs, excluding stock-based compensation and intangible amortization. Operating costs for the Software Products segment includes depreciation of $5.1 million , $5.0 million and $4.7 million in 2018 , 2017 and 2016 , respectively. (2) Operating costs for the Professional Services segment includes all cost of professional services revenue, excluding stock-based compensation, intangible amortization, and fair value adjustments for deferred services costs. The Professional Services segment includes depreciation of $1.6 million , $1.8 million and $2.0 million in 2018 , 2017 and 2016 , respectively. (3) Other unallocated operating expenses include acquisition-related and other transactional costs, certain legal accrual expenses, pension plan termination-related costs and fair value adjustments for deferred services costs. Unallocated departments include depreciation of $22.7 million , $21.2 million and $22.1 million in 2018 , 2017 and 2016 , respectively. We report revenue by the following four product areas: • CAD: Creo ® and Mathcad ® . • PLM: PLM solutions (primarily Windchill ® ), Integrity ™ and Atego ® . • IoT: ThingWorx ® , Vuforia ® and Kepware ® . • Other, including service parts management. Year ended September 30, 2018 2017 2016 (in thousands) CAD $ 499,772 $ 474,608 $ 462,307 PLM 483,327 454,299 456,285 IoT 139,278 103,359 80,297 Other 119,447 131,773 141,644 Total revenue $ 1,241,824 $ 1,164,039 $ 1,140,533 Revenue and long-lived tangible assets for the geographic regions in which we operate is presented below. Year ended September 30, 2018 2017 2016 (in thousands) Revenue: Americas (1) $ 511,237 $ 500,879 $ 487,594 Europe (2) 485,851 435,183 424,268 Asia-Pacific 244,736 227,977 228,671 Total revenue $ 1,241,824 $ 1,164,039 $ 1,140,533 September 30, 2018 2017 2016 (in thousands) Long-lived tangible assets: Americas (3) $ 67,704 $ 47,055 $ 48,281 Europe 5,303 6,284 6,915 Asia-Pacific 7,606 10,261 11,917 Total long-lived tangible assets $ 80,613 $ 63,600 $ 67,113 (1) Includes revenue in the United States totaling $487.3 million , $475.5 million and $463.1 million for 2018 , 2017 and 2016 , respectively. (2) Includes revenue in Germany totaling $193.3 million , $164.7 million and $167.2 million for 2018 , 2017 and 2016 , respectively. (3) Substantially all of the Americas long-lived tangible assets are located in the United States. Our international revenue is presented based on the location of our customer. We license products to customers worldwide. Our sales and marketing operations outside the United States are conducted principally through our international sales subsidiaries throughout Europe and the Asia-Pacific regions. Intercompany sales and transfers between geographic areas are accounted for at prices that are designed to be representative of unaffiliated party transactions.</t>
  </si>
  <si>
    <t>Subsequent Events</t>
  </si>
  <si>
    <t>Subsequent Events [Abstract]</t>
  </si>
  <si>
    <t>Subsequent Events Restructuring In October 2018, we announced a restructuring charge of approximately $18 million , which consists principally of termination benefits, substantially all of which we expect will be paid in fiscal 2019. With the growth opportunity in front of us in the Industrial Internet of Things and Augmented Reality, other strategic initiatives we’ve undertaken, and our continued commitment to operating margin improvement, we are realigning our workforce to shift investment to support these strategic, high growth opportunities. As this is a realignment of resources rather than a cost-savings initiative, we don’t expect this realignment will result in significant cost savings. Restricted Stock Unit Grants In October and November 2018, we granted restricted stock units (RSUs) valued at approximately $73.5 million to employees, including $31.9 million target value of performance-based RSUs, of which $31.7 million was granted to our executives, and $41.6 million of time-based RSUs granted to employees and executives. Substantially all of the executive performance-based RSUs are eligible to vest based upon annual performance measures. To the extent earned, these units will vest in three substantially equal installments on the later of November 15, 2019, 2020 and 2021, or the date the Compensation Committee determines the extent to which the applicable performance criteria have been achieved for each performance period. RSUs not earned for a period may be earned in the third period. The performance-based RSUs allow for upside based on 2019, 2020 and 2021 performance measures, and provide the opportunity to earn up to one times the number of performance-based RSUs (up to a maximum of 146,000 shares) if certain performance conditions are met. The time-based RSUs will vest in three substantially equal annual installments on November 15, 2019, 2020 and 2021. The time-based RSUs granted to our executives allow for upside based on a 2019 performance measure. Executives have the opportunity to earn up to one times or, for our CEO, two times the number of time-based RSUs granted (up to a maximum of 197,000 shares) if the upside performance measure is achieved. Any upside RSUs earned will vest in three substantially equal installments at the same times as the base RSUs. Borrowings In November 2018, we borrowed $80 million under our credit facility to fund working capital requirements, including 2018 year end incentive-based compensation accruals.</t>
  </si>
  <si>
    <t>Summary Of Significant Accounting Policies (Policy)</t>
  </si>
  <si>
    <t>Foreign Currency Translation</t>
  </si>
  <si>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t>
  </si>
  <si>
    <t>Revenue Recognition</t>
  </si>
  <si>
    <t>Revenue Recognition Our sources of revenue include: (1) subscription, (2) support, (3) perpetual license and (4) professional services. Through 2018, we recorded revenues for software related deliverables in accordance with the guidance provided by ASC 985-605, Software-Revenue Recognition and revenues for non-software deliverables in accordance with ASC 605-25 , Revenue Recognition, Multiple-Element Arrangements. Under those standards, revenue is recorded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generally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Subscription Subscription revenue includes revenue from two primary sources: (1) subscription-based licenses, and (2) cloud services. Subscription-based licenses include the right for a customer to use our licenses on-premise and receive related support for a specified term and revenue is recognized ratably over the term of the arrangement since we do not have vendor-specific objective evidence (“VSOE”) of fair value for our coterminous suppor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venue (which in 2018, 2017 and 2016 represented less than 5% of our total revenue) includes fees for hosting and application management of customers’ perpetual or subscription-based licenses (hosting services) and fees for Software as a Service (SaaS) arrangements. When hosting services are sold as part of a multi-element transaction, revenue is allocated to hosting services based on VSOE, and recognized ratably over the contractual term beginning on the commencement dates of each contract, which is the date the services are made available to the customer. VSOE is established for hosting services either through a substantive stated renewal option or stated contractual overage rates, as these rates represent the value the customer is willing to pay on a standalone basis. We also offer cloud services under SaaS arrangements whereby customers access our software in the cloud. Under SaaS arrangements, customers cannot take possession of the software.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erpetual License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t>
  </si>
  <si>
    <t>Deferred Revenue</t>
  </si>
  <si>
    <t>Deferred Revenue Billed deferred revenue primarily relates to software subscription and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8 and 2017 were $153.6 million and $160.9 million , respectively. Deferred revenue consisted of the following: September 30, 2018 2017 (in thousands) Deferred subscription revenue $ 288,012 $ 193,376 Deferred support revenue 196,684 256,999 Deferred perpetual license revenue 1,475 1,773 Deferred professional services revenue 13,272 6,759 Total deferred revenue $ 499,443 $ 458,907</t>
  </si>
  <si>
    <t>Cash Equivalents</t>
  </si>
  <si>
    <t>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si>
  <si>
    <t xml:space="preserve">Marketable Securities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We review our investments to identify and evaluate investments that have an indication of possible impairment. We concluded that, at September 30, 2018 , the unrealized losses were temporary. </t>
  </si>
  <si>
    <t>Cost Method Investments</t>
  </si>
  <si>
    <t>Cost Method Investments We generally account for non-marketable equity investments under the cost method. We monitor non-marketable equity investments for events that could indicate that the investments are impaired, such as deterioration in the investee's financial condition and business forecasts, and lower valuations in recent or proposed financings. For an other-than-temporary impairment in the investment, we record a charge to other expense for the difference between the estimated fair value and the carrying value. The carrying value of our non-marketable equity investments are recorded in noncurrent assets and totaled $1.7 million and $0.7 million as of September 30, 2018 and 2017 , respectively. In 2017, we sold a cost method investment in a private company for $13.7 million for a gain of approximately $3.7 million</t>
  </si>
  <si>
    <t>Concentration Of Credit Risk And Fair Value Of Financial Instruments</t>
  </si>
  <si>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No individual customer comprised more than 10% of our trade accounts receivable as of September 30, 2018 or 2017 or comprised more than 10% of our revenue for the years ended September 30, 2018 , 2017 or 2016 .</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t>
  </si>
  <si>
    <t>Allowance For Doubtful Accounts</t>
  </si>
  <si>
    <t>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0.6 million as of September 30, 2018 , $1.1 million as of September 30, 2017 , $1.0 million as of September 30, 2016 and $1.0 million as of September 30, 2015 . Uncollectible trade accounts receivable written-off, net of recoveries, were $1.0 million , $1.5 million and $0.3 million in 2018 , 2017 and 2016 , respectively. Bad debt expense was $0.5 million , $1.5 million and $0.3 million in 2018 , 2017 and 2016 , respectively, and is included in general and administrative expenses in the accompanying Consolidated Statements of Operations.</t>
  </si>
  <si>
    <t>Allowances for Sales Credits</t>
  </si>
  <si>
    <t>Allowance for Sales Credits We record an allowance for sales credits that is established based on the evaluation of historical credits and is recorded as a reduction in accounts receivable and revenue. As of September 30, 2018 , the allowance for sale credits was $2.0 million .</t>
  </si>
  <si>
    <t>Derivatives</t>
  </si>
  <si>
    <t xml:space="preserve">Derivatives Generally accepted accounting principles require all derivatives, whether designated in a hedging relationship or not, to be recorded on the balance sheet at fair value.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For a description of our non-designated hedge and cash flow hedge activities see Note P. Derivative Financial Instruments .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Generally, we do not designate these foreign currency forward contracts as hedges for accounting purposes and changes in the fair value of these instruments are recognized immediately in earnings. Gains or losses on the underlying foreign-denominated balance are offset by the loss or gain on the forward contract and are included in foreign currency losses, net.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 revenue transactions (supported by third party sales). All foreign exchange forward contracts are carried at fair value on the Consolidated Balance Sheets and the maximum duration of foreign exchange forward contracts is 14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t>
  </si>
  <si>
    <t>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si>
  <si>
    <t>Software Development Costs</t>
  </si>
  <si>
    <t>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8 , 2017 or 2016 . In 2018 and 2017 , we acquired capitalized software of $0.8 million and $6.0 million , respectively. These assets are included in acquired intangible assets in the accompanying Consolidated Balance Sheets.</t>
  </si>
  <si>
    <t>Goodwill, Acquired Intangible Assets And Long-lived Assets</t>
  </si>
  <si>
    <t>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Our annual goodwill impairment test is based on either a qualitative (Step 0) or quantitative (Step 1) assessment, and is designed to determine whether we believe it is more likely than not that the fair values of our reporting units exceed their carrying values. A Step 0 assessment includes a review of qualitative factors including company specific (financial performance and long-range plans), industry, and macroeconomic factors, and a consideration of the fair value of each reporting unit at the last valuation date. A Step 1 assessment is a quantitative analysis that compares the fair value of the reporting unit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We completed our annual goodwill impairment review as of July 1, 2018 based on a Step 0 assessment and concluded that no impairment charge was required as of that date. Long-lived assets primarily include property and equipment and acquired intangible assets with finite lives (including purchased software, customer lists and trademarks). Purchased software is amortized over periods up to 11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An impairment test is based on a comparison of the undiscounted cash flows to the recorded value of the asset or asset group. If impairment is indicated, the asset is written down to its estimated fair value based on a discounted cash flow analysis.</t>
  </si>
  <si>
    <t>Advertising Expenses</t>
  </si>
  <si>
    <t>Advertising Expenses Advertising costs are expensed as incurred. Total advertising expenses incurred were $2.9 million , $2.5 million and $2.1 million in 2018 , 2017 and 2016 , respectively and are included in sales and marketing expenses in the accompanying Consolidated Statements of Operations.</t>
  </si>
  <si>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t>
  </si>
  <si>
    <t>Comprehensive Income (Loss)</t>
  </si>
  <si>
    <t>Comprehensive Income (Loss) Comprehensive income (loss) consists of net income (loss) and other comprehensive income (loss), which includes foreign currency translation adjustments, changes in unrecognized actuarial gains and losses (net of tax) related to pension benefits, unrealized gains and losses on hedging instruments and unrealized gains and losses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8 and 2017 , was comprised of cumulative translation adjustment losses of $66.4 million and $54.6 million , respectively, unrecognized actuarial losses related to pension benefits of $27.0 million ( $19.2 million net of tax) and $24.7 million ( $17.6 million net of tax), respectively, unrecognized gain on hedging instruments of $0.4 million ( $0.4 million net of tax) and unrecognized loss of $1.8 million ( $1.5 million net of tax), respectively, and unrecognized losses on marketable securities of $0.4 million and $0.1 million , respectively.</t>
  </si>
  <si>
    <t>Earnings Per Share (EPS)</t>
  </si>
  <si>
    <t>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Due to the net loss generated in the year ended September 30, 2016, approximately 1.7 million restricted stock units have been excluded from the computation of diluted EPS in that year as the effect would have been anti-dilutive. The following table presents the calculation for both basic and diluted EPS: Year ended September 30, 2018 2017 2016 (in thousands, except per share data) Net income (loss) $ 51,987 $ 6,239 $ (54,465 ) Weighted average shares outstanding 116,390 115,523 114,612 Dilutive effect of employee stock options, restricted shares and restricted stock units 1,768 1,833 — Diluted weighted average shares outstanding 118,158 117,356 114,612 Basic earnings (loss) per share $ 0.45 $ 0.05 $ (0.48 ) Diluted earnings (loss) per share $ 0.44 $ 0.05 $ (0.48 )</t>
  </si>
  <si>
    <t>Stock-Based Compensation</t>
  </si>
  <si>
    <t>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Equity Incentive Plan for a description of the types of stock-based awards granted, the compensation expense related to such awards and detail of equity-based awards outstanding. See Note G. Income Taxes for detail of the tax benefit related to stock-based compensation recognized in the Consolidated Statements of Operations.</t>
  </si>
  <si>
    <t>New Accounting Pronouncements</t>
  </si>
  <si>
    <t>Recently Adopted Accounting Pronouncements Stock Compensation In March 2016, the FASB issued ASU No. 2016-09, Compensation - Stock Compensation (Topic 718): Improvements to Employee Share-Based Payment Accounting. We adopted ASU No. 2016-09 in the first quarter of 2018. Effective with the adoption, stock-based compensation excess tax benefits or deficiencies are reflected in the Consolidated Statements of Operations as a component of the provision for income taxes when the awards vest or are settled. Previously they were recognized in equity. Upon adoption, under the modified retrospective transition method, we recognized the previously unrecognized excess tax benefits of $37.0 million as increases in deferred tax assets for tax loss carryovers and tax credits, $36.9 million of which were offset by an increase in our U.S. valuation allowance. Additionally, excess tax benefits from stock-based awards will no longer be separately classified on our Consolidated Statements of Cash Flows as a financing activity apart from other income tax, and will be presented as an operating activity. As a result of the adoption of ASU 2016-09, the Consolidated Statement of Cash Flows was adjusted as follows: a $0.6 million and $0.1 million increase to net cash provided by operating activities for the periods ended September 30, 2017 and September 30, 2016, respectively, and a $0.6 million and $0.1 million decrease to net cash used in financing activities for the periods ended September 30, 2017 and September 30, 2016, respectively. Finally, we have elected to account for forfeitures as they occur, rather than estimate expected forfeitures, which resulted in a cumulative effect adjustment of $0.7 million to reduce retained earnings as of October 1, 2017. Pending Accounting Pronouncements Derivative Financial Instruments In August 2017, the Financial Accounting Standards Board (FASB) issued Accounting Standards Update (ASU) No.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e guidance is effective for annual reporting periods beginning after December 15, 2018 (our fiscal 2020) including interim reporting periods within those annual reporting periods, and early adoption is permitted. We are currently evaluating the impact of the new guidance on our consolidated financial statements. Income Taxe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our fiscal 2019) including interim reporting periods within those annual reporting periods and early adoption is permitted. We are currently evaluating the impact of the new guidance on our consolidated financial statements. We expect to record a net deferred tax asset of approximately $72 million upon adoption, primarily relating to deductible amortization of intangible assets in Ireland. Post adoption, our effective tax rate will no longer include the benefit of this amortization, which is reflected in our effective tax rate reconciliation under the current guidance. Leases In February 2016, the FASB issued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Revenue Recognition In May 2014, the FASB issued ASU No. 2014-09, Revenue from Contracts with Customers: Topic 606 (ASC 606). ASC 606 supersedes nearly all existing revenue recognition guidance under U.S. GAAP. The FASB has also issued additional standards to provide clarification and implementation guidance on ASC 606. The core principle of ASC 606 is to recognize revenue when promised goods or services are transferred to a customer in an amount that reflects the consideration that is expected to be received for those goods or services. Under the new guidance, an entity is required to evaluate revenue recognition through a five-step process: (1) identifying a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The standard also requires disclosure of the nature, amount, timing and uncertainty of revenue and cash flows arising from contracts with customers. In applying the principles of ASC 606, it is possible more judgment and estimates may be required within the revenue recognition process than is required under existing U.S. GAAP, including identifying performance obligations, estimating the amount of variable consideration to include in the transaction price, and estimating the value of each performance obligation to allocate the total transaction price to each separate performance obligation. ASC 606 is effective for us in the first quarter of our fiscal 2019. Companies may adopt ASC 606 using either the retrospective method, under which each prior reporting period is presented under ASC 606, with the option to elect certain permitted practical expedients, or the modified retrospective method, under which a company adopts ASC 606 from the beginning of the year of initial application with no restatement of comparative periods, with the cumulative effect of initially applying ASC 606 recognized at the date of initial application, and with certain additional required disclosures. We are adopting ASC 606 using the modified retrospective method. While we are continuing to assess the impact of the new standard, we currently believe the most significant impact relates to accounting for our subscription arrangements that include term-based on-premise software licenses bundled with support and/or cloud services. Under current GAAP, the revenue attributable to these subscription licenses bundled with support is recognized ratably over the term of the arrangement because VSOE does not exist for the undelivered support element as it is not sold separately. Under the new standard, the requirement to have VSOE for undelivered elements to enable the separation of revenue for the delivered software licenses is eliminated. Accordingly, under the new standard we will be required to recognize as revenue a portion of the subscription fee upon delivery of the software license. For subscriptions arrangements that also include cloud services, the company assessed whether the cloud component was highly interrelated with the on-premise term software license. Other than a limited population of subscriptions, the cloud component is currently not deemed to be interrelated with the on-premise term software and as a result, cloud services will be accounted for as a separate distinct performance obligation. We do have a limited number of subscriptions that incorporate substantial cloud services where cloud services are not distinct from the on-premise term license in the context of the contracts as they are considered highly interrelated and represent a single performance obligation, for which the revenue will continue to be recognized over time. We currently expect revenue related to our perpetual license revenue and related support contracts, professional services and cloud offerings to remain substantially unchanged. Due to the complexity of certain of our contracts, the actual revenue recognition treatment required under the new standard may be dependent on contract-specific terms and, therefore, may vary in some instances. Upon implementation of the new standard in fiscal 2019, we expect to make revisions to contract terms with our customers for new orders that will result in shortening the initial, non-cancellable term of our multi-year subscriptions to one year. This change will result in annual contractual periods for the majority of our software subscriptions, the license portion of which will be recognized at the beginning of each annual contract period upon delivery of the licenses and the support portion of which will be recognized ratably over the one year contractual period. As a result, we anticipate one year of subscription revenue will be recognized for each contract each year; however, more of the revenue will be recognized in the quarter that the contract period begins and less will be recognized in the subsequent three quarters of the contract than under the current accounting rules. Under the modified retrospective method, we will evaluate each contract that is ongoing on the adoption date as if that contract had been accounted for under ASC 606 from contract inception. Some license revenue related to subscription arrangements that would have been recognized in future periods under current GAAP will be recast under ASC 606 as if the revenue had been recognized in prior periods. Under this transition method, we will not adjust historical reported revenue amounts. Instead, the revenue that would have been recognized under this method prior to the adoption date will be an adjustment to retained earnings and will not be recognized as revenue in future periods as previously planned. Because we expect that license revenue associated with subscription contracts will be recognized up front instead of over time under ASC 606, we expect approximately $350 million to $380 million will be adjusted to retained earnings upon adoption related to billed and unbilled deferred revenue. During the first year of adoption, we will disclose the amount of this retained earnings adjustment and intend to provide supplemental disclosure of how this revenue would have been recognized under the current rules. Another significant provision under ASC 606 includes the capitalization and amortization of costs associated with obtaining and fulfilling a contract. Currently, substantially all of these costs are expensed in the period incurred. Under ASC 606, direct and incremental costs to acquire a contract are capitalized and amortized using a systematic basis over the pattern of transfer of the goods and services to which the asset relates. Under ASC 606, we estimate approximately $70 million of commission costs will be capitalized and amortized over the period the capitalized assets are expected to contribute to future cash flows. Furthermore, we have made and will continue to make investments in systems and processes to enable timely and accurate reporting under the new standard. We are implementing operational and internal control structural changes.</t>
  </si>
  <si>
    <t>Summary Of Significant Accounting Policies (Tables)</t>
  </si>
  <si>
    <t>Deferred revenue consisted of the following: September 30, 2018 2017 (in thousands) Deferred subscription revenue $ 288,012 $ 193,376 Deferred support revenue 196,684 256,999 Deferred perpetual license revenue 1,475 1,773 Deferred professional services revenue 13,272 6,759 Total deferred revenue $ 499,443 $ 458,907</t>
  </si>
  <si>
    <t>Earnings Per Share Basic And Diluted</t>
  </si>
  <si>
    <t>The following table presents the calculation for both basic and diluted EPS: Year ended September 30, 2018 2017 2016 (in thousands, except per share data) Net income (loss) $ 51,987 $ 6,239 $ (54,465 ) Weighted average shares outstanding 116,390 115,523 114,612 Dilutive effect of employee stock options, restricted shares and restricted stock units 1,768 1,833 — Diluted weighted average shares outstanding 118,158 117,356 114,612 Basic earnings (loss) per share $ 0.45 $ 0.05 $ (0.48 ) Diluted earnings (loss) per share $ 0.44 $ 0.05 $ (0.48 )</t>
  </si>
  <si>
    <t>Restructuring Charges (Tables)</t>
  </si>
  <si>
    <t>Schedule of Restructuring Reserve by Type of Cost</t>
  </si>
  <si>
    <t>The following table summarizes restructuring charges reserve activity for the three years ended September 30, 2018 : Employee Severance and Related Benefits Facility Closures and Other Costs Consolidated Total (in thousands) Balance, October 1, 2015 $ 14,086 $ 1,168 $ 15,254 Charges to operations 74,929 1,344 76,273 Cash disbursements (53,966 ) (1,053 ) (55,019 ) Foreign currency impact 128 (28 ) 100 Balance, September 30, 2016 35,177 1,431 36,608 Charges to operations 2,373 5,569 7,942 Cash disbursements (35,069 ) (2,005 ) (37,074 ) Other non-cash charges — (704 ) (704 ) Foreign currency impact (745 ) 217 (528 ) Balance, September 30, 2017 1,736 4,508 6,244 Charges (credits) to operations (509 ) (494 ) (1,003 ) Cash disbursements (1,247 ) (1,509 ) (2,756 ) Foreign currency impact 20 (90 ) (70 ) Balance, September 30, 2018 $ — $ 2,415 $ 2,415</t>
  </si>
  <si>
    <t>Property And Equipment (Tables)</t>
  </si>
  <si>
    <t>Components Of Property And Equipment</t>
  </si>
  <si>
    <t>Property and equipment consisted of the following: September 30, 2018 2017 (in thousands) Computer hardware and software $ 324,765 $ 286,380 Furniture and fixtures 20,737 21,145 Leasehold improvements 47,272 47,658 Gross property and equipment 392,774 355,183 Accumulated depreciation and amortization (312,161 ) (291,583 ) Net property and equipment $ 80,613 $ 63,600</t>
  </si>
  <si>
    <t>Acquisitions (Tables)</t>
  </si>
  <si>
    <t>Schedule of Business Acquisitions, by Acquisition</t>
  </si>
  <si>
    <t>The total purchase price for our 2016 acquisitions was allocated to assets and liabilities acquired as follows: Purchase price allocation: Kepware Vuforia (in thousands) Goodwill $ 77,081 $ 23,316 Identifiable intangible assets 34,500 41,200 Cash 590 4,466 Other assets and liabilities, net 4,729 261 Total allocation of purchase price consideration 116,900 69,243 Less: cash acquired (590 ) (4,466 ) Total purchase price allocation, net of cash acquired 116,310 64,777 Less: contingent consideration (16,900 ) — Net cash used for acquisitions of businesses $ 99,410 $ 64,777</t>
  </si>
  <si>
    <t>Goodwill and Acquired Intangible Assets (Tables)</t>
  </si>
  <si>
    <t>Goodwill and acquired intangible assets consisted of the following: September 30, 2018 September 30, 2017 Gross Carrying Amount Accumulated Amortization Net Book Value Gross Carrying Amount Accumulated Amortization Net Book Value (in thousands) Goodwill (not amortized) $ 1,182,457 $ 1,182,772 Intangible assets with finite lives (amortized) (1): Purchased software $ 362,679 $ 254,059 $ 108,620 $ 362,955 $ 228,377 $ 134,578 Capitalized software 22,877 22,877 — 22,877 22,877 — Customer lists and relationships 357,586 270,272 87,314 359,932 241,554 118,378 Trademarks and trade names 19,054 14,786 4,268 19,138 14,186 4,952 Other 4,003 4,003 — 4,030 4,030 — $ 766,199 $ 565,997 $ 200,202 $ 768,932 $ 511,024 $ 257,908 Total goodwill and acquired intangible assets $ 1,382,659 $ 1,440,680 (1) The weighted average useful lives of purchased software, customer lists and relationships, and trademarks and trade names with a remaining net book value are 9 years, 10 years, and 11 years, respectively.</t>
  </si>
  <si>
    <t>Schedule Of Movements in Goodwill by Reportable Segment</t>
  </si>
  <si>
    <t>Changes in goodwill presented by reportable segment were as follows: Software Products Professional Services Total (in thousands) Balance, September 30, 2016 $ 1,140,215 $ 29,598 $ 1,169,813 Acquisition 2,847 — 2,847 Foreign currency translation adjustments 9,855 257 10,112 Balance, September 30, 2017 $ 1,152,917 $ 29,855 $ 1,182,772 Acquisition 4,350 — 4,350 Foreign currency translation adjustments (4,547 ) (118 ) (4,665 ) Balance, September 30, 2018 $ 1,152,720 $ 29,737 $ 1,182,457</t>
  </si>
  <si>
    <t>Amortization Of Intangible Assets</t>
  </si>
  <si>
    <t>The aggregate amortization expense for intangible assets with finite lives recorded for the years ended September 30, 2018 , 2017 and 2016 was reflected in our Consolidated Statements of Operations as follows: Year ended September 30, 2018 2017 2016 (in thousands) Amortization of acquired intangible assets $ 31,350 $ 32,108 $ 33,198 Cost of software revenue 26,706 26,621 24,604 Total amortization expense $ 58,056 $ 58,729 $ 57,802</t>
  </si>
  <si>
    <t>Income Taxes (Tables)</t>
  </si>
  <si>
    <t>Summary Of Income (Loss) Before Income Taxes</t>
  </si>
  <si>
    <t>Our income (loss) before income taxes consisted of the following: Year ended September 30, 2018 2017 2016 (in thousands) Domestic $ (114,591 ) $ (140,150 ) $ (156,166 ) Foreign 143,247 138,744 88,974 Total income (loss) before income taxes $ 28,656 $ (1,406 ) $ (67,192 )</t>
  </si>
  <si>
    <t>Schedule Of Provision For (Benefit From) Income Taxes</t>
  </si>
  <si>
    <t>Our (benefit) provision for income taxes consisted of the following: Year ended September 30, 2018 2017 2016 (in thousands) Current: Federal $ 3,009 $ 2,423 $ 2,417 State 2,003 340 571 Foreign 28,213 17,881 28,467 33,225 20,644 31,455 Deferred: Federal (12,594 ) 4,911 965 State (445 ) 877 515 Foreign (43,517 ) (34,077 ) (45,662 ) (56,556 ) (28,289 ) (44,182 ) Total provision (benefit) for income taxes $ (23,331 ) $ (7,645 ) $ (12,727 )</t>
  </si>
  <si>
    <t>Summary Of Federal Income Tax Rate And Effective Income Tax Rate</t>
  </si>
  <si>
    <t>Taxes computed at the statutory federal income tax rates are reconciled to the provision (benefit) for income taxes as follows (in thousands): Year ended September 30, 2018 2017 2016 Statutory federal income tax rate $ 7,021 25 % $ (492 ) (35 )% $ (23,517 ) (35 )% Change in valuation allowance (181,047 ) (632 )% 17,334 1,233 % 37,996 57 % Transition impact of U.S. Tax Act 126,122 440 % — — — — Federal rate change 69,648 243 % — — % — — % State income taxes, net of federal tax benefit 2,401 8 % 627 45 % (82 ) — % Federal research and development credits (3,058 ) (11 )% (2,182 ) (155 )% (5,981 ) (9 )% Resolution of uncertain tax positions (4,646 ) (16 )% (3,840 ) (273 )% — — % Foreign rate differences (38,743 ) (135 )% (27,932 ) (1,987 )% (27,513 ) (41 )% Foreign tax on U.S. provision 2,736 10 % 2,737 195 % 1,987 3 % Excess tax benefits from restricted stock (11,641 ) (41 )% — — — — Audits and settlements 2,352 8 % — — — — U.S. permanent items 5,408 19 % 6,030 429 % 2,886 4 % Other, net 116 1 % 73 4 % 1,497 2 % Benefit for income taxes $ (23,331 ) (81 )% $ (7,645 ) (544 )% $ (12,727 ) (19 )%</t>
  </si>
  <si>
    <t>Schedule Of Deferred Tax Assets And Liabilities</t>
  </si>
  <si>
    <t>The significant temporary differences that created deferred tax assets and liabilities are shown below: September 30, 2018 2017 (in thousands) Deferred tax assets: Net operating loss carryforwards $ 31,329 $ 143,793 Foreign tax credits 2,201 21,099 Capitalized research and development expense 20,999 13,044 Pension benefits 12,296 12,107 Prepaid expenses 30,614 9,250 Deferred revenue 33,886 59,022 Stock-based compensation 11,622 25,360 Other reserves not currently deductible 13,588 16,905 Amortization of intangible assets 96,841 78,351 Other tax credits 55,760 42,652 Depreciation 4,364 3,095 Capital loss carryforward 33,024 33,535 Deferred interest 13,057 11,666 Other 1,152 6,599 Gross deferred tax assets 360,733 476,478 Valuation allowance (141,950 ) (279,683 ) Total deferred tax assets 218,783 196,795 Deferred tax liabilities: Acquired intangible assets not deductible (41,139 ) (70,570 ) Pension prepayments (2,362 ) (2,093 ) Deferred revenue (6,978 ) (6,214 ) U.S taxes on unremitted foreign earnings — (11,440 ) Deferred income (6,641 ) — Other (1,686 ) (1,192 ) Total deferred tax liabilities (58,806 ) (91,509 ) Net deferred tax assets $ 159,977 $ 105,286</t>
  </si>
  <si>
    <t>Summary Of Valuation Allowance</t>
  </si>
  <si>
    <t>The changes to the valuation allowance were primarily due to the following: Year ended September 30, 2018 2017 2016 (in millions) Valuation allowance beginning of year $ 279.7 $ 235.5 $ 198.2 Net release of valuation allowance (1) (2.8 ) (9.1 ) (3.1 ) Net increase (decrease) in deferred tax assets with a full valuation allowance (2) (134.9 ) 53.3 39.8 Establish valuation allowance in foreign jurisdictions — — 0.6 Valuation allowance end of year $ 142.0 $ 279.7 $ 235.5 (1) In 2018, 2017 and 2016, this is attributable to the release in foreign jurisdictions. (2) This is primarily attributable to U.S. tax reform: the utilization of tax attributes used to offset the transition tax, the revaluation of the U.S. net deferred tax assets and liabilities, the ability to realize net operating losses from the reversal of existing deferred tax assets which can now be carried forward indefinitely and can therefore be netted against deferred tax liabilities for indefinite lived intangible.</t>
  </si>
  <si>
    <t>Schedule Of Unrecognized Tax Benefit</t>
  </si>
  <si>
    <t xml:space="preserve"> Year ended September 30, Unrecognized tax benefits 2018 2017 2016 (in millions) Unrecognized tax benefit beginning of year $ 14.8 $ 15.5 $ 14.1 Tax positions related to current year: Additions 1.5 0.9 1.0 Tax positions related to prior years: Additions — 1.0 0.4 Reductions (4.7 ) (1.6 ) — Settlements — (1 ) — Statute expirations (1.8 ) — — Unrecognized tax benefit end of year $ 9.8 $ 14.8 $ 15.5</t>
  </si>
  <si>
    <t>Summary Of Income Tax Examinations Years</t>
  </si>
  <si>
    <t>As of September 30, 2018 , we remained subject to examination in the following major tax jurisdictions for the tax years indicated: Major Tax Jurisdiction Open Years United States 2015 through 2018 Germany 2011 through 2018 France 2015 through 2018 Japan 2013 through 2018 Ireland 2014 through 2018</t>
  </si>
  <si>
    <t>Debt (Tables)</t>
  </si>
  <si>
    <t>Schedule of Long-term Debt Instruments</t>
  </si>
  <si>
    <t>As of September 30, 2018 and 2017 , we had the following long-term borrowing obligations: September 30, 2018 2017 (in thousands) 6.000% Senior notes due 2024 $ 500,000 $ 500,000 Credit facility-revolver 148,125 218,125 Total debt 648,125 718,125 Unamortized debt issuance costs for the Senior notes (1) (4,857 ) (5,719 ) Total debt, net of issuance costs (2) $ 643,268 $ 712,406 (1) Unamortized debt issuance costs related to the credit facility were $3.8 million and $2.0 million as of September 30, 2018 and September 30, 2017, respectively, and were included in other assets. (2) As of September 30, 2018 and 2017, all debt was included in long-term debt.</t>
  </si>
  <si>
    <t>Commitments And Contingencies (Tables)</t>
  </si>
  <si>
    <t>Future Minimum Lease Payments</t>
  </si>
  <si>
    <t>At September 30, 2018 , our future minimum lease payments under noncancellable operating leases are as follows: Year ending September 30, (in thousands) 2019 $ 38,690 2020 33,753 2021 33,109 2022 28,248 2023 18,336 Thereafter 200,543 Total minimum lease payments $ 352,679</t>
  </si>
  <si>
    <t>Equity Incentive Plan (Tables)</t>
  </si>
  <si>
    <t>Total Stock Based Compensation Expense</t>
  </si>
  <si>
    <t>The following table shows total stock-based compensation expense recorded from our stock-based awards as reflected in our Consolidated Statements of Operations: Year ended September 30, 2018 2017 2016 (in thousands) Cost of license subscription revenue $ 1,801 $ 1,379 $ 805 Cost of support revenue 2,645 5,116 4,593 Cost of professional services revenue 7,079 6,116 5,393 Sales and marketing 24,893 15,373 14,659 Research and development 13,488 13,968 10,174 General and administrative 33,033 34,756 30,372 Total stock-based compensation expense $ 82,939 $ 76,708 $ 65,996</t>
  </si>
  <si>
    <t>Restricted Stock And Restricted Stock Unit Grants</t>
  </si>
  <si>
    <t xml:space="preserve"> Shares Weighted Average Grant Date Fair Value Aggregate Intrinsic Value as of September 30, 2018 Restricted stock unit activity for the year ended September 30, 2018 (in thousands except grant date fair value data) Balance of nonvested outstanding restricted stock units October 1, 2017 3,487 $ 45.57 Granted (1) 2,190 $ 76.17 Vested (1,829 ) $ 43.91 Forfeited or not earned (564 ) $ 51.32 Balance of nonvested outstanding restricted stock units September 30, 2018 3,284 $ 65.93 $ 348,638 (1) Restricted stock granted includes approximately 184,000 shares from prior period TSR awards that were earned upon achievement of the performance criteria and vested in November 2018. Restricted Stock Units Restricted stock unit grants Performance-based RSUs (1) Service-based RSUs (2) (Number of Units in thousands) Year ended September 30, 2018 961 1,045 (1) Substantially all the performance-based RSUs were granted to our executive officers. Approximately 189,000 shares are eligible to vest based upon annual performance measures, measured over a three -year period. RSUs not earned for a period may be earned in the third period. An additional 250,000 shares are eligible to vest based upon a 2018 performance measure. To the extent earned, those performance-based RSUs will vest in three substantially equal installments on November 15, 2018, November 15, 2019 and November 15, 2020, or the date the Compensation Committee determines the extent to which the applicable performance criteria have been achieved for each performance period. An additional 500,000 shares are eligible to vest based upon annual performance measures, measured over a three -year period in fiscal years 2021, 2022 and 2023. RSUs not earned for a period may be earned in the third period. (2) The service-based RSUs were granted to employees, our executive officers and our directors. All service-based RSUs will vest in three substantially equal annual installments on or about the anniversary of the date of grant.</t>
  </si>
  <si>
    <t>Value Of Stock Option And Stock-Based Award Activity</t>
  </si>
  <si>
    <t xml:space="preserve"> Year ended September 30, 2018 2017 2016 Value of stock option and stock-based award activity (in thousands) Total intrinsic value of stock options exercised $ — $ — $ 88 Total fair value of restricted stock unit awards vested $ 127,525 $ 78,573 $ 63,655</t>
  </si>
  <si>
    <t>Pension Plans (Tables)</t>
  </si>
  <si>
    <t>Accounting For The Pension Plans</t>
  </si>
  <si>
    <t>The following table presents the actuarial assumptions used in accounting for the pension plans: 2018 2017 2016 Weighted average assumptions used to determine benefit obligations at September 30 measurement date: Discount rate 1.9 % 1.8 % 1.3 % Rate of increase in future compensation 3.0 % 2.8 % 2.8 % Weighted average assumptions used to determine net periodic pension cost for fiscal years ended September 30: Discount rate 1.8 % 1.3 % 2.2 % Rate of increase in future compensation 2.8 % 2.8 % 3.0 % Rate of return on plan assets 5.4 % 5.4 % 5.7 %</t>
  </si>
  <si>
    <t>Components Of Net Periodic Pension Cost</t>
  </si>
  <si>
    <t>The actuarially computed components of net periodic pension cost recognized in our Consolidated Statements of Operations for each year are shown below: Year ended September 30, 2018 2017 2016 (in thousands) Interest cost of projected benefit obligation $ 1,260 $ 815 $ 1,374 Service cost 1,535 1,696 1,599 Expected return on plan assets (4,180 ) (3,327 ) (3,305 ) Amortization of prior service cost (5 ) (5 ) (5 ) Recognized actuarial loss 2,293 3,385 2,292 Settlement loss 9 — — Net periodic pension cost $ 912 $ 2,564 $ 1,955</t>
  </si>
  <si>
    <t>Change In Benefit Obligation And Plan Assets</t>
  </si>
  <si>
    <t>The following tables display the change in benefit obligation and the change in the plan assets and funded status of the plans as well as the amounts recognized in our Consolidated Balance Sheets: Year ended September 30, 2018 2017 (in thousands) Change in benefit obligation: Projected benefit obligation—beginning of year $ 87,168 $ 92,695 Service cost 1,535 1,696 Interest cost 1,260 815 Actuarial loss (gain) 2,157 (8,496 ) Foreign exchange impact (1,669 ) 2,379 Participant contributions 212 183 Benefits paid (1,637 ) (2,104 ) Settlements (1,162 ) — Projected benefit obligation—end of year $ 87,864 $ 87,168 Change in plan assets and funded status: Plan assets at fair value—beginning of year $ 70,494 $ 61,935 Actual return on plan assets 1,025 6,261 Employer contributions 2,459 2,036 Participant contributions 212 183 Foreign exchange impact (1,250 ) 2,183 Settlements (1,162 ) — Benefits paid (1,637 ) (2,104 ) Plan assets at fair value—end of year 70,141 70,494 Projected benefit obligation—end of year 87,864 87,168 Underfunded status $ (17,723 ) $ (16,674 ) Accumulated benefit obligation—end of year $ 85,103 $ 84,298 Amounts recognized in the balance sheet: Non-current liability $ (17,502 ) $ (16,674 ) Current liability $ (221 ) $ — Amounts in accumulated other comprehensive loss: Unrecognized actuarial loss $ 27,027 $ 24,738</t>
  </si>
  <si>
    <t>Schedule of Amounts in Accumulated Other Comprehensive Income (Loss) to be Recognized over Next Fiscal Year</t>
  </si>
  <si>
    <t>The following table shows change in accumulated other comprehensive loss: Year ended September 30, 2018 2017 (in thousands) Accumulated other comprehensive loss- beginning of year $ 24,738 $ 38,667 Recognized during year - net actuarial (losses) (2,288 ) (3,380 ) Occurring during year - settlement loss (9 ) — Occurring during year - net actuarial losses (gains) 5,312 (11,430 ) Foreign exchange impact (726 ) 881 Accumulated other comprehensive loss- end of year $ 27,027 $ 24,738</t>
  </si>
  <si>
    <t>Percentage Of Total Plan Assets</t>
  </si>
  <si>
    <t>The following table shows the percentage of total plan assets for each major category of plan assets: September 30, 2018 2017 Asset category: Equity securities 35 % 23 % Fixed income securities 46 % 57 % Commodities 1 % 6 % Insurance company funds 12 % 12 % Cash 6 % 2 % 100 % 100 %</t>
  </si>
  <si>
    <t>Expected Future Benefit Payments</t>
  </si>
  <si>
    <t>As of September 30, 2018 , benefit payments expected to be paid over the next ten years are outlined in the following table: Future Benefit Payments (in thousands) Year ending September 30, 2019 $ 2,721 2020 2,989 2021 3,265 2022 3,871 2023 3,873 2024 to 2028 23,493</t>
  </si>
  <si>
    <t>Fair Value Of Plan Assets</t>
  </si>
  <si>
    <t xml:space="preserve"> September 30, 2018 Level 1 Level 2 Level 3 Total (in thousands) Plan assets: Fixed income securities: Government $ 29,754 $ — $ — $ 29,754 European corporate investment grade 2,499 — — 2,499 European large capitalization stocks 24,502 — — 24,502 Commodities 724 — — 724 Insurance company funds (1) — 8,413 — 8,413 Cash 4,249 — — 4,249 $ 61,728 $ 8,413 $ — $ 70,141 September 30, 2017 Level 1 Level 2 Level 3 Total (in thousands) Plan assets: Fixed income securities: Government $ 29,445 $ — $ — $ 29,445 European corporate investment grade 10,675 — — 10,675 European large capitalization stocks 16,164 — — 16,164 Commodities 3,966 — — 3,966 Insurance company funds (1) — 8,714 — 8,714 Cash 1,530 — — 1,530 $ 61,780 $ 8,714 $ — $ 70,494 (1) These investments are comprised primarily of funds invested with an insurance company in Japan with a guaranteed rate of return. The insurance company invests these assets primarily in government and corporate bonds.</t>
  </si>
  <si>
    <t>Fair Value Measurements (Tables)</t>
  </si>
  <si>
    <t>Financial Assets and Liabilities Measured at Fair Value on Recurring Basis</t>
  </si>
  <si>
    <t>Our significant financial assets and liabilities measured at fair value on a recurring basis as of September 30, 2018 and 2017 were as follows: September 30, 2018 Level 1 Level 2 Level 3 Total (in thousands) Financial assets: Cash equivalents (1) $ 93,058 $ — $ — $ 93,058 Marketable securities: Certificates of deposit — 219 — 219 Corporate notes/bonds 54,737 — — 54,737 U.S. government agency securities — 995 — 995 Forward contracts — 2,889 — 2,889 $ 147,795 $ 4,103 $ — $ 151,898 Financial liabilities: Contingent consideration related to acquisitions $ — $ — $ 1,575 $ 1,575 Forward contracts — 3,419 — 3,419 $ — $ 3,419 $ 1,575 $ 4,994 September 30, 2017 Level 1 Level 2 Level 3 Total (in thousands) Financial assets: Cash equivalents (1) $ 49,845 $ — $ — $ 49,845 Marketable securities: Certificates of deposit — 240 — 240 Corporate notes/bonds 47,673 — — 47,673 U.S. government agency securities — 2,402 — 2,402 Forward contracts — 1,163 — 1,163 $ 97,518 $ 3,805 $ — $ 101,323 Financial liabilities: Contingent consideration related acquisitions $ — $ — $ 8,400 $ 8,400 Forward contracts — 4,347 — 4,347 $ — $ 4,347 $ 8,400 $ 12,747 (1) Money market funds and time deposits.</t>
  </si>
  <si>
    <t>Changes in fair value of contingent consideration</t>
  </si>
  <si>
    <t>Changes in the fair value of Level 3 contingent consideration liability associated with these acquisitions were as follows: Contingent Consideration (in thousands) ColdLight Kepware Other Total Balance at October 1, 2016 $ 2,500 $ 17,070 $ — $ 19,570 Change in fair value of contingent consideration — 930 — 930 Payment of contingent consideration (2,500 ) (9,600 ) — (12,100 ) Balance at October 1, 2017 $ — $ 8,400 $ — $ 8,400 Contingent consideration at acquisition — — 2,100 2,100 Payment of contingent consideration — (8,400 ) (525 ) (8,925 ) Balance at September 30, 2018 $ — $ — $ 1,575 $ 1,575</t>
  </si>
  <si>
    <t>Marketable Securities (Tables)</t>
  </si>
  <si>
    <t>The amortized cost and fair value of marketable securities as of September 30, 2018 and 2017 were as follows: September 30, 2018 Amortized cost Gross unrealized gains Gross unrealized losses Fair value (in thousands) Certificates of deposit $ 220 $ — $ (1 ) $ 219 Corporate notes/bonds 55,140 — (403 ) 54,737 U.S. government agency securities 1,004 — (9 ) 995 $ 56,364 $ — $ (413 ) $ 55,951 September 30, 2017 Amortized cost Gross unrealized gains Gross unrealized losses Fair value (in thousands) Certificates of deposit $ 240 $ — $ — $ 240 Corporate notes/bonds 47,811 2 (140 ) 47,673 U.S. government agency securities 2,407 — (5 ) 2,402 $ 50,458 $ 2 $ (145 ) $ 50,315</t>
  </si>
  <si>
    <t>Available-for-sale Securities, Continuous Unrealized Loss Position, Fair Value [Table Text Block]</t>
  </si>
  <si>
    <t>The following tables summarize the fair value and gross unrealized losses aggregated by category and the length of time that individual securities have been in a continuous unrealized loss position as of September 30, 2018 and 2017 . September 30, 2018 Less than twelve months Greater than twelve months Total Fair Value Gross unrealized loss Fair Value Gross unrealized loss Fair Value Gross unrealized loss (in thousands) Certificates of deposit $ 219 $ (1 ) $ — $ — $ 219 $ (1 ) Corporate notes/bonds 24,067 (70 ) 30,670 (333 ) 54,737 (403 ) US government agency securities — — 995 (9 ) 995 (9 ) $ 24,286 $ (71 ) $ 31,665 $ (342 ) $ 55,951 $ (413 ) September 30, 2017 Less than twelve months Greater than twelve months Total Fair Value Gross unrealized loss Fair Value Gross unrealized loss Fair Value Gross unrealized loss (in thousands) Certificates of deposit $ 240 $ — $ — $ — $ 240 $ — Corporate notes/bonds 15,254 (43 ) 28,885 (97 ) 44,139 (140 ) US government agency securities — — 2,402 (5 ) 2,402 (5 ) $ 15,494 $ (43 ) $ 31,287 $ (102 ) $ 46,781 $ (145 )</t>
  </si>
  <si>
    <t>Investments Classified by Contractual Maturity Date</t>
  </si>
  <si>
    <t>The following table presents our available-for-sale marketable securities by contractual maturity date, as of September 30, 2018 and 2017 . September 30, 2018 September 30, 2017 Amortized cost Fair value Amortized cost Fair value (in thousands) (in thousands) Due in one year or less $ 25,792 $ 25,670 $ 18,274 $ 18,244 Due after one year through three years 30,572 30,281 32,184 32,071 $ 56,364 $ 55,951 $ 50,458 $ 50,315</t>
  </si>
  <si>
    <t>Derivative Financial Instruments (Tables)</t>
  </si>
  <si>
    <t>Notional Amounts of Outstanding Forward Contracts</t>
  </si>
  <si>
    <t>As of September 30, 2018 and 2017 , we had outstanding forward contracts for derivatives not designated as hedging instruments with notional amounts equivalent to the following: September 30, Currency Hedged 2018 2017 (in thousands) Canadian / U.S. Dollar $ 7,334 $ 12,809 Euro / U.S. Dollar 297,730 244,000 British Pound / U.S. Dollar 7,074 907 Israeli Sheqel / U.S. Dollar 9,778 8,820 Japanese Yen / Euro — 17,694 Japanese Yen / U.S. Dollar 37,456 3,198 Swiss Franc / U.S. Dollar 11,944 605 Swiss Franc / Euro — 7,157 Swedish Krona / U.S. Dollar 18,207 4,627 Chinese Yuan offshore / Euro — 10,423 Singapore Dollar / U.S. Dollar 1,314 1,186 Chinese Renminbi / U.S. Dollar 9,010 — All other 6,109 7,093 Total $ 405,956 $ 318,519 As of September 30, 2018 and 2017 , we had outstanding forward contracts designated as cash flow hedges with notional amounts equivalent to the following: September 30, Currency Hedged 2018 2017 (in thousands) Euro / U.S. Dollar $ 8,495 $ 64,831 Japanese Yen / U.S. Dollar 2,193 22,675 SEK / U.S. Dollar 1,708 14,091 Total $ 12,396 $ 101,597</t>
  </si>
  <si>
    <t>Derivative Instruments, Gain (Loss)</t>
  </si>
  <si>
    <t>The following table shows the effect of our non-designated hedges in the Consolidated Statements of Operations for the year ended September 30, 2018 and 2017 : Derivatives Not Designated as Hedging Instruments Location of Gain or (Loss) Recognized in Income Net realized and unrealized gain or (loss) (excluding the underlying foreign currency exposure being hedged) Year ended September 30, 2018 2017 2016 (in thousands) Forward Contracts Other income (expense), net $ (9,720 ) $ 870 $ (883 ) The following table shows the effect of our derivative instruments designated as cash flow hedges in the Consolidated Statements of Operations for the twelve months ended September 30, 2018 and 2017 (in thousands): Derivatives Designated as Hedging Instruments Gain or (Loss) Recognized in OCI-Effective Portion Location of Gain or (Loss) Reclassified from OCI into Income-Effective Portion Gain or (Loss) Reclassified from OCI into Income-Effective Portion Location of Gain or (Loss) Recognized-Ineffective Portion Gain or (Loss) Recognized-Ineffective Portion Year ended September 30, 2018 2017 2018 2017 2018 2017 Forward Contracts $ 1,652 $ (866 ) Software Revenue $ (552 ) $ (524 ) Other Income (Expense) $ 21 $ (49 )</t>
  </si>
  <si>
    <t>Schedule of Derivative Instruments in Statement of Financial Position, Fair Value</t>
  </si>
  <si>
    <t>The following table shows our derivative instruments measured at gross fair value as reflected in the Consolidated Balance Sheets: September 30, Fair Value of Derivatives Designated As Hedging Instruments Fair Value of Derivatives Not Designated As Hedging Instruments 2018 2017 2018 2017 (in thousands) (in thousands) Derivative assets (a): Forward Contracts $ 440 $ 540 $ 2,449 $ 623 Derivative liabilities (b): Forward Contracts $ — $ 2,352 $ 3,419 $ 1,995 (a) As of September 30, 2018, $2,889 thousand current derivative assets are recorded in other current assets, in the Consolidated Balance Sheets. As of September 30, 2017, $1,128 thousand current derivative assets are recorded in other current assets, and $35 thousand long-term derivative assets are recorded in other assets in the Consolidated Balance Sheets. (b) As of September 30, 2018, $3,419 thousand current derivative liabilities are recorded in accrued expenses and other current liabilities in the Consolidated Balance Sheets. As of September 30, 2017, $4,329 thousand current derivative liabilities are recorded in accrued expenses and other current liabilities, and $18 thousand long-term derivative liabilities are recorded in other liabilities in the Consolidated Balance Sheets.</t>
  </si>
  <si>
    <t>Offsetting Assets</t>
  </si>
  <si>
    <t>The following table sets forth the offsetting of derivative assets as of September 30, 2018 : Gross Amounts Offset in the Consolidated Balance Sheets Gross Amounts Not Offset in the Consolidated Balance Sheets September 30, 2018 Gross Amount of Recognized Assets Gross Amounts Offset in the Consolidated Balance Sheets Net Amounts of Assets Presented in the Consolidated Balance Sheets Financial Instruments Cash Collateral Received Net Amount (in thousands) Forward Contracts $ 2,889 $ — $ 2,889 $ (2,889 ) $ — $ —</t>
  </si>
  <si>
    <t>Offsetting Liabilities</t>
  </si>
  <si>
    <t>The following table sets forth the offsetting of derivative liabilities as of September 30, 2018 : Gross Amounts Offset in the Consolidated Balance Sheets Gross Amounts Not Offset in the Consolidated Balance Sheets September 30, 2018 Gross Amount of Recognized Liabilities Gross Amounts Offset in the Consolidated Balance Sheets Net Amounts of Liabilities Presented in the Consolidated Balance Sheets Financial Instruments Cash Collateral Pledged Net Amount (in thousands) Forward Contracts $ 3,419 $ — $ 3,419 $ (2,889 ) $ — $ 530</t>
  </si>
  <si>
    <t>Segment Information (Tables)</t>
  </si>
  <si>
    <t>Segment Reporting Information [Line Items]</t>
  </si>
  <si>
    <t>Revenue And Operating Income</t>
  </si>
  <si>
    <t xml:space="preserve"> Year ended September 30, 2018 2017 2016 (in thousands) Software Products Revenue $ 1,088,487 $ 987,316 $ 943,596 Operating Costs (1) 387,817 367,224 344,594 Profit 700,670 620,092 599,002 Professional Services Revenue 153,337 176,723 196,937 Operating Costs (2) 136,816 145,091 165,325 Profit 16,521 31,632 31,612 Total segment revenue 1,241,824 1,164,039 1,140,533 Total segment costs 524,633 512,315 509,919 Total segment profit 717,191 651,724 630,614 Unallocated operating expenses: Sales and marketing expenses 389,631 357,573 352,806 General and administrative expenses 108,095 108,439 108,548 Restructuring and headquarters relocation charges, net 3,764 7,942 76,273 Intangibles amortization 58,056 58,729 57,802 Stock-based compensation 82,939 76,708 65,996 Other unallocated operating expenses (3) 1,469 1,435 6,203 Total operating income 73,237 40,898 (37,014 ) Interest expense (41,673 ) (42,400 ) (29,882 ) Interest income and other expense, net (2,908 ) 96 (296 ) Income (loss) before income taxes $ 28,656 $ (1,406 ) $ (67,192 ) (1) Operating costs for the Software Products segment includes all cost of software revenue and research and development costs, excluding stock-based compensation and intangible amortization. Operating costs for the Software Products segment includes depreciation of $5.1 million , $5.0 million and $4.7 million in 2018 , 2017 and 2016 , respectively. (2) Operating costs for the Professional Services segment includes all cost of professional services revenue, excluding stock-based compensation, intangible amortization, and fair value adjustments for deferred services costs. The Professional Services segment includes depreciation of $1.6 million , $1.8 million and $2.0 million in 2018 , 2017 and 2016 , respectively. (3) Other unallocated operating expenses include acquisition-related and other transactional costs, certain legal accrual expenses, pension plan termination-related costs and fair value adjustments for deferred services costs. Unallocated departments include depreciation of $22.7 million , $21.2 million and $22.1 million in 2018 , 2017 and 2016 , respectively.</t>
  </si>
  <si>
    <t>Products and Services Segments [Member]</t>
  </si>
  <si>
    <t xml:space="preserve"> Year ended September 30, 2018 2017 2016 (in thousands) CAD $ 499,772 $ 474,608 $ 462,307 PLM 483,327 454,299 456,285 IoT 139,278 103,359 80,297 Other 119,447 131,773 141,644 Total revenue $ 1,241,824 $ 1,164,039 $ 1,140,533</t>
  </si>
  <si>
    <t>Geographical Segments [Member]</t>
  </si>
  <si>
    <t>Revenue and long-lived tangible assets for the geographic regions in which we operate is presented below. Year ended September 30, 2018 2017 2016 (in thousands) Revenue: Americas (1) $ 511,237 $ 500,879 $ 487,594 Europe (2) 485,851 435,183 424,268 Asia-Pacific 244,736 227,977 228,671 Total revenue $ 1,241,824 $ 1,164,039 $ 1,140,533 September 30, 2018 2017 2016 (in thousands) Long-lived tangible assets: Americas (3) $ 67,704 $ 47,055 $ 48,281 Europe 5,303 6,284 6,915 Asia-Pacific 7,606 10,261 11,917 Total long-lived tangible assets $ 80,613 $ 63,600 $ 67,113 (1) Includes revenue in the United States totaling $487.3 million , $475.5 million and $463.1 million for 2018 , 2017 and 2016 , respectively. (2) Includes revenue in Germany totaling $193.3 million , $164.7 million and $167.2 million for 2018 , 2017 and 2016 , respectively. (3) Substantially all of the Americas long-lived tangible assets are located in the United States.</t>
  </si>
  <si>
    <t>Description of Business and Basis of Presentation (Details)</t>
  </si>
  <si>
    <t>Sep. 30, 2018revenue_category</t>
  </si>
  <si>
    <t>Number of Cost of Revenue Categories</t>
  </si>
  <si>
    <t>Summary Of Significant Accounting Policies (Narrative) (Details)</t>
  </si>
  <si>
    <t>Sep. 30, 2018USD ($)primary_sourcemo</t>
  </si>
  <si>
    <t>Sep. 30, 2017USD ($)</t>
  </si>
  <si>
    <t>Sep. 30, 2016USD ($)</t>
  </si>
  <si>
    <t>Oct. 01, 2017USD ($)</t>
  </si>
  <si>
    <t>Sep. 30, 2015USD ($)</t>
  </si>
  <si>
    <t>Summary Of Significant Accounting Policies [Line Items]</t>
  </si>
  <si>
    <t>Payment of contingent consideration</t>
  </si>
  <si>
    <t>Maximum payment terms on software purchases for credit-worthy customers (in months) | mo</t>
  </si>
  <si>
    <t>Subscription revenue, number of primary sources | primary_source</t>
  </si>
  <si>
    <t>Cloud services revenue percent of total revenue</t>
  </si>
  <si>
    <t>5.00%</t>
  </si>
  <si>
    <t>Proceeds from sale of cost method investments</t>
  </si>
  <si>
    <t>Gain on sale of cost-method investments</t>
  </si>
  <si>
    <t>Allowance for doubtful accounts receivable</t>
  </si>
  <si>
    <t>Accounts receivable written-off, net of recoveries</t>
  </si>
  <si>
    <t>Bad debt expense including general and administrative expense</t>
  </si>
  <si>
    <t>Development costs for software</t>
  </si>
  <si>
    <t>Capitalized software in connection with acquisition</t>
  </si>
  <si>
    <t>Advertising expense</t>
  </si>
  <si>
    <t>Cumulative translation adjustment gains (loss)</t>
  </si>
  <si>
    <t>Pension benefits, before tax</t>
  </si>
  <si>
    <t>Pension benefits net of tax</t>
  </si>
  <si>
    <t>Accumulated Other Comprehensive Income (Loss), Cumulative Changes in Net Gain (Loss) from Cash Flow Hedges, Before Tax</t>
  </si>
  <si>
    <t>Accumulated Other Comprehensive Income (Loss), Cumulative Changes in Net Gain (Loss) from Cash Flow Hedges, Effect Net of Tax</t>
  </si>
  <si>
    <t>Accumulated Other Comprehensive Income (Loss), Available-for-sale Securities Adjustment, Net of Tax</t>
  </si>
  <si>
    <t>Deferred Tax Assets, Other</t>
  </si>
  <si>
    <t>Allowance for Sales Credits</t>
  </si>
  <si>
    <t>Minimum [Member] | Computer Hardware And Software [Member]</t>
  </si>
  <si>
    <t>Amortization period (in years)</t>
  </si>
  <si>
    <t>3 years</t>
  </si>
  <si>
    <t>Minimum [Member] | Furniture And Fixtures [Member]</t>
  </si>
  <si>
    <t>Maximum [Member] | Purchased Software [Member]</t>
  </si>
  <si>
    <t>11 years</t>
  </si>
  <si>
    <t>Maximum [Member] | Customer Lists [Member]</t>
  </si>
  <si>
    <t>12 years</t>
  </si>
  <si>
    <t>Maximum [Member] | Trademarks And Trade Names [Member]</t>
  </si>
  <si>
    <t>Maximum [Member] | Computer Hardware And Software [Member]</t>
  </si>
  <si>
    <t>5 years</t>
  </si>
  <si>
    <t>Maximum [Member] | Furniture And Fixtures [Member]</t>
  </si>
  <si>
    <t>8 years</t>
  </si>
  <si>
    <t>Foreign Exchange Forward [Member]</t>
  </si>
  <si>
    <t>Derivative maturity (in months)</t>
  </si>
  <si>
    <t>3 months</t>
  </si>
  <si>
    <t>Designated as Hedging Instrument [Member] | Foreign Exchange Forward [Member]</t>
  </si>
  <si>
    <t>Derivative, Remaining Maturity</t>
  </si>
  <si>
    <t>14 months</t>
  </si>
  <si>
    <t>Accounting Standards Update 2016-16 [Member]</t>
  </si>
  <si>
    <t>Accounting Standards Update 2016-09 [Member]</t>
  </si>
  <si>
    <t>Windfall tax deductions not yet recognized</t>
  </si>
  <si>
    <t>Windfall Tax Deductions Not Yet Recognized Offset Valuation Allowance</t>
  </si>
  <si>
    <t>Excess Tax Benefit from Share-based Compensation, Operating Activities</t>
  </si>
  <si>
    <t>Excess tax benefits realized from stock-based awards</t>
  </si>
  <si>
    <t>Forfeiture adjustment</t>
  </si>
  <si>
    <t>Accounting Standards Update 2014-09 [Member]</t>
  </si>
  <si>
    <t>Commissions</t>
  </si>
  <si>
    <t>Accounting Standards Update 2014-09 [Member] | Minimum [Member]</t>
  </si>
  <si>
    <t>Accounting Standards Update 2014-09 [Member] | Maximum [Member]</t>
  </si>
  <si>
    <t>Summary Of Significant Accounting Policies (Deferred Revenue) (Details) - USD ($) $ in Thousands</t>
  </si>
  <si>
    <t>Deferred Revenue Arrangement [Line Items]</t>
  </si>
  <si>
    <t>Deferred Subscription Revenue [Member]</t>
  </si>
  <si>
    <t>Deferred Support Revenue [Member]</t>
  </si>
  <si>
    <t>Deferred License and Subscription Revenue [Member]</t>
  </si>
  <si>
    <t>Deferred Professional Service Revenue [Member]</t>
  </si>
  <si>
    <t>Other Current Assets [Member]</t>
  </si>
  <si>
    <t>Billed but uncollected support and subscription-related revenue</t>
  </si>
  <si>
    <t>Summary Of Significant Accounting Policies (Earnings Per Share Basic And Diluted) (Details) - USD ($) $ / shares in Units, shares in Thousands, $ in Thousands</t>
  </si>
  <si>
    <t>Antidilutive Securities Excluded from Computation of Earnings Per Share, Amount</t>
  </si>
  <si>
    <t>Weighted average shares outstanding (in shares)</t>
  </si>
  <si>
    <t>Dilutive effect of employee stock options, restricted shares and restricted stock units (in shares)</t>
  </si>
  <si>
    <t>Diluted weighted average shares outstanding (in shares)</t>
  </si>
  <si>
    <t>Basic earnings (loss) per share (in USD per share)</t>
  </si>
  <si>
    <t>Diluted earnings (loss) per share (in USD per share)</t>
  </si>
  <si>
    <t>Restructuring Charges (Narrative) (Details)</t>
  </si>
  <si>
    <t>23 Months Ended</t>
  </si>
  <si>
    <t>30 Months Ended</t>
  </si>
  <si>
    <t>Sep. 30, 2018USD ($)</t>
  </si>
  <si>
    <t>Sep. 30, 2017USD ($)employee</t>
  </si>
  <si>
    <t>Restructuring Cost and Reserve [Line Items]</t>
  </si>
  <si>
    <t>Restructuring Reserve</t>
  </si>
  <si>
    <t>Restructuring charges (credit)</t>
  </si>
  <si>
    <t>Payments for Restructuring</t>
  </si>
  <si>
    <t>Old headquarters annual charge</t>
  </si>
  <si>
    <t>Headquarters relocation charges</t>
  </si>
  <si>
    <t>Employee Severance And Related Benefits</t>
  </si>
  <si>
    <t>Facility Closures and Other Costs</t>
  </si>
  <si>
    <t>Restructuring Plan 2016</t>
  </si>
  <si>
    <t>Number of Employees Terminated</t>
  </si>
  <si>
    <t>Restructuring Plan 2015</t>
  </si>
  <si>
    <t>Restructuring and Related Cost, Number of Positions Eliminated | employee</t>
  </si>
  <si>
    <t>Prior Restructuring Plans [Member]</t>
  </si>
  <si>
    <t>Other Current Liabilities [Member] | Facility Closures and Other Costs</t>
  </si>
  <si>
    <t>Other Noncurrent Liabilities [Member] | Facility Closures and Other Costs</t>
  </si>
  <si>
    <t>sublease income [Member] | Facility Closures and Other Costs</t>
  </si>
  <si>
    <t>Restructuring Charges (Schedule of restructuring charges reserve activity) (Details) - USD ($) $ in Thousands</t>
  </si>
  <si>
    <t>Restructuring Reserve [Roll Forward]</t>
  </si>
  <si>
    <t>Balance, beginning of period</t>
  </si>
  <si>
    <t>Cash disbursements</t>
  </si>
  <si>
    <t>Other non-cash charges</t>
  </si>
  <si>
    <t>Foreign currency impact</t>
  </si>
  <si>
    <t>Balance, end of period</t>
  </si>
  <si>
    <t>Property And Equipment (Details) - USD ($) $ in Thousands</t>
  </si>
  <si>
    <t>Computer hardware and software</t>
  </si>
  <si>
    <t>Furniture and fixtures</t>
  </si>
  <si>
    <t>Leasehold improvements</t>
  </si>
  <si>
    <t>Gross property and equipment</t>
  </si>
  <si>
    <t>Accumulated depreciation and amortization</t>
  </si>
  <si>
    <t>Net property and equipment</t>
  </si>
  <si>
    <t>Depreciation expense</t>
  </si>
  <si>
    <t>Acquisitions (Narrative) (Details) $ in Thousands</t>
  </si>
  <si>
    <t>Sep. 30, 2016USD ($)employee</t>
  </si>
  <si>
    <t>Jan. 12, 2016USD ($)</t>
  </si>
  <si>
    <t>Nov. 03, 2015USD ($)</t>
  </si>
  <si>
    <t>Acquisition-related cost</t>
  </si>
  <si>
    <t>Payments to Acquire Businesses, Net of Cash Acquired</t>
  </si>
  <si>
    <t>Goodwill acquired</t>
  </si>
  <si>
    <t>Revenue, Net</t>
  </si>
  <si>
    <t>Costs and Expenses</t>
  </si>
  <si>
    <t>Kepware [Member]</t>
  </si>
  <si>
    <t>Acquisition of businesses, net cash acquired</t>
  </si>
  <si>
    <t>Finite-lived Intangible Assets Acquired</t>
  </si>
  <si>
    <t>Business acquisition, acquired net assets excluding goodwill, intangible assets and cash</t>
  </si>
  <si>
    <t>Business Combination, Contingent Consideration Arrangements, Change in Range of Outcomes, Contingent Consideration, Liability, Value, Low</t>
  </si>
  <si>
    <t>Vuforia [Member]</t>
  </si>
  <si>
    <t>Weighted average useful lives of acquired intangible assets</t>
  </si>
  <si>
    <t>6 years</t>
  </si>
  <si>
    <t>Number of employees in acquired entity | employee</t>
  </si>
  <si>
    <t>Purchased Software [Member]</t>
  </si>
  <si>
    <t>9 years</t>
  </si>
  <si>
    <t>Purchased Software [Member] | Kepware [Member]</t>
  </si>
  <si>
    <t>10 years</t>
  </si>
  <si>
    <t>Customer Lists [Member]</t>
  </si>
  <si>
    <t>Customer Lists [Member] | Kepware [Member]</t>
  </si>
  <si>
    <t>Trademarks and Trade Names [Member] | Kepware [Member]</t>
  </si>
  <si>
    <t>Trademarks [Member]</t>
  </si>
  <si>
    <t>Line of Credit [Member]</t>
  </si>
  <si>
    <t>Credit facility, borrowings outstanding</t>
  </si>
  <si>
    <t>Line of Credit [Member] | Kepware [Member]</t>
  </si>
  <si>
    <t>Line of Credit [Member] | Vuforia [Member]</t>
  </si>
  <si>
    <t>Acquisitions Acquisitions (Purchase Price Allocation) (Details) - USD ($) $ in Thousands</t>
  </si>
  <si>
    <t>Business Acquisition [Line Items]</t>
  </si>
  <si>
    <t>Identifiable intangible assets</t>
  </si>
  <si>
    <t>Cash</t>
  </si>
  <si>
    <t>Other assets and liabilities, net</t>
  </si>
  <si>
    <t>Total allocation of purchase price consideration</t>
  </si>
  <si>
    <t>Less: cash acquired</t>
  </si>
  <si>
    <t>Total purchase price allocation, net of cash acquired</t>
  </si>
  <si>
    <t>Less: contingent consideration</t>
  </si>
  <si>
    <t>Goodwill and Acquired Intangible Assets (Narrative) (Details) $ in Millions</t>
  </si>
  <si>
    <t>Sep. 30, 2018USD ($)Segment</t>
  </si>
  <si>
    <t>Sep. 30, 2017USD ($)Segment</t>
  </si>
  <si>
    <t>Number of operating segments | Segment</t>
  </si>
  <si>
    <t>Number of reportable segments | Segment</t>
  </si>
  <si>
    <t>Estimated aggregate future amortization expense for intangible assets, 2019</t>
  </si>
  <si>
    <t>Estimated aggregate future amortization expense for intangible assets, 2020</t>
  </si>
  <si>
    <t>Estimated aggregate future amortization expense for intangible assets, 2021</t>
  </si>
  <si>
    <t>Estimated aggregate future amortization expense for intangible assets, 2022</t>
  </si>
  <si>
    <t>Estimated aggregate future amortization expense for intangible assets, 2023</t>
  </si>
  <si>
    <t>Estimated aggregate future amortization expense for intangible assets, thereafter</t>
  </si>
  <si>
    <t>Professional Services [Member]</t>
  </si>
  <si>
    <t>Goodwill and acquired intangible assets</t>
  </si>
  <si>
    <t>Software Products [Member]</t>
  </si>
  <si>
    <t>Goodwill and Acquire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Total goodwill and acquired intangible assets</t>
  </si>
  <si>
    <t>Weighted average useful lives (in years)</t>
  </si>
  <si>
    <t>Capitalized Software [Member]</t>
  </si>
  <si>
    <t>Trademarks And Trade Names [Member]</t>
  </si>
  <si>
    <t>Other [Member]</t>
  </si>
  <si>
    <t>Goodwill and Acquired Intangible Assets (Schedule Of Movements of Goodwill by Reportable Segment) (Details) - USD ($) $ in Thousands</t>
  </si>
  <si>
    <t>Goodwill [Roll Forward]</t>
  </si>
  <si>
    <t>Foreign currency translation and other adjustments</t>
  </si>
  <si>
    <t>Goodwill and Acquired Intangible Assets (Amortization Of Intangible Assets) (Details) - USD ($) $ in Thousands</t>
  </si>
  <si>
    <t>Cost of license and subscription</t>
  </si>
  <si>
    <t>Total amortization expense</t>
  </si>
  <si>
    <t>Income Taxes (Summary Of Income (Loss) Before Income Taxes) (Details) - USD ($) $ in Thousands</t>
  </si>
  <si>
    <t>Domestic</t>
  </si>
  <si>
    <t>Foreign</t>
  </si>
  <si>
    <t>Income Taxes (Schedule Of Provision For (Benefit From) Income Taxes) (Details) - USD ($) $ in Thousands</t>
  </si>
  <si>
    <t>Federal</t>
  </si>
  <si>
    <t>State</t>
  </si>
  <si>
    <t>Current provision for income taxes</t>
  </si>
  <si>
    <t>Deferred provision for (benefit from) income taxes</t>
  </si>
  <si>
    <t>Income Taxes (Narrative) (Details) - USD ($) $ in Thousands</t>
  </si>
  <si>
    <t>Oct. 01, 2017</t>
  </si>
  <si>
    <t>Sep. 30, 2015</t>
  </si>
  <si>
    <t>Income Tax Disclosure [Line Items]</t>
  </si>
  <si>
    <t>Effective Income Tax Rate Reconciliation, Prior Year Income Taxes, Percent</t>
  </si>
  <si>
    <t>24.50%</t>
  </si>
  <si>
    <t>Effective Income Tax Rate Reconciliation, Foreign Income Tax Rate Differential, Amount</t>
  </si>
  <si>
    <t>Decrease of valuation allowance in foreign jurisdictions</t>
  </si>
  <si>
    <t>Effective Income Tax Rate Reconciliation, Foreign Income Tax Withholding, Amount</t>
  </si>
  <si>
    <t>Income taxes payable</t>
  </si>
  <si>
    <t>Other current liabilities</t>
  </si>
  <si>
    <t>Prepaid income taxes</t>
  </si>
  <si>
    <t>Income tax payments</t>
  </si>
  <si>
    <t>Deferred Tax Assets, Tax Credit Carryforwards, Foreign</t>
  </si>
  <si>
    <t>Gross Deferred Interest Carryforward</t>
  </si>
  <si>
    <t>Gross Deferred Amortization Carryforward</t>
  </si>
  <si>
    <t>Valuation allowance</t>
  </si>
  <si>
    <t>Penalty expense</t>
  </si>
  <si>
    <t>Interest expense related to income tax accruals</t>
  </si>
  <si>
    <t>Accrued tax penalties</t>
  </si>
  <si>
    <t>Unrecognized tax benefit</t>
  </si>
  <si>
    <t>Income tax provision upon recognition of unrecognized tax benefit</t>
  </si>
  <si>
    <t>Unrecognized tax benefits, increase in valuation allowance upon recognition</t>
  </si>
  <si>
    <t>Potential decrease in unrecognized tax benefits</t>
  </si>
  <si>
    <t>Tax benefit recognition related to stock based compensation</t>
  </si>
  <si>
    <t>Increase (decrease) in income taxes payable</t>
  </si>
  <si>
    <t>Deferred Tax Liability Not Recognized, Description of Temporary Difference, Undistributed Earnings of Foreign Subsidiaries</t>
  </si>
  <si>
    <t>Effective Income Tax Rate Reconciliation, at Federal Statutory Income Tax Rate, Percent</t>
  </si>
  <si>
    <t>25.00%</t>
  </si>
  <si>
    <t>35.00%</t>
  </si>
  <si>
    <t>Realignment [Member]</t>
  </si>
  <si>
    <t>Domestic Country [Member]</t>
  </si>
  <si>
    <t>Net operating loss carryforwards</t>
  </si>
  <si>
    <t>Domestic Country [Member] | Research Tax Credit Carryforward [Member]</t>
  </si>
  <si>
    <t>Credit carryforwards</t>
  </si>
  <si>
    <t>State - Massachusetts [Member] | Research Tax Credit Carryforward [Member]</t>
  </si>
  <si>
    <t>Foreign Country [Member]</t>
  </si>
  <si>
    <t>Korea</t>
  </si>
  <si>
    <t>Income Tax Examination, Estimate of Possible Loss</t>
  </si>
  <si>
    <t>Windfall Tax Benefit [Member]</t>
  </si>
  <si>
    <t>Patents [Member]</t>
  </si>
  <si>
    <t>US Tax on Undistributed Foreign Earnings [Member]</t>
  </si>
  <si>
    <t>Current Federal, State and Local, Tax Expense (Benefit)</t>
  </si>
  <si>
    <t>Net Decrease in Deferred Tax Liability [Member]</t>
  </si>
  <si>
    <t>Income Taxes (Summary Of Federal Income Tax Rate And Effective Income Tax Rate) (Details) - USD ($) $ in Thousands</t>
  </si>
  <si>
    <t>Effective Income Tax Rate Reconciliation at Federal Statutory Income Tax Rate, Amount</t>
  </si>
  <si>
    <t>Effective Income Tax Rate Reconciliation, Change in Deferred Tax Assets Valuation Allowance, Amount</t>
  </si>
  <si>
    <t>Effective Income Tax Rate Reconciliation, Transition Impact of U.S. Tax Act 2017, Amount</t>
  </si>
  <si>
    <t>Effective Income Tax Rate Reconciliation, Change in Enacted Tax Rate, Amount</t>
  </si>
  <si>
    <t>Effective Income Tax Rate Reconciliation, State and Local Income Taxes, Amount</t>
  </si>
  <si>
    <t>Effective Income Tax Rate Reconciliation, Tax Credit, Research, Amount</t>
  </si>
  <si>
    <t>Effective Income Tax Rate Reconciliation, Resolution of Uncertain Tax Positions, Amount</t>
  </si>
  <si>
    <t>Effective Income Tax Rate Reconciliation, Excess Tax Benefits from Restricted Stock, Amount</t>
  </si>
  <si>
    <t>Effective Income Tax Rate Reconciliation, Tax Settlement, Amount</t>
  </si>
  <si>
    <t>Effective Income Tax Rate Reconciliation, Permanent Domestic Items, Amount</t>
  </si>
  <si>
    <t>Effective Income Tax Rate Reconciliation, Other Adjustments, Amount</t>
  </si>
  <si>
    <t>Statutory federal income tax rate</t>
  </si>
  <si>
    <t>Change in valuation allowance</t>
  </si>
  <si>
    <t>(632.00%)</t>
  </si>
  <si>
    <t>(1233.00%)</t>
  </si>
  <si>
    <t>(57.00%)</t>
  </si>
  <si>
    <t>Transition impact of U.S. Tax Act</t>
  </si>
  <si>
    <t>440.00%</t>
  </si>
  <si>
    <t>0.00%</t>
  </si>
  <si>
    <t>Federal rate change</t>
  </si>
  <si>
    <t>243.00%</t>
  </si>
  <si>
    <t>State income taxes, net of federal tax benefit</t>
  </si>
  <si>
    <t>8.00%</t>
  </si>
  <si>
    <t>(45.00%)</t>
  </si>
  <si>
    <t>Federal and state research and development credits</t>
  </si>
  <si>
    <t>(11.00%)</t>
  </si>
  <si>
    <t>155.00%</t>
  </si>
  <si>
    <t>9.00%</t>
  </si>
  <si>
    <t>Resolution of uncertain tax positions</t>
  </si>
  <si>
    <t>(16.00%)</t>
  </si>
  <si>
    <t>273.00%</t>
  </si>
  <si>
    <t>Foreign rate differences</t>
  </si>
  <si>
    <t>(135.00%)</t>
  </si>
  <si>
    <t>1987.00%</t>
  </si>
  <si>
    <t>41.00%</t>
  </si>
  <si>
    <t>Foreign withholding tax</t>
  </si>
  <si>
    <t>10.00%</t>
  </si>
  <si>
    <t>(195.00%)</t>
  </si>
  <si>
    <t>(3.00%)</t>
  </si>
  <si>
    <t>Excess tax benefits from restricted stock</t>
  </si>
  <si>
    <t>(41.00%)</t>
  </si>
  <si>
    <t>Audits and settlements</t>
  </si>
  <si>
    <t>U.S. permanent items</t>
  </si>
  <si>
    <t>19.00%</t>
  </si>
  <si>
    <t>(429.00%)</t>
  </si>
  <si>
    <t>(4.00%)</t>
  </si>
  <si>
    <t>Other, net</t>
  </si>
  <si>
    <t>1.00%</t>
  </si>
  <si>
    <t>(2.00%)</t>
  </si>
  <si>
    <t>Effective income tax rate</t>
  </si>
  <si>
    <t>(81.00%)</t>
  </si>
  <si>
    <t>544.00%</t>
  </si>
  <si>
    <t>Income Taxes (Schedule Of Deferred Tax Assets And Liabilities) (Details) - USD ($) $ in Thousands</t>
  </si>
  <si>
    <t>Foreign tax credits</t>
  </si>
  <si>
    <t>Capitalized research and development expense</t>
  </si>
  <si>
    <t>Pension benefits</t>
  </si>
  <si>
    <t>Other reserves not currently deductible</t>
  </si>
  <si>
    <t>Amortization of intangible assets</t>
  </si>
  <si>
    <t>Other tax credits</t>
  </si>
  <si>
    <t>Depreciation</t>
  </si>
  <si>
    <t>Capital loss carryforward</t>
  </si>
  <si>
    <t>Deferred interest</t>
  </si>
  <si>
    <t>Other</t>
  </si>
  <si>
    <t>Gross deferred tax assets</t>
  </si>
  <si>
    <t>Total deferred tax assets</t>
  </si>
  <si>
    <t>Acquired intangible assets not deductible</t>
  </si>
  <si>
    <t>Pension prepayments</t>
  </si>
  <si>
    <t>U.S taxes on unremitted foreign earnings</t>
  </si>
  <si>
    <t>Total deferred tax liabilities</t>
  </si>
  <si>
    <t>Net deferred tax assets</t>
  </si>
  <si>
    <t>Income Taxes (Summary Of Valuation Allowance) (Details) - USD ($) $ in Thousands</t>
  </si>
  <si>
    <t>Movement in Valuation Allowances and Reserves [Roll Forward]</t>
  </si>
  <si>
    <t>Valuation allowance beginning of year</t>
  </si>
  <si>
    <t>Net release of valuation allowance</t>
  </si>
  <si>
    <t>Net increase in deferred tax assets for foreign jurisdictions with a full valuation allowance</t>
  </si>
  <si>
    <t>Establish valuation allowance in foreign jurisdictions</t>
  </si>
  <si>
    <t>Valuation allowance end of year</t>
  </si>
  <si>
    <t>Income Taxes (Schedule Of Unrecognized Tax Benefit) (Details) - USD ($) $ in Millions</t>
  </si>
  <si>
    <t>Reconciliation of Unrecognized Tax Benefits, Excluding Amounts Pertaining to Examined Tax Returns [Roll Forward]</t>
  </si>
  <si>
    <t>Unrecognized tax benefit beginning of year</t>
  </si>
  <si>
    <t>Tax positions related to current year:</t>
  </si>
  <si>
    <t>Additions</t>
  </si>
  <si>
    <t>Tax positions related to prior years:</t>
  </si>
  <si>
    <t>Reductions</t>
  </si>
  <si>
    <t>Settlements</t>
  </si>
  <si>
    <t>Statute expirations</t>
  </si>
  <si>
    <t>Unrecognized tax benefit end of year</t>
  </si>
  <si>
    <t>Debt (Details)</t>
  </si>
  <si>
    <t>May 15, 2019</t>
  </si>
  <si>
    <t>Sep. 30, 2016USD ($)bank</t>
  </si>
  <si>
    <t>Sep. 13, 2018USD ($)</t>
  </si>
  <si>
    <t>May 31, 2016USD ($)</t>
  </si>
  <si>
    <t>Debt Instrument [Line Items]</t>
  </si>
  <si>
    <t>Senior Notes</t>
  </si>
  <si>
    <t>Long-term Debt, Gross</t>
  </si>
  <si>
    <t>Unamortized Debt Issuance Expense</t>
  </si>
  <si>
    <t>debt net of unamortized debt issuance cost</t>
  </si>
  <si>
    <t>Debt Instrument, Interest Rate, Stated Percentage</t>
  </si>
  <si>
    <t>6.00%</t>
  </si>
  <si>
    <t>Debt Instrument, Fair Value Disclosure</t>
  </si>
  <si>
    <t>Voting interest in domestic subsidiaries pledged against credit facility</t>
  </si>
  <si>
    <t>100.00%</t>
  </si>
  <si>
    <t>Voting interest in foreign subsidiaries pledged against credit facility</t>
  </si>
  <si>
    <t>65.00%</t>
  </si>
  <si>
    <t>Investment limit in foreign subsidiaries</t>
  </si>
  <si>
    <t>Cash investment limit for acquisition of business</t>
  </si>
  <si>
    <t>Minimum fixed charge coverage ratio allowed under debt covenant</t>
  </si>
  <si>
    <t>Leverage ratio, actual</t>
  </si>
  <si>
    <t>Debt Instrument, Covenant Compliance, Senior Debt Leverage Ratio, actual</t>
  </si>
  <si>
    <t>Fixed charge coverage ratio, actual</t>
  </si>
  <si>
    <t>Credit facility, origination costs</t>
  </si>
  <si>
    <t>Credit facility, periodic interest payment</t>
  </si>
  <si>
    <t>Credit facility, average interest rate during period</t>
  </si>
  <si>
    <t>5.20%</t>
  </si>
  <si>
    <t>4.90%</t>
  </si>
  <si>
    <t>3.00%</t>
  </si>
  <si>
    <t>Maximum [Member]</t>
  </si>
  <si>
    <t>Credit facility, variable interest rate, length of time between updates</t>
  </si>
  <si>
    <t>180 days</t>
  </si>
  <si>
    <t>Minimum [Member]</t>
  </si>
  <si>
    <t>30 days</t>
  </si>
  <si>
    <t>Term Loan [Member]</t>
  </si>
  <si>
    <t>Number of banks in credit agreement | bank</t>
  </si>
  <si>
    <t>Credit facility, current maximum amount</t>
  </si>
  <si>
    <t>Credit facility, revolving loan, basis spread on federal funds effective rate</t>
  </si>
  <si>
    <t>0.50%</t>
  </si>
  <si>
    <t>Credit facility, revolving loan, basis spread on adjusted LIBOR</t>
  </si>
  <si>
    <t>Maximum leverage ratio allowed under debt covenant</t>
  </si>
  <si>
    <t>Debt Instrument, Covenant Compliance, Senior Debt Leverage Ratio</t>
  </si>
  <si>
    <t>Line of Credit [Member] | Maximum [Member]</t>
  </si>
  <si>
    <t>Credit facility, revolving loan, commitment fees percentage</t>
  </si>
  <si>
    <t>0.30%</t>
  </si>
  <si>
    <t>Line of Credit [Member] | Minimum [Member]</t>
  </si>
  <si>
    <t>0.175%</t>
  </si>
  <si>
    <t>LIBOR for Eurodollar-Based Borrowings [Member] | Line of Credit [Member] | Maximum [Member]</t>
  </si>
  <si>
    <t>Debt Instrument, Basis Spread on Variable Rate</t>
  </si>
  <si>
    <t>1.75%</t>
  </si>
  <si>
    <t>LIBOR for Eurodollar-Based Borrowings [Member] | Line of Credit [Member] | Minimum [Member]</t>
  </si>
  <si>
    <t>1.25%</t>
  </si>
  <si>
    <t>Base Rate [Member] | Line of Credit [Member] | Maximum [Member]</t>
  </si>
  <si>
    <t>0.75%</t>
  </si>
  <si>
    <t>Base Rate [Member] | Line of Credit [Member] | Minimum [Member]</t>
  </si>
  <si>
    <t>0.25%</t>
  </si>
  <si>
    <t>Revolving Loan, Reset December 17, 2015 | Term Loan [Member]</t>
  </si>
  <si>
    <t>Credit facility, term loan, interest rate at period end</t>
  </si>
  <si>
    <t>3.80%</t>
  </si>
  <si>
    <t>Scenario, Forecast [Member]</t>
  </si>
  <si>
    <t>Debt Instrument, Redemption Price, Percentage</t>
  </si>
  <si>
    <t>101.00%</t>
  </si>
  <si>
    <t>Other Noncurrent Assets [Member] | Line of Credit [Member]</t>
  </si>
  <si>
    <t>Foreign Subsidiary [Member] | Line of Credit [Member]</t>
  </si>
  <si>
    <t>Commitments And Contingencies (Narrative) (Details) ft² in Thousands</t>
  </si>
  <si>
    <t>3 Months Ended</t>
  </si>
  <si>
    <t>Dec. 31, 2010</t>
  </si>
  <si>
    <t>Sep. 30, 2018USD ($)ft²</t>
  </si>
  <si>
    <t>Commitments And Contingencies [Line Items]</t>
  </si>
  <si>
    <t>Lease expense, net of sublease income</t>
  </si>
  <si>
    <t>Lease renewal term</t>
  </si>
  <si>
    <t>Additional term of lease renewal</t>
  </si>
  <si>
    <t>Annual base rent plus operating expenses</t>
  </si>
  <si>
    <t>Operating Lease Utilities Cost</t>
  </si>
  <si>
    <t>Landlord reimbursements</t>
  </si>
  <si>
    <t>Boston Lease Square Feet | ft²</t>
  </si>
  <si>
    <t>Boston lease year one payments</t>
  </si>
  <si>
    <t>Boston lease per square foot annual increase</t>
  </si>
  <si>
    <t>Boston lease annual increase</t>
  </si>
  <si>
    <t>Boston lease building operating cost percent</t>
  </si>
  <si>
    <t>63.00%</t>
  </si>
  <si>
    <t>Boston lease building operating cost amount estimate year one</t>
  </si>
  <si>
    <t>Boston lease leasehold improvement allowance</t>
  </si>
  <si>
    <t>Boston lease leasehold improvement allowance per square foot</t>
  </si>
  <si>
    <t>Letters of credit and bank guarantees outstanding</t>
  </si>
  <si>
    <t>Bank guarantees outstanding collateralized</t>
  </si>
  <si>
    <t>Pending or Threatened Litigation [Member]</t>
  </si>
  <si>
    <t>Loss contingency accrual</t>
  </si>
  <si>
    <t>Loss Contingency, Estimate of Possible Loss</t>
  </si>
  <si>
    <t>Customer Contracts [Member]</t>
  </si>
  <si>
    <t>Net revenue write-down</t>
  </si>
  <si>
    <t>Technology Services Revenue [Member] | Customer Contracts [Member]</t>
  </si>
  <si>
    <t>License Revenue [Member] | Customer Contracts [Member]</t>
  </si>
  <si>
    <t>Net revenue write-down offset</t>
  </si>
  <si>
    <t>Commitments And Contingencies (Future Minimum Lease Payments) (Details) $ in Thousands</t>
  </si>
  <si>
    <t>Thereafter</t>
  </si>
  <si>
    <t>Total minimum lease payments</t>
  </si>
  <si>
    <t>Stockholders' Equity (Details) - USD ($)</t>
  </si>
  <si>
    <t>Jul. 20, 2018</t>
  </si>
  <si>
    <t>Jul. 19, 2018</t>
  </si>
  <si>
    <t>Mar. 30, 2019</t>
  </si>
  <si>
    <t>Jun. 30, 2018</t>
  </si>
  <si>
    <t>Class of Stock [Line Items]</t>
  </si>
  <si>
    <t>Stock authorized to repurchase</t>
  </si>
  <si>
    <t>Accelerated Share Repurchases, Settlement (Payment) or Receipt</t>
  </si>
  <si>
    <t>Series A Junior Participating Preferred Stock [Member]</t>
  </si>
  <si>
    <t>Rockwell Automation [Member]</t>
  </si>
  <si>
    <t>Sale of Stock, Consideration Received on Transaction</t>
  </si>
  <si>
    <t>Sale of Stock, Number of Shares Issued in Transaction</t>
  </si>
  <si>
    <t>Sale of Stock, Price Per Share</t>
  </si>
  <si>
    <t>Rockwell Automation Deal [Member]</t>
  </si>
  <si>
    <t>initial [Member]</t>
  </si>
  <si>
    <t>Stock Repurchased and Retired During Period, Value</t>
  </si>
  <si>
    <t>cash from operating activities [Member]</t>
  </si>
  <si>
    <t>Scenario, Forecast [Member] | final settlement [Member]</t>
  </si>
  <si>
    <t>Scenario, Forecast [Member] | total share repurchased value [Member]</t>
  </si>
  <si>
    <t>Equity Incentive Plan (Narrative) (Details)</t>
  </si>
  <si>
    <t>1 Months Ended</t>
  </si>
  <si>
    <t>Jul. 31, 2005</t>
  </si>
  <si>
    <t>Sep. 30, 2018USD ($)shares / unit$ / sharesshares</t>
  </si>
  <si>
    <t>Sep. 30, 2017USD ($)$ / sharesshares</t>
  </si>
  <si>
    <t>Sep. 30, 2016USD ($)$ / sharesshares</t>
  </si>
  <si>
    <t>Share-based Compensation Arrangement by Share-based Payment Award [Line Items]</t>
  </si>
  <si>
    <t>Common stock issuable per restricted stock unit | shares / unit</t>
  </si>
  <si>
    <t>Share-based Compensation</t>
  </si>
  <si>
    <t>Total unrecognized compensation cost</t>
  </si>
  <si>
    <t>Weighted average remaining recognition period, in months</t>
  </si>
  <si>
    <t>28 months</t>
  </si>
  <si>
    <t>Common stock were available for grant under the 2000 plan | shares</t>
  </si>
  <si>
    <t>Common stock were reserved for issuance | shares</t>
  </si>
  <si>
    <t>ESPP maximum contribution percentage</t>
  </si>
  <si>
    <t>ESPP maximum contribution amount by employee</t>
  </si>
  <si>
    <t>ESPP purchase price as a % of stock price</t>
  </si>
  <si>
    <t>85.00%</t>
  </si>
  <si>
    <t>Vesting period</t>
  </si>
  <si>
    <t>4 years</t>
  </si>
  <si>
    <t>Option expiration period</t>
  </si>
  <si>
    <t>Options outstanding and exercisable (in shares) | shares</t>
  </si>
  <si>
    <t>Shares retained by company to cover tax withholdings | shares</t>
  </si>
  <si>
    <t>Employee tax withholdings</t>
  </si>
  <si>
    <t>Restricted Shares and Restricted Stock Units [Member]</t>
  </si>
  <si>
    <t>Weighted average fair value per share | $ / shares</t>
  </si>
  <si>
    <t>Employee Stock [Member]</t>
  </si>
  <si>
    <t>stock modification [Member]</t>
  </si>
  <si>
    <t>TSR Units [Member] | Restricted Shares and Restricted Stock Units [Member]</t>
  </si>
  <si>
    <t>Equity Incentive Plan (Total Stock Based Compensation Expense) (Details) - USD ($) $ in Thousands</t>
  </si>
  <si>
    <t>Employee Service Share-based Compensation, Allocation of Recognized Period Costs [Line Items]</t>
  </si>
  <si>
    <t>License and Subscription Cost [Member]</t>
  </si>
  <si>
    <t>Maintenance Costs [Member]</t>
  </si>
  <si>
    <t>Technology Services Costs [Member]</t>
  </si>
  <si>
    <t>Sales And Marketing [Member]</t>
  </si>
  <si>
    <t>Research And Development [Member]</t>
  </si>
  <si>
    <t>General And Administrative [Member]</t>
  </si>
  <si>
    <t>Equity Incentive Plan (Restricted Stock Activity) (Details) $ / shares in Units, shares in Thousands, $ in Thousands</t>
  </si>
  <si>
    <t>Sep. 30, 2018USD ($)$ / sharesshares</t>
  </si>
  <si>
    <t>TSR Units [Member]</t>
  </si>
  <si>
    <t>Shares</t>
  </si>
  <si>
    <t>Shares granted</t>
  </si>
  <si>
    <t>Restricted Stock Units (RSUs) [Member]</t>
  </si>
  <si>
    <t>Balance of outstanding restricted stock units, beginning, Shares</t>
  </si>
  <si>
    <t>Vested, Shares</t>
  </si>
  <si>
    <t>Forfeited or not earned, Shares</t>
  </si>
  <si>
    <t>Balance of outstanding restricted stock units, ending, Shares</t>
  </si>
  <si>
    <t>Weighted Average Grant Date Fair Value (Per Share)</t>
  </si>
  <si>
    <t>Balance of outstanding restricted stock units, beginning (in USD per share) | $ / shares</t>
  </si>
  <si>
    <t>Vested (in USD per share) | $ / shares</t>
  </si>
  <si>
    <t>Forfeited or not earned (in USD per share) | $ / shares</t>
  </si>
  <si>
    <t>Balance of outstanding restricted stock units, ending (in USD per share) | $ / shares</t>
  </si>
  <si>
    <t>Intrinsic value [Abstract]</t>
  </si>
  <si>
    <t>Aggregate Intrinsic Value, Ending Balance of outstanding restricted stock | $</t>
  </si>
  <si>
    <t>Equity Incentive Plan (Restricted Stock Unit Grants) (Details)</t>
  </si>
  <si>
    <t>Sep. 30, 2018installmentshares</t>
  </si>
  <si>
    <t>Performance-Based Restricted Stock Units [Member]</t>
  </si>
  <si>
    <t>Number of Equal Annual Installments | installment</t>
  </si>
  <si>
    <t>Service-Based Restricted Stock Units [Member]</t>
  </si>
  <si>
    <t>Performance-based Award [Member] | Restricted Stock Units (RSUs) [Member]</t>
  </si>
  <si>
    <t>Time-based Award [Member] | Restricted Stock Units (RSUs) [Member]</t>
  </si>
  <si>
    <t>Maximum [Member] | Performance-Based Restricted Stock Units [Member]</t>
  </si>
  <si>
    <t>Catch-Up Provision [Member] | Maximum [Member] | Performance-Based Restricted Stock Units [Member]</t>
  </si>
  <si>
    <t>No Catch-Up Provision [Member] | Maximum [Member] | Performance-Based Restricted Stock Units [Member]</t>
  </si>
  <si>
    <t>Equity Incentive Plan (Value Of Stock Option And Stock-Based Award Activity) (Details) - USD ($) $ in Thousands</t>
  </si>
  <si>
    <t>Total intrinsic value of stock options exercised</t>
  </si>
  <si>
    <t>Total fair value of restricted stock unit awards vested</t>
  </si>
  <si>
    <t>Employee Benefit Plan (Details) - Savings Plan [Member] - USD ($) $ in Millions</t>
  </si>
  <si>
    <t>Deferred Compensation Arrangement with Individual, Excluding Share-based Payments and Postretirement Benefits [Line Items]</t>
  </si>
  <si>
    <t>Defined contribution plan, percentage of employee's contributions matched by employer</t>
  </si>
  <si>
    <t>50.00%</t>
  </si>
  <si>
    <t>Defined contribution plan, percentage of employer contribution on employee's earnings</t>
  </si>
  <si>
    <t>Defined contribution plan, employers contribution, rate of vesting, percentage</t>
  </si>
  <si>
    <t>Defined contribution plan, vesting period</t>
  </si>
  <si>
    <t>Matching contributions by employer</t>
  </si>
  <si>
    <t>Pension Plans (Narrative) (Details) - USD ($) $ in Thousands</t>
  </si>
  <si>
    <t>Sep. 30, 2019</t>
  </si>
  <si>
    <t>Defined Benefit Plan Disclosure [Line Items]</t>
  </si>
  <si>
    <t>Actuarial loss expected to be recognized in the following year</t>
  </si>
  <si>
    <t>Actual return on plan assets gain (loss)</t>
  </si>
  <si>
    <t>Defined Benefit Plan, Plan Assets, Contributions by Employer</t>
  </si>
  <si>
    <t>Defined benefit plans, vesting period</t>
  </si>
  <si>
    <t>1 year</t>
  </si>
  <si>
    <t>Net periodic pension cost</t>
  </si>
  <si>
    <t>Foreign Plan [Member] | Pension Plan [Member]</t>
  </si>
  <si>
    <t>Long-term rate of return</t>
  </si>
  <si>
    <t>5.44%</t>
  </si>
  <si>
    <t>Foreign Plan [Member] | Pension Plan [Member] | Germany [Member]</t>
  </si>
  <si>
    <t>Current asset allocation target for equity securities</t>
  </si>
  <si>
    <t>60.00%</t>
  </si>
  <si>
    <t>Current asset allocation target for fixed income securities</t>
  </si>
  <si>
    <t>40.00%</t>
  </si>
  <si>
    <t>Foreign Plan [Member] | Pension Plan [Member] | Other International [Member]</t>
  </si>
  <si>
    <t>Pension Plans (Accounting For The Pension Plans) (Details) - Foreign Plan [Member] - Pension Plan [Member]</t>
  </si>
  <si>
    <t>Weighted average assumptions used to determine benefit obligations at September 30 measurement date, Discount rate</t>
  </si>
  <si>
    <t>1.86%</t>
  </si>
  <si>
    <t>1.81%</t>
  </si>
  <si>
    <t>1.30%</t>
  </si>
  <si>
    <t>Weighted average assumptions used to determine benefit obligations at September 30 measurement date, Rate of increase in future compensation</t>
  </si>
  <si>
    <t>2.80%</t>
  </si>
  <si>
    <t>Weighted average assumptions used to determine net periodic pension cost for fiscal years ended September 30, Discount rate</t>
  </si>
  <si>
    <t>1.26%</t>
  </si>
  <si>
    <t>2.20%</t>
  </si>
  <si>
    <t>Weighted average assumptions used to determine net periodic pension costs for fiscals years ended September 30, Rate of increase of future compensation</t>
  </si>
  <si>
    <t>Weighted average assumptions used to determine net periodic pension cost for fiscal years ended September 30, Rate of return on plan assets</t>
  </si>
  <si>
    <t>5.73%</t>
  </si>
  <si>
    <t>Pension Plans (Components Of Net Periodic Pension Cost) (Details) - Pension Plan [Member] - Foreign Plan [Member] - USD ($) $ in Thousands</t>
  </si>
  <si>
    <t>Interest cost of projected benefit obligation</t>
  </si>
  <si>
    <t>Service cost</t>
  </si>
  <si>
    <t>Expected return on plan assets</t>
  </si>
  <si>
    <t>Amortization of prior service cost</t>
  </si>
  <si>
    <t>Recognized actuarial loss (gain)</t>
  </si>
  <si>
    <t>Settlement loss</t>
  </si>
  <si>
    <t>Pension Plans (Change In Benefit Obligation And Plan Assets) (Details) - USD ($) $ in Thousands</t>
  </si>
  <si>
    <t>Defined Benefit Plan, Change in Fair Value of Plan Assets [Roll Forward]</t>
  </si>
  <si>
    <t>Employer contributions</t>
  </si>
  <si>
    <t>Unrecognized actuarial loss</t>
  </si>
  <si>
    <t>Pension Plan [Member] | Foreign Plan [Member]</t>
  </si>
  <si>
    <t>Defined Benefit Plan, Change in Benefit Obligation [Roll Forward]</t>
  </si>
  <si>
    <t>Projected benefit obligation—beginning of year</t>
  </si>
  <si>
    <t>Interest cost</t>
  </si>
  <si>
    <t>Actuarial loss</t>
  </si>
  <si>
    <t>Foreign exchange impact</t>
  </si>
  <si>
    <t>Participant contributions</t>
  </si>
  <si>
    <t>Benefits paid</t>
  </si>
  <si>
    <t>Projected benefit obligation—end of year</t>
  </si>
  <si>
    <t>Plan assets at fair value-beginning of year</t>
  </si>
  <si>
    <t>Actual return on plan assets</t>
  </si>
  <si>
    <t>Plan assets at fair value-end of year</t>
  </si>
  <si>
    <t>Underfunded status</t>
  </si>
  <si>
    <t>Accumulated benefit obligation-end of year</t>
  </si>
  <si>
    <t>Non-current liability</t>
  </si>
  <si>
    <t>Liability, Defined Benefit Plan, Current</t>
  </si>
  <si>
    <t>Pension Plans (Change in Accumulated Other Comprehensive Loss) (Details) - USD ($) $ in Thousands</t>
  </si>
  <si>
    <t>AOCI Attributable to Parent, Before Tax [Roll Forward]</t>
  </si>
  <si>
    <t>Beginning Balance, value</t>
  </si>
  <si>
    <t>Ending Balance, value</t>
  </si>
  <si>
    <t>Recognized during year - net actuarial (losses)</t>
  </si>
  <si>
    <t>Occurring during year - settlement loss</t>
  </si>
  <si>
    <t>Occurring during year - net actuarial losses (gains)</t>
  </si>
  <si>
    <t>Pension Plans (Percentage Of Total Plan Assets) (Details) - Foreign Plan [Member] - Pension Plan [Member]</t>
  </si>
  <si>
    <t>Asset Category</t>
  </si>
  <si>
    <t>Equity Securities [Member]</t>
  </si>
  <si>
    <t>23.00%</t>
  </si>
  <si>
    <t>Fixed Income Securities [Member]</t>
  </si>
  <si>
    <t>46.00%</t>
  </si>
  <si>
    <t>57.00%</t>
  </si>
  <si>
    <t>Commodity Option [Member]</t>
  </si>
  <si>
    <t>Insurance Company [Member]</t>
  </si>
  <si>
    <t>12.00%</t>
  </si>
  <si>
    <t>Cash [Member]</t>
  </si>
  <si>
    <t>2.00%</t>
  </si>
  <si>
    <t>Pension Plans (Expected Future Benefit Payments) (Details) - Pension Plan [Member] - Foreign Plan [Member] $ in Thousands</t>
  </si>
  <si>
    <t>2024 to 2028</t>
  </si>
  <si>
    <t>Pension Plans (Fair Value Of Plan Assets) (Details) - International Plan Assets [Member] - USD ($) $ in Thousands</t>
  </si>
  <si>
    <t>Fair Value of Plan Assets [Line Items]</t>
  </si>
  <si>
    <t>Fair value of plan assets</t>
  </si>
  <si>
    <t>Government [Member]</t>
  </si>
  <si>
    <t>Europe Corporate Investment Grade [Member]</t>
  </si>
  <si>
    <t>Europe Large Capitalization Stocks [Member]</t>
  </si>
  <si>
    <t>Insurance Company Funds [Member]</t>
  </si>
  <si>
    <t>Level 1 [Member]</t>
  </si>
  <si>
    <t>Level 1 [Member] | Government [Member]</t>
  </si>
  <si>
    <t>Level 1 [Member] | Europe Corporate Investment Grade [Member]</t>
  </si>
  <si>
    <t>Level 1 [Member] | Europe Large Capitalization Stocks [Member]</t>
  </si>
  <si>
    <t>Level 1 [Member] | Commodity Option [Member]</t>
  </si>
  <si>
    <t>Level 1 [Member] | Insurance Company Funds [Member]</t>
  </si>
  <si>
    <t>Level 1 [Member] | Cash [Member]</t>
  </si>
  <si>
    <t>Level 2 [Member]</t>
  </si>
  <si>
    <t>Level 2 [Member] | Government [Member]</t>
  </si>
  <si>
    <t>Level 2 [Member] | Europe Corporate Investment Grade [Member]</t>
  </si>
  <si>
    <t>Level 2 [Member] | Europe Large Capitalization Stocks [Member]</t>
  </si>
  <si>
    <t>Level 2 [Member] | Commodity Option [Member]</t>
  </si>
  <si>
    <t>Level 2 [Member] | Insurance Company Funds [Member]</t>
  </si>
  <si>
    <t>Level 2 [Member] | Cash [Member]</t>
  </si>
  <si>
    <t>Level 3 [Member]</t>
  </si>
  <si>
    <t>Level 3 [Member] | Government [Member]</t>
  </si>
  <si>
    <t>Level 3 [Member] | Europe Corporate Investment Grade [Member]</t>
  </si>
  <si>
    <t>Level 3 [Member] | Europe Large Capitalization Stocks [Member]</t>
  </si>
  <si>
    <t>Level 3 [Member] | Commodity Option [Member]</t>
  </si>
  <si>
    <t>Level 3 [Member] | Insurance Company Funds [Member]</t>
  </si>
  <si>
    <t>Level 3 [Member] | Cash [Member]</t>
  </si>
  <si>
    <t>Fair Value Measurements (Schedule of Financial Assets And Liabilities Measured At Fair Value On Recurring Basis) (Details) - USD ($) $ in Thousands</t>
  </si>
  <si>
    <t>Financial assets:</t>
  </si>
  <si>
    <t>Cash equivalents</t>
  </si>
  <si>
    <t>Available-for-sale Securities</t>
  </si>
  <si>
    <t>Forward contracts</t>
  </si>
  <si>
    <t>Financial assets</t>
  </si>
  <si>
    <t>Financial liabilities:</t>
  </si>
  <si>
    <t>Financial liabilities</t>
  </si>
  <si>
    <t>Certificates of Deposit [Member]</t>
  </si>
  <si>
    <t>Certificates of Deposit [Member] | Level 1 [Member]</t>
  </si>
  <si>
    <t>Certificates of Deposit [Member] | Level 2 [Member]</t>
  </si>
  <si>
    <t>Certificates of Deposit [Member] | Level 3 [Member]</t>
  </si>
  <si>
    <t>Corporate notes/bonds [Member]</t>
  </si>
  <si>
    <t>Corporate notes/bonds [Member] | Level 1 [Member]</t>
  </si>
  <si>
    <t>Corporate notes/bonds [Member] | Level 2 [Member]</t>
  </si>
  <si>
    <t>Corporate notes/bonds [Member] | Level 3 [Member]</t>
  </si>
  <si>
    <t>US Government Agencies Securities [Member]</t>
  </si>
  <si>
    <t>US Government Agencies Securities [Member] | Level 1 [Member]</t>
  </si>
  <si>
    <t>US Government Agencies Securities [Member] | Level 2 [Member]</t>
  </si>
  <si>
    <t>US Government Agencies Securities [Member] | Level 3 [Member]</t>
  </si>
  <si>
    <t>Fair Value Measurements (Contingent Consideration Liabilities) (Details) - USD ($) $ in Thousands</t>
  </si>
  <si>
    <t>Contingent consideration, beginning balance</t>
  </si>
  <si>
    <t>Contingent consideration at acquisition</t>
  </si>
  <si>
    <t>Change in fair value of contingent consideration</t>
  </si>
  <si>
    <t>Contingent consideration, ending balance</t>
  </si>
  <si>
    <t>ColdLight [Member]</t>
  </si>
  <si>
    <t>Fair Value Measurements (Narrative) (Details) - USD ($) $ in Thousands</t>
  </si>
  <si>
    <t>Jan. 12, 2016</t>
  </si>
  <si>
    <t>Fair Value, Assets and Liabilities Measured on Recurring and Nonrecurring Basis [Line Items]</t>
  </si>
  <si>
    <t>Cash Provided For (Used In) Financing Activities [Member]</t>
  </si>
  <si>
    <t>Business Combination, Contingent Consideration Arrangements, Range of Outcomes, Value, High</t>
  </si>
  <si>
    <t>Business Combination, Contingent Consideration Arrangements, Range of Outcomes, Value, Low</t>
  </si>
  <si>
    <t>Marketable Securities (Amortized Cost and Fair Value of Marketable Securities) (Details) - USD ($) $ in Thousands</t>
  </si>
  <si>
    <t>Schedule of Available-for-sale Securities [Line Items]</t>
  </si>
  <si>
    <t>Amortized cost</t>
  </si>
  <si>
    <t>Gross unrealized gains</t>
  </si>
  <si>
    <t>Gross unrealized losses</t>
  </si>
  <si>
    <t>Fair value</t>
  </si>
  <si>
    <t>Marketable Securities (Summary of Individual Securities In Continuous Unrealized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Marketable Securities (Schedule of available-for-sale marketable securities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Debt Securities, Amortized Cost Basis</t>
  </si>
  <si>
    <t>Available-for-sale Securities, Debt Securities</t>
  </si>
  <si>
    <t>Derivative Financial Instruments (Notional Amounts of Outstanding Forward Contracts (Details) - Foreign Exchange Forward [Member] - USD ($) $ in Thousands</t>
  </si>
  <si>
    <t>Not Designated as Hedging Instrument [Member]</t>
  </si>
  <si>
    <t>Derivative [Line Items]</t>
  </si>
  <si>
    <t>Derivative, Notional Amount</t>
  </si>
  <si>
    <t>Not Designated as Hedging Instrument [Member] | Canadian / U.S. Dollar</t>
  </si>
  <si>
    <t>Not Designated as Hedging Instrument [Member] | Euro / U.S. Dollar</t>
  </si>
  <si>
    <t>Not Designated as Hedging Instrument [Member] | British Pound / U.S. Dollar</t>
  </si>
  <si>
    <t>Not Designated as Hedging Instrument [Member] | Israeli Sheqel / U.S. Dollar</t>
  </si>
  <si>
    <t>Not Designated as Hedging Instrument [Member] | Japanese Yen / Euro</t>
  </si>
  <si>
    <t>Not Designated as Hedging Instrument [Member] | Japanese Yen / U.S. Dollar</t>
  </si>
  <si>
    <t>Not Designated as Hedging Instrument [Member] | Swiss Franc / U.S. Dollar</t>
  </si>
  <si>
    <t>Not Designated as Hedging Instrument [Member] | Swiss Franc / Euro</t>
  </si>
  <si>
    <t>Not Designated as Hedging Instrument [Member] | SEK / U.S. Dollar</t>
  </si>
  <si>
    <t>Not Designated as Hedging Instrument [Member] | Chinese Yuan offshore / Euro</t>
  </si>
  <si>
    <t>Not Designated as Hedging Instrument [Member] | Singapore Dollar / U.S. Dollar</t>
  </si>
  <si>
    <t>Not Designated as Hedging Instrument [Member] | China, Yuan Renminbi</t>
  </si>
  <si>
    <t>Not Designated as Hedging Instrument [Member] | All other</t>
  </si>
  <si>
    <t>Cash Flow Hedging [Member] | Designated as Hedging Instrument [Member]</t>
  </si>
  <si>
    <t>Cash Flow Hedging [Member] | Designated as Hedging Instrument [Member] | Euro / U.S. Dollar</t>
  </si>
  <si>
    <t>Cash Flow Hedging [Member] | Designated as Hedging Instrument [Member] | Japanese Yen / U.S. Dollar</t>
  </si>
  <si>
    <t>Cash Flow Hedging [Member] | Designated as Hedging Instrument [Member] | SEK / U.S. Dollar</t>
  </si>
  <si>
    <t>Derivative Financial Instruments (Derivative Instruments and Hedging Activities Disclosure) (Details) - USD ($) $ in Thousands</t>
  </si>
  <si>
    <t>Net realized and unrealized gain or (loss) (excluding the underlying foreign currency exposure being hedged)</t>
  </si>
  <si>
    <t>Gain or (Loss) Recognized in OCI-Effective Portion</t>
  </si>
  <si>
    <t>Foreign Exchange Forward [Member] | Designated as Hedging Instrument [Member]</t>
  </si>
  <si>
    <t>Gain or (Loss) Reclassified from OCI into Income-Effective Portion</t>
  </si>
  <si>
    <t>Gain or (Loss) Recognized-Ineffective Portion</t>
  </si>
  <si>
    <t>Other Income (Expense) [Member] | Foreign Exchange Forward [Member] | Not Designated as Hedging Instrument [Member]</t>
  </si>
  <si>
    <t>Derivative Financial Instruments (Derivative Instruments at Fair Value) (Details) - Foreign Exchange Forward [Member] - USD ($) $ in Thousands</t>
  </si>
  <si>
    <t>Derivatives, Fair Value [Line Items]</t>
  </si>
  <si>
    <t>Foreign Currency Cash Flow Hedge Asset at Fair Value</t>
  </si>
  <si>
    <t>Foreign Currency Derivative Instruments Not Designated as Hedging Instruments, Asset at Fair Value</t>
  </si>
  <si>
    <t>Foreign Currency Cash Flow Hedge Liability at Fair Value</t>
  </si>
  <si>
    <t>Foreign Currency Derivative Instruments Not Designated as Hedging Instruments, Liability at Fair Value</t>
  </si>
  <si>
    <t>Other Noncurrent Assets [Member]</t>
  </si>
  <si>
    <t>Other Current Liabilities [Member]</t>
  </si>
  <si>
    <t>Other Noncurrent Liabilities [Member]</t>
  </si>
  <si>
    <t>Derivative Financial Instruments (Offsetting Assets) (Details) - USD ($) $ in Thousands</t>
  </si>
  <si>
    <t>Derivative Asset, Fair Value, Gross Asset</t>
  </si>
  <si>
    <t>Derivative Asset, Fair Value, Gross Liability</t>
  </si>
  <si>
    <t>Derivative Asset</t>
  </si>
  <si>
    <t>Derivative, Collateral, Obligation to Return Securities</t>
  </si>
  <si>
    <t>Derivative, Collateral, Obligation to Return Cash</t>
  </si>
  <si>
    <t>Derivative Asset, Fair Value, Offset Against Collateral, Net of Not Subject to Master Netting Arrangement, Policy Election</t>
  </si>
  <si>
    <t>Derivative Financial Instruments (Offsetting Liabilities) (Details) - USD ($) $ in Thousands</t>
  </si>
  <si>
    <t>Derivative Liability, Fair Value, Gross Liability</t>
  </si>
  <si>
    <t>Derivative Liability, Fair Value, Gross Asset</t>
  </si>
  <si>
    <t>Derivative Liability</t>
  </si>
  <si>
    <t>Derivative, Collateral, Right to Reclaim Securities</t>
  </si>
  <si>
    <t>Derivative, Collateral, Right to Reclaim Cash</t>
  </si>
  <si>
    <t>Derivative Liability, Fair Value, Offset Against Collateral, Net of Not Subject to Master Netting Arrangement, Policy Election</t>
  </si>
  <si>
    <t>Derivative Financial Instruments (Narrative) (Details) - USD ($) $ in Millions</t>
  </si>
  <si>
    <t>Net losses on foreign currency exposures</t>
  </si>
  <si>
    <t>Segment Information (Revenue And Operating Income) (Details) - USD ($) $ in Thousands</t>
  </si>
  <si>
    <t>Revenue</t>
  </si>
  <si>
    <t>Cost of Revenue</t>
  </si>
  <si>
    <t>Interest income and other expense, net</t>
  </si>
  <si>
    <t>Operating Segments [Member]</t>
  </si>
  <si>
    <t>Operating Segments [Member] | Software Products [Member]</t>
  </si>
  <si>
    <t>Operating Segments [Member] | Professional Services [Member]</t>
  </si>
  <si>
    <t>Unallocated [Member]</t>
  </si>
  <si>
    <t>Unallocated Operating Expennses</t>
  </si>
  <si>
    <t>Segment Information (Revenue By Product Segment) (Details) - USD ($) $ in Thousands</t>
  </si>
  <si>
    <t>CAD [Member]</t>
  </si>
  <si>
    <t>Extended PLM [Member]</t>
  </si>
  <si>
    <t>IoT [Member]</t>
  </si>
  <si>
    <t>Segment Information (Revenue By Geographic Segment) (Details) - USD ($) $ in Thousands</t>
  </si>
  <si>
    <t>Total long-lived intangible assets</t>
  </si>
  <si>
    <t>Americas [Member]</t>
  </si>
  <si>
    <t>Europe [Member]</t>
  </si>
  <si>
    <t>Asia Pacific [Member]</t>
  </si>
  <si>
    <t>United States [Member]</t>
  </si>
  <si>
    <t>Germany [Member]</t>
  </si>
  <si>
    <t>Segment Information (Narrative) (Details)</t>
  </si>
  <si>
    <t>Sep. 30, 2018Segmentproduct_area</t>
  </si>
  <si>
    <t>Sep. 30, 2017Segment</t>
  </si>
  <si>
    <t>Number of operating segments</t>
  </si>
  <si>
    <t>Number of reportable segments</t>
  </si>
  <si>
    <t>Number of product areas | product_area</t>
  </si>
  <si>
    <t>Subsequent Events (Details) $ in Thousands</t>
  </si>
  <si>
    <t>2 Months Ended</t>
  </si>
  <si>
    <t>Nov. 15, 2018USD ($)</t>
  </si>
  <si>
    <t>Oct. 31, 2018USD ($)</t>
  </si>
  <si>
    <t>Nov. 15, 2018USD ($)installmentshares</t>
  </si>
  <si>
    <t>Sep. 30, 2018USD ($)shares</t>
  </si>
  <si>
    <t>Subsequent Event [Line Items]</t>
  </si>
  <si>
    <t>Share-based Compensation Arrangement by Share-based Payment Award, Equity Instruments Other than Options, Grants in Period | shares</t>
  </si>
  <si>
    <t>Subsequent Event [Member] | Restricted Stock Units (RSUs) [Member]</t>
  </si>
  <si>
    <t>Stock Issued During Period, Value, Restricted Stock Award, Gross</t>
  </si>
  <si>
    <t>Performance-based Award [Member] | Subsequent Event [Member] | Restricted Stock Units (RSUs) [Member]</t>
  </si>
  <si>
    <t>Time-based Award [Member] | Subsequent Event [Member] | Restricted Stock Units (RSUs) [Member]</t>
  </si>
  <si>
    <t>Maximum [Member] | Performance-based Award [Member] | Subsequent Event [Member] | Restricted Stock Units (RSUs) [Member]</t>
  </si>
  <si>
    <t>executive officers [Member] | Performance-based Award [Member] | Subsequent Event [Member] | Restricted Stock Units (RSUs) [Member]</t>
  </si>
  <si>
    <t>executive officers [Member] | Time-based Award [Member] | Subsequent Event [Member] | Restricted Stock Units (RSUs) [Member]</t>
  </si>
  <si>
    <t>Target multiplier (up to)</t>
  </si>
  <si>
    <t>executive officers [Member] | Maximum [Member] | Time-based Award [Member] | Subsequent Event [Member] | Restricted Stock Units (RSUs) [Member]</t>
  </si>
  <si>
    <t>Chief Executive Officer [Member] | Time-based Award [Member] | Subsequent Event [Member] | Restricted Stock Units (RSUs) [Member]</t>
  </si>
  <si>
    <t>Line of Credit [Member] | Subsequent Event [Member]</t>
  </si>
  <si>
    <t>Proceeds from (Repayments of) Lines of Credit</t>
  </si>
  <si>
    <t>Restructuring Plan 2016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57005</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8675240</v>
      </c>
    </row>
    <row r="14" spans="1:4">
      <c r="A14" s="4" t="s">
        <v>23</v>
      </c>
      <c r="B14" s="4" t="s">
        <v>24</v>
      </c>
    </row>
    <row r="15" spans="1:4">
      <c r="A15" s="4" t="s">
        <v>25</v>
      </c>
      <c r="B15" s="4" t="s">
        <v>26</v>
      </c>
    </row>
    <row r="16" spans="1:4">
      <c r="A16" s="4" t="s">
        <v>27</v>
      </c>
      <c r="B16" s="4" t="s">
        <v>24</v>
      </c>
    </row>
    <row r="17" spans="1:4">
      <c r="A17" s="4" t="s">
        <v>28</v>
      </c>
      <c r="D17" s="6" t="n">
        <v>8976658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9946</v>
      </c>
      <c r="C3" s="6" t="n">
        <v>280003</v>
      </c>
    </row>
    <row r="4" spans="1:3">
      <c r="A4" s="4" t="s">
        <v>33</v>
      </c>
      <c r="B4" s="5" t="n">
        <v>25836</v>
      </c>
      <c r="C4" s="5" t="n">
        <v>18408</v>
      </c>
    </row>
    <row r="5" spans="1:3">
      <c r="A5" s="4" t="s">
        <v>34</v>
      </c>
      <c r="B5" s="5" t="n">
        <v>129297</v>
      </c>
      <c r="C5" s="5" t="n">
        <v>152299</v>
      </c>
    </row>
    <row r="6" spans="1:3">
      <c r="A6" s="4" t="s">
        <v>35</v>
      </c>
      <c r="B6" s="5" t="n">
        <v>48997</v>
      </c>
      <c r="C6" s="5" t="n">
        <v>49913</v>
      </c>
    </row>
    <row r="7" spans="1:3">
      <c r="A7" s="4" t="s">
        <v>36</v>
      </c>
      <c r="B7" s="5" t="n">
        <v>169708</v>
      </c>
      <c r="C7" s="5" t="n">
        <v>165933</v>
      </c>
    </row>
    <row r="8" spans="1:3">
      <c r="A8" s="4" t="s">
        <v>37</v>
      </c>
      <c r="B8" s="5" t="n">
        <v>633784</v>
      </c>
      <c r="C8" s="5" t="n">
        <v>666556</v>
      </c>
    </row>
    <row r="9" spans="1:3">
      <c r="A9" s="4" t="s">
        <v>38</v>
      </c>
      <c r="B9" s="5" t="n">
        <v>80613</v>
      </c>
      <c r="C9" s="5" t="n">
        <v>63600</v>
      </c>
    </row>
    <row r="10" spans="1:3">
      <c r="A10" s="4" t="s">
        <v>39</v>
      </c>
      <c r="B10" s="5" t="n">
        <v>1182457</v>
      </c>
      <c r="C10" s="5" t="n">
        <v>1182772</v>
      </c>
    </row>
    <row r="11" spans="1:3">
      <c r="A11" s="4" t="s">
        <v>40</v>
      </c>
      <c r="B11" s="5" t="n">
        <v>200202</v>
      </c>
      <c r="C11" s="5" t="n">
        <v>257908</v>
      </c>
    </row>
    <row r="12" spans="1:3">
      <c r="A12" s="4" t="s">
        <v>41</v>
      </c>
      <c r="B12" s="5" t="n">
        <v>30115</v>
      </c>
      <c r="C12" s="5" t="n">
        <v>31907</v>
      </c>
    </row>
    <row r="13" spans="1:3">
      <c r="A13" s="4" t="s">
        <v>42</v>
      </c>
      <c r="B13" s="5" t="n">
        <v>165566</v>
      </c>
      <c r="C13" s="5" t="n">
        <v>123166</v>
      </c>
    </row>
    <row r="14" spans="1:3">
      <c r="A14" s="4" t="s">
        <v>43</v>
      </c>
      <c r="B14" s="5" t="n">
        <v>36285</v>
      </c>
      <c r="C14" s="5" t="n">
        <v>34475</v>
      </c>
    </row>
    <row r="15" spans="1:3">
      <c r="A15" s="4" t="s">
        <v>44</v>
      </c>
      <c r="B15" s="5" t="n">
        <v>2329022</v>
      </c>
      <c r="C15" s="5" t="n">
        <v>2360384</v>
      </c>
    </row>
    <row r="16" spans="1:3">
      <c r="A16" s="3" t="s">
        <v>45</v>
      </c>
    </row>
    <row r="17" spans="1:3">
      <c r="A17" s="4" t="s">
        <v>46</v>
      </c>
      <c r="B17" s="5" t="n">
        <v>53473</v>
      </c>
      <c r="C17" s="5" t="n">
        <v>35160</v>
      </c>
    </row>
    <row r="18" spans="1:3">
      <c r="A18" s="4" t="s">
        <v>47</v>
      </c>
      <c r="B18" s="5" t="n">
        <v>74388</v>
      </c>
      <c r="C18" s="5" t="n">
        <v>80761</v>
      </c>
    </row>
    <row r="19" spans="1:3">
      <c r="A19" s="4" t="s">
        <v>48</v>
      </c>
      <c r="B19" s="5" t="n">
        <v>101784</v>
      </c>
      <c r="C19" s="5" t="n">
        <v>110957</v>
      </c>
    </row>
    <row r="20" spans="1:3">
      <c r="A20" s="4" t="s">
        <v>49</v>
      </c>
      <c r="B20" s="5" t="n">
        <v>18044</v>
      </c>
      <c r="C20" s="5" t="n">
        <v>5735</v>
      </c>
    </row>
    <row r="21" spans="1:3">
      <c r="A21" s="4" t="s">
        <v>50</v>
      </c>
      <c r="B21" s="5" t="n">
        <v>487590</v>
      </c>
      <c r="C21" s="5" t="n">
        <v>446296</v>
      </c>
    </row>
    <row r="22" spans="1:3">
      <c r="A22" s="4" t="s">
        <v>51</v>
      </c>
      <c r="B22" s="5" t="n">
        <v>735279</v>
      </c>
      <c r="C22" s="5" t="n">
        <v>678909</v>
      </c>
    </row>
    <row r="23" spans="1:3">
      <c r="A23" s="4" t="s">
        <v>52</v>
      </c>
      <c r="B23" s="5" t="n">
        <v>643268</v>
      </c>
      <c r="C23" s="5" t="n">
        <v>712406</v>
      </c>
    </row>
    <row r="24" spans="1:3">
      <c r="A24" s="4" t="s">
        <v>53</v>
      </c>
      <c r="B24" s="5" t="n">
        <v>5589</v>
      </c>
      <c r="C24" s="5" t="n">
        <v>17880</v>
      </c>
    </row>
    <row r="25" spans="1:3">
      <c r="A25" s="4" t="s">
        <v>50</v>
      </c>
      <c r="B25" s="5" t="n">
        <v>11852</v>
      </c>
      <c r="C25" s="5" t="n">
        <v>12611</v>
      </c>
    </row>
    <row r="26" spans="1:3">
      <c r="A26" s="4" t="s">
        <v>54</v>
      </c>
      <c r="B26" s="5" t="n">
        <v>58445</v>
      </c>
      <c r="C26" s="5" t="n">
        <v>53142</v>
      </c>
    </row>
    <row r="27" spans="1:3">
      <c r="A27" s="4" t="s">
        <v>55</v>
      </c>
      <c r="B27" s="5" t="n">
        <v>1454433</v>
      </c>
      <c r="C27" s="5" t="n">
        <v>1474948</v>
      </c>
    </row>
    <row r="28" spans="1:3">
      <c r="A28" s="4" t="s">
        <v>56</v>
      </c>
      <c r="B28" s="4" t="s">
        <v>57</v>
      </c>
      <c r="C28" s="4" t="s">
        <v>57</v>
      </c>
    </row>
    <row r="29" spans="1:3">
      <c r="A29" s="3" t="s">
        <v>58</v>
      </c>
    </row>
    <row r="30" spans="1:3">
      <c r="A30" s="4" t="s">
        <v>59</v>
      </c>
      <c r="B30" s="5" t="n">
        <v>0</v>
      </c>
      <c r="C30" s="5" t="n">
        <v>0</v>
      </c>
    </row>
    <row r="31" spans="1:3">
      <c r="A31" s="4" t="s">
        <v>60</v>
      </c>
      <c r="B31" s="5" t="n">
        <v>1180</v>
      </c>
      <c r="C31" s="5" t="n">
        <v>1153</v>
      </c>
    </row>
    <row r="32" spans="1:3">
      <c r="A32" s="4" t="s">
        <v>61</v>
      </c>
      <c r="B32" s="5" t="n">
        <v>1558403</v>
      </c>
      <c r="C32" s="5" t="n">
        <v>1609030</v>
      </c>
    </row>
    <row r="33" spans="1:3">
      <c r="A33" s="4" t="s">
        <v>62</v>
      </c>
      <c r="B33" s="5" t="n">
        <v>-599409</v>
      </c>
      <c r="C33" s="5" t="n">
        <v>-650840</v>
      </c>
    </row>
    <row r="34" spans="1:3">
      <c r="A34" s="4" t="s">
        <v>63</v>
      </c>
      <c r="B34" s="5" t="n">
        <v>-85585</v>
      </c>
      <c r="C34" s="5" t="n">
        <v>-73907</v>
      </c>
    </row>
    <row r="35" spans="1:3">
      <c r="A35" s="4" t="s">
        <v>64</v>
      </c>
      <c r="B35" s="5" t="n">
        <v>874589</v>
      </c>
      <c r="C35" s="5" t="n">
        <v>885436</v>
      </c>
    </row>
    <row r="36" spans="1:3">
      <c r="A36" s="4" t="s">
        <v>65</v>
      </c>
      <c r="B36" s="6" t="n">
        <v>2329022</v>
      </c>
      <c r="C36" s="6" t="n">
        <v>2360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45</v>
      </c>
      <c r="B8" s="4" t="s">
        <v>266</v>
      </c>
    </row>
    <row r="9" spans="1:2">
      <c r="A9" s="4" t="s">
        <v>267</v>
      </c>
      <c r="B9" s="4" t="s">
        <v>268</v>
      </c>
    </row>
    <row r="10" spans="1:2">
      <c r="A10" s="4" t="s">
        <v>269</v>
      </c>
      <c r="B10" s="4" t="s">
        <v>270</v>
      </c>
    </row>
    <row r="11" spans="1:2">
      <c r="A11" s="4" t="s">
        <v>242</v>
      </c>
      <c r="B11" s="4" t="s">
        <v>271</v>
      </c>
    </row>
    <row r="12" spans="1:2">
      <c r="A12" s="4" t="s">
        <v>272</v>
      </c>
      <c r="B12" s="4" t="s">
        <v>273</v>
      </c>
    </row>
    <row r="13" spans="1:2">
      <c r="A13" s="4" t="s">
        <v>274</v>
      </c>
      <c r="B13" s="4" t="s">
        <v>275</v>
      </c>
    </row>
    <row r="14" spans="1:2">
      <c r="A14" s="4" t="s">
        <v>276</v>
      </c>
      <c r="B14" s="4" t="s">
        <v>277</v>
      </c>
    </row>
    <row r="15" spans="1:2">
      <c r="A15" s="4" t="s">
        <v>211</v>
      </c>
      <c r="B15" s="4" t="s">
        <v>278</v>
      </c>
    </row>
    <row r="16" spans="1:2">
      <c r="A16" s="4" t="s">
        <v>279</v>
      </c>
      <c r="B16" s="4" t="s">
        <v>280</v>
      </c>
    </row>
    <row r="17" spans="1:2">
      <c r="A17" s="4" t="s">
        <v>281</v>
      </c>
      <c r="B17" s="4" t="s">
        <v>282</v>
      </c>
    </row>
    <row r="18" spans="1:2">
      <c r="A18" s="4" t="s">
        <v>283</v>
      </c>
      <c r="B18" s="4" t="s">
        <v>284</v>
      </c>
    </row>
    <row r="19" spans="1:2">
      <c r="A19" s="4" t="s">
        <v>221</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06</v>
      </c>
    </row>
    <row r="4" spans="1:2">
      <c r="A4" s="4" t="s">
        <v>262</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0</v>
      </c>
    </row>
    <row r="2" spans="1:3">
      <c r="A2" s="3" t="s">
        <v>67</v>
      </c>
    </row>
    <row r="3" spans="1:3">
      <c r="A3" s="4" t="s">
        <v>68</v>
      </c>
      <c r="B3" s="6" t="n">
        <v>607</v>
      </c>
      <c r="C3" s="6" t="n">
        <v>1062</v>
      </c>
    </row>
    <row r="4" spans="1:3">
      <c r="A4" s="3" t="s">
        <v>58</v>
      </c>
    </row>
    <row r="5" spans="1:3">
      <c r="A5" s="4" t="s">
        <v>69</v>
      </c>
      <c r="B5" s="7" t="n">
        <v>0.01</v>
      </c>
      <c r="C5" s="7" t="n">
        <v>0.01</v>
      </c>
    </row>
    <row r="6" spans="1:3">
      <c r="A6" s="4" t="s">
        <v>70</v>
      </c>
      <c r="B6" s="5" t="n">
        <v>5000000</v>
      </c>
      <c r="C6" s="5" t="n">
        <v>5000000</v>
      </c>
    </row>
    <row r="7" spans="1:3">
      <c r="A7" s="4" t="s">
        <v>71</v>
      </c>
      <c r="B7" s="5" t="n">
        <v>0</v>
      </c>
      <c r="C7" s="5" t="n">
        <v>0</v>
      </c>
    </row>
    <row r="8" spans="1:3">
      <c r="A8" s="4" t="s">
        <v>72</v>
      </c>
      <c r="B8" s="7" t="n">
        <v>0.01</v>
      </c>
      <c r="C8" s="7" t="n">
        <v>0.01</v>
      </c>
    </row>
    <row r="9" spans="1:3">
      <c r="A9" s="4" t="s">
        <v>73</v>
      </c>
      <c r="B9" s="5" t="n">
        <v>500000000</v>
      </c>
      <c r="C9" s="5" t="n">
        <v>500000000</v>
      </c>
    </row>
    <row r="10" spans="1:3">
      <c r="A10" s="4" t="s">
        <v>74</v>
      </c>
      <c r="B10" s="5" t="n">
        <v>117981000</v>
      </c>
      <c r="C10" s="5" t="n">
        <v>115333000</v>
      </c>
    </row>
    <row r="11" spans="1:3">
      <c r="A11" s="4" t="s">
        <v>75</v>
      </c>
      <c r="B11" s="5" t="n">
        <v>117981000</v>
      </c>
      <c r="C11" s="5" t="n">
        <v>115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8</v>
      </c>
    </row>
    <row r="4" spans="1:2">
      <c r="A4" s="4" t="s">
        <v>21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2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2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6</v>
      </c>
    </row>
    <row r="4" spans="1:2">
      <c r="A4" s="4" t="s">
        <v>245</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482027</v>
      </c>
      <c r="C4" s="6" t="n">
        <v>279246</v>
      </c>
      <c r="D4" s="6" t="n">
        <v>118322</v>
      </c>
    </row>
    <row r="5" spans="1:4">
      <c r="A5" s="4" t="s">
        <v>80</v>
      </c>
      <c r="B5" s="5" t="n">
        <v>496826</v>
      </c>
      <c r="C5" s="5" t="n">
        <v>574680</v>
      </c>
      <c r="D5" s="5" t="n">
        <v>651807</v>
      </c>
    </row>
    <row r="6" spans="1:4">
      <c r="A6" s="4" t="s">
        <v>81</v>
      </c>
      <c r="B6" s="5" t="n">
        <v>978853</v>
      </c>
      <c r="C6" s="5" t="n">
        <v>853926</v>
      </c>
      <c r="D6" s="5" t="n">
        <v>770129</v>
      </c>
    </row>
    <row r="7" spans="1:4">
      <c r="A7" s="4" t="s">
        <v>82</v>
      </c>
      <c r="B7" s="5" t="n">
        <v>109634</v>
      </c>
      <c r="C7" s="5" t="n">
        <v>133390</v>
      </c>
      <c r="D7" s="5" t="n">
        <v>173467</v>
      </c>
    </row>
    <row r="8" spans="1:4">
      <c r="A8" s="4" t="s">
        <v>83</v>
      </c>
      <c r="B8" s="5" t="n">
        <v>1088487</v>
      </c>
      <c r="C8" s="5" t="n">
        <v>987316</v>
      </c>
      <c r="D8" s="5" t="n">
        <v>943596</v>
      </c>
    </row>
    <row r="9" spans="1:4">
      <c r="A9" s="4" t="s">
        <v>84</v>
      </c>
      <c r="B9" s="5" t="n">
        <v>153337</v>
      </c>
      <c r="C9" s="5" t="n">
        <v>176723</v>
      </c>
      <c r="D9" s="5" t="n">
        <v>196937</v>
      </c>
    </row>
    <row r="10" spans="1:4">
      <c r="A10" s="4" t="s">
        <v>85</v>
      </c>
      <c r="B10" s="5" t="n">
        <v>1241824</v>
      </c>
      <c r="C10" s="5" t="n">
        <v>1164039</v>
      </c>
      <c r="D10" s="5" t="n">
        <v>1140533</v>
      </c>
    </row>
    <row r="11" spans="1:4">
      <c r="A11" s="3" t="s">
        <v>86</v>
      </c>
    </row>
    <row r="12" spans="1:4">
      <c r="A12" s="4" t="s">
        <v>87</v>
      </c>
      <c r="B12" s="5" t="n">
        <v>94108</v>
      </c>
      <c r="C12" s="5" t="n">
        <v>86047</v>
      </c>
      <c r="D12" s="5" t="n">
        <v>69710</v>
      </c>
    </row>
    <row r="13" spans="1:4">
      <c r="A13" s="4" t="s">
        <v>88</v>
      </c>
      <c r="B13" s="5" t="n">
        <v>88575</v>
      </c>
      <c r="C13" s="5" t="n">
        <v>92202</v>
      </c>
      <c r="D13" s="5" t="n">
        <v>85729</v>
      </c>
    </row>
    <row r="14" spans="1:4">
      <c r="A14" s="4" t="s">
        <v>89</v>
      </c>
      <c r="B14" s="5" t="n">
        <v>182683</v>
      </c>
      <c r="C14" s="5" t="n">
        <v>178249</v>
      </c>
      <c r="D14" s="5" t="n">
        <v>155439</v>
      </c>
    </row>
    <row r="15" spans="1:4">
      <c r="A15" s="4" t="s">
        <v>90</v>
      </c>
      <c r="B15" s="5" t="n">
        <v>143511</v>
      </c>
      <c r="C15" s="5" t="n">
        <v>150770</v>
      </c>
      <c r="D15" s="5" t="n">
        <v>170226</v>
      </c>
    </row>
    <row r="16" spans="1:4">
      <c r="A16" s="4" t="s">
        <v>91</v>
      </c>
      <c r="B16" s="5" t="n">
        <v>326194</v>
      </c>
      <c r="C16" s="5" t="n">
        <v>329019</v>
      </c>
      <c r="D16" s="5" t="n">
        <v>325665</v>
      </c>
    </row>
    <row r="17" spans="1:4">
      <c r="A17" s="4" t="s">
        <v>92</v>
      </c>
      <c r="B17" s="5" t="n">
        <v>915630</v>
      </c>
      <c r="C17" s="5" t="n">
        <v>835020</v>
      </c>
      <c r="D17" s="5" t="n">
        <v>814868</v>
      </c>
    </row>
    <row r="18" spans="1:4">
      <c r="A18" s="4" t="s">
        <v>93</v>
      </c>
      <c r="B18" s="5" t="n">
        <v>414524</v>
      </c>
      <c r="C18" s="5" t="n">
        <v>372946</v>
      </c>
      <c r="D18" s="5" t="n">
        <v>367465</v>
      </c>
    </row>
    <row r="19" spans="1:4">
      <c r="A19" s="4" t="s">
        <v>94</v>
      </c>
      <c r="B19" s="5" t="n">
        <v>249774</v>
      </c>
      <c r="C19" s="5" t="n">
        <v>236059</v>
      </c>
      <c r="D19" s="5" t="n">
        <v>229331</v>
      </c>
    </row>
    <row r="20" spans="1:4">
      <c r="A20" s="4" t="s">
        <v>95</v>
      </c>
      <c r="B20" s="5" t="n">
        <v>142981</v>
      </c>
      <c r="C20" s="5" t="n">
        <v>145067</v>
      </c>
      <c r="D20" s="5" t="n">
        <v>145615</v>
      </c>
    </row>
    <row r="21" spans="1:4">
      <c r="A21" s="4" t="s">
        <v>96</v>
      </c>
      <c r="B21" s="5" t="n">
        <v>31350</v>
      </c>
      <c r="C21" s="5" t="n">
        <v>32108</v>
      </c>
      <c r="D21" s="5" t="n">
        <v>33198</v>
      </c>
    </row>
    <row r="22" spans="1:4">
      <c r="A22" s="4" t="s">
        <v>97</v>
      </c>
      <c r="B22" s="5" t="n">
        <v>3764</v>
      </c>
      <c r="C22" s="5" t="n">
        <v>7942</v>
      </c>
      <c r="D22" s="5" t="n">
        <v>76273</v>
      </c>
    </row>
    <row r="23" spans="1:4">
      <c r="A23" s="4" t="s">
        <v>98</v>
      </c>
      <c r="B23" s="5" t="n">
        <v>842393</v>
      </c>
      <c r="C23" s="5" t="n">
        <v>794122</v>
      </c>
      <c r="D23" s="5" t="n">
        <v>851882</v>
      </c>
    </row>
    <row r="24" spans="1:4">
      <c r="A24" s="4" t="s">
        <v>99</v>
      </c>
      <c r="B24" s="5" t="n">
        <v>73237</v>
      </c>
      <c r="C24" s="5" t="n">
        <v>40898</v>
      </c>
      <c r="D24" s="5" t="n">
        <v>-37014</v>
      </c>
    </row>
    <row r="25" spans="1:4">
      <c r="A25" s="4" t="s">
        <v>100</v>
      </c>
      <c r="B25" s="5" t="n">
        <v>-6982</v>
      </c>
      <c r="C25" s="5" t="n">
        <v>-5686</v>
      </c>
      <c r="D25" s="5" t="n">
        <v>-1889</v>
      </c>
    </row>
    <row r="26" spans="1:4">
      <c r="A26" s="4" t="s">
        <v>101</v>
      </c>
      <c r="B26" s="5" t="n">
        <v>3819</v>
      </c>
      <c r="C26" s="5" t="n">
        <v>3249</v>
      </c>
      <c r="D26" s="5" t="n">
        <v>3437</v>
      </c>
    </row>
    <row r="27" spans="1:4">
      <c r="A27" s="4" t="s">
        <v>102</v>
      </c>
      <c r="B27" s="5" t="n">
        <v>-41673</v>
      </c>
      <c r="C27" s="5" t="n">
        <v>-42400</v>
      </c>
      <c r="D27" s="5" t="n">
        <v>-29882</v>
      </c>
    </row>
    <row r="28" spans="1:4">
      <c r="A28" s="4" t="s">
        <v>103</v>
      </c>
      <c r="B28" s="5" t="n">
        <v>255</v>
      </c>
      <c r="C28" s="5" t="n">
        <v>2533</v>
      </c>
      <c r="D28" s="5" t="n">
        <v>-1844</v>
      </c>
    </row>
    <row r="29" spans="1:4">
      <c r="A29" s="4" t="s">
        <v>104</v>
      </c>
      <c r="B29" s="5" t="n">
        <v>28656</v>
      </c>
      <c r="C29" s="5" t="n">
        <v>-1406</v>
      </c>
      <c r="D29" s="5" t="n">
        <v>-67192</v>
      </c>
    </row>
    <row r="30" spans="1:4">
      <c r="A30" s="4" t="s">
        <v>105</v>
      </c>
      <c r="B30" s="5" t="n">
        <v>-23331</v>
      </c>
      <c r="C30" s="5" t="n">
        <v>-7645</v>
      </c>
      <c r="D30" s="5" t="n">
        <v>-12727</v>
      </c>
    </row>
    <row r="31" spans="1:4">
      <c r="A31" s="4" t="s">
        <v>106</v>
      </c>
      <c r="B31" s="6" t="n">
        <v>51987</v>
      </c>
      <c r="C31" s="6" t="n">
        <v>6239</v>
      </c>
      <c r="D31" s="6" t="n">
        <v>-54465</v>
      </c>
    </row>
    <row r="32" spans="1:4">
      <c r="A32" s="4" t="s">
        <v>107</v>
      </c>
      <c r="B32" s="7" t="n">
        <v>0.45</v>
      </c>
      <c r="C32" s="7" t="n">
        <v>0.05</v>
      </c>
      <c r="D32" s="7" t="n">
        <v>-0.48</v>
      </c>
    </row>
    <row r="33" spans="1:4">
      <c r="A33" s="4" t="s">
        <v>108</v>
      </c>
      <c r="B33" s="7" t="n">
        <v>0.44</v>
      </c>
      <c r="C33" s="7" t="n">
        <v>0.05</v>
      </c>
      <c r="D33" s="7" t="n">
        <v>-0.48</v>
      </c>
    </row>
    <row r="34" spans="1:4">
      <c r="A34" s="4" t="s">
        <v>109</v>
      </c>
      <c r="B34" s="5" t="n">
        <v>116390</v>
      </c>
      <c r="C34" s="5" t="n">
        <v>115523</v>
      </c>
      <c r="D34" s="5" t="n">
        <v>114612</v>
      </c>
    </row>
    <row r="35" spans="1:4">
      <c r="A35" s="4" t="s">
        <v>110</v>
      </c>
      <c r="B35" s="5" t="n">
        <v>118158</v>
      </c>
      <c r="C35" s="5" t="n">
        <v>117356</v>
      </c>
      <c r="D35" s="5" t="n">
        <v>1146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379</v>
      </c>
    </row>
    <row r="4" spans="1:2">
      <c r="A4" s="4" t="s">
        <v>380</v>
      </c>
      <c r="B4" s="4" t="s">
        <v>381</v>
      </c>
    </row>
    <row r="5" spans="1:2">
      <c r="A5" s="4" t="s">
        <v>382</v>
      </c>
    </row>
    <row r="6" spans="1:2">
      <c r="A6" s="3" t="s">
        <v>379</v>
      </c>
    </row>
    <row r="7" spans="1:2">
      <c r="A7" s="4" t="s">
        <v>380</v>
      </c>
      <c r="B7" s="4" t="s">
        <v>383</v>
      </c>
    </row>
    <row r="8" spans="1:2">
      <c r="A8" s="4" t="s">
        <v>384</v>
      </c>
    </row>
    <row r="9" spans="1:2">
      <c r="A9" s="3" t="s">
        <v>379</v>
      </c>
    </row>
    <row r="10" spans="1:2">
      <c r="A10" s="4" t="s">
        <v>380</v>
      </c>
      <c r="B10"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30"/>
  </cols>
  <sheetData>
    <row r="1" spans="1:2">
      <c r="A1" s="1" t="s">
        <v>386</v>
      </c>
      <c r="B1" s="2" t="s">
        <v>1</v>
      </c>
    </row>
    <row r="2" spans="1:2">
      <c r="B2" s="2" t="s">
        <v>387</v>
      </c>
    </row>
    <row r="3" spans="1:2">
      <c r="A3" s="3" t="s">
        <v>202</v>
      </c>
    </row>
    <row r="4" spans="1:2">
      <c r="A4" s="4" t="s">
        <v>388</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389</v>
      </c>
      <c r="B1" s="2" t="s">
        <v>1</v>
      </c>
    </row>
    <row r="2" spans="1:6">
      <c r="B2" s="2" t="s">
        <v>390</v>
      </c>
      <c r="C2" s="2" t="s">
        <v>391</v>
      </c>
      <c r="D2" s="2" t="s">
        <v>392</v>
      </c>
      <c r="E2" s="2" t="s">
        <v>393</v>
      </c>
      <c r="F2" s="2" t="s">
        <v>394</v>
      </c>
    </row>
    <row r="3" spans="1:6">
      <c r="A3" s="3" t="s">
        <v>395</v>
      </c>
    </row>
    <row r="4" spans="1:6">
      <c r="A4" s="4" t="s">
        <v>396</v>
      </c>
      <c r="B4" s="6" t="n">
        <v>8925000</v>
      </c>
      <c r="C4" s="6" t="n">
        <v>12100000</v>
      </c>
    </row>
    <row r="5" spans="1:6">
      <c r="A5" s="4" t="s">
        <v>397</v>
      </c>
      <c r="B5" s="5" t="n">
        <v>24</v>
      </c>
    </row>
    <row r="6" spans="1:6">
      <c r="A6" s="4" t="s">
        <v>398</v>
      </c>
      <c r="B6" s="5" t="n">
        <v>2</v>
      </c>
    </row>
    <row r="7" spans="1:6">
      <c r="A7" s="4" t="s">
        <v>399</v>
      </c>
      <c r="B7" s="4" t="s">
        <v>400</v>
      </c>
      <c r="C7" s="4" t="s">
        <v>400</v>
      </c>
      <c r="D7" s="4" t="s">
        <v>400</v>
      </c>
    </row>
    <row r="8" spans="1:6">
      <c r="A8" s="4" t="s">
        <v>267</v>
      </c>
      <c r="B8" s="6" t="n">
        <v>1700000</v>
      </c>
      <c r="C8" s="6" t="n">
        <v>700000</v>
      </c>
    </row>
    <row r="9" spans="1:6">
      <c r="A9" s="4" t="s">
        <v>401</v>
      </c>
      <c r="C9" s="5" t="n">
        <v>13700000</v>
      </c>
    </row>
    <row r="10" spans="1:6">
      <c r="A10" s="4" t="s">
        <v>402</v>
      </c>
      <c r="C10" s="5" t="n">
        <v>3700000</v>
      </c>
    </row>
    <row r="11" spans="1:6">
      <c r="A11" s="4" t="s">
        <v>403</v>
      </c>
      <c r="B11" s="5" t="n">
        <v>600000</v>
      </c>
      <c r="C11" s="5" t="n">
        <v>1100000</v>
      </c>
      <c r="D11" s="6" t="n">
        <v>1000000</v>
      </c>
      <c r="F11" s="6" t="n">
        <v>1000000</v>
      </c>
    </row>
    <row r="12" spans="1:6">
      <c r="A12" s="4" t="s">
        <v>404</v>
      </c>
      <c r="B12" s="5" t="n">
        <v>1000000</v>
      </c>
      <c r="C12" s="5" t="n">
        <v>1500000</v>
      </c>
      <c r="D12" s="5" t="n">
        <v>300000</v>
      </c>
    </row>
    <row r="13" spans="1:6">
      <c r="A13" s="4" t="s">
        <v>405</v>
      </c>
      <c r="B13" s="5" t="n">
        <v>500000</v>
      </c>
      <c r="C13" s="5" t="n">
        <v>1500000</v>
      </c>
      <c r="D13" s="5" t="n">
        <v>300000</v>
      </c>
    </row>
    <row r="14" spans="1:6">
      <c r="A14" s="4" t="s">
        <v>406</v>
      </c>
      <c r="B14" s="5" t="n">
        <v>0</v>
      </c>
      <c r="C14" s="5" t="n">
        <v>0</v>
      </c>
      <c r="D14" s="5" t="n">
        <v>0</v>
      </c>
    </row>
    <row r="15" spans="1:6">
      <c r="A15" s="4" t="s">
        <v>407</v>
      </c>
      <c r="B15" s="5" t="n">
        <v>800000</v>
      </c>
      <c r="C15" s="5" t="n">
        <v>6000000</v>
      </c>
    </row>
    <row r="16" spans="1:6">
      <c r="A16" s="4" t="s">
        <v>408</v>
      </c>
      <c r="B16" s="5" t="n">
        <v>2900000</v>
      </c>
      <c r="C16" s="5" t="n">
        <v>2500000</v>
      </c>
      <c r="D16" s="5" t="n">
        <v>2100000</v>
      </c>
    </row>
    <row r="17" spans="1:6">
      <c r="A17" s="4" t="s">
        <v>409</v>
      </c>
      <c r="B17" s="5" t="n">
        <v>66400000</v>
      </c>
      <c r="C17" s="5" t="n">
        <v>-54600000</v>
      </c>
    </row>
    <row r="18" spans="1:6">
      <c r="A18" s="4" t="s">
        <v>410</v>
      </c>
      <c r="B18" s="5" t="n">
        <v>27000000</v>
      </c>
      <c r="C18" s="5" t="n">
        <v>24700000</v>
      </c>
    </row>
    <row r="19" spans="1:6">
      <c r="A19" s="4" t="s">
        <v>411</v>
      </c>
      <c r="B19" s="5" t="n">
        <v>19200000</v>
      </c>
      <c r="C19" s="5" t="n">
        <v>17600000</v>
      </c>
    </row>
    <row r="20" spans="1:6">
      <c r="A20" s="4" t="s">
        <v>412</v>
      </c>
      <c r="B20" s="5" t="n">
        <v>-400000</v>
      </c>
      <c r="C20" s="5" t="n">
        <v>1800000</v>
      </c>
    </row>
    <row r="21" spans="1:6">
      <c r="A21" s="4" t="s">
        <v>413</v>
      </c>
      <c r="B21" s="5" t="n">
        <v>-400000</v>
      </c>
      <c r="C21" s="5" t="n">
        <v>1500000</v>
      </c>
    </row>
    <row r="22" spans="1:6">
      <c r="A22" s="4" t="s">
        <v>414</v>
      </c>
      <c r="B22" s="5" t="n">
        <v>-400000</v>
      </c>
      <c r="C22" s="5" t="n">
        <v>-100000</v>
      </c>
    </row>
    <row r="23" spans="1:6">
      <c r="A23" s="4" t="s">
        <v>415</v>
      </c>
      <c r="B23" s="5" t="n">
        <v>1152000</v>
      </c>
      <c r="C23" s="5" t="n">
        <v>6599000</v>
      </c>
    </row>
    <row r="24" spans="1:6">
      <c r="A24" s="4" t="s">
        <v>416</v>
      </c>
      <c r="B24" s="5" t="n">
        <v>2000000</v>
      </c>
    </row>
    <row r="25" spans="1:6">
      <c r="A25" s="4" t="s">
        <v>262</v>
      </c>
      <c r="B25" s="6" t="n">
        <v>499443000</v>
      </c>
      <c r="C25" s="5" t="n">
        <v>458907000</v>
      </c>
    </row>
    <row r="26" spans="1:6">
      <c r="A26" s="4" t="s">
        <v>417</v>
      </c>
    </row>
    <row r="27" spans="1:6">
      <c r="A27" s="3" t="s">
        <v>395</v>
      </c>
    </row>
    <row r="28" spans="1:6">
      <c r="A28" s="4" t="s">
        <v>418</v>
      </c>
      <c r="B28" s="4" t="s">
        <v>419</v>
      </c>
    </row>
    <row r="29" spans="1:6">
      <c r="A29" s="4" t="s">
        <v>420</v>
      </c>
    </row>
    <row r="30" spans="1:6">
      <c r="A30" s="3" t="s">
        <v>395</v>
      </c>
    </row>
    <row r="31" spans="1:6">
      <c r="A31" s="4" t="s">
        <v>418</v>
      </c>
      <c r="B31" s="4" t="s">
        <v>419</v>
      </c>
    </row>
    <row r="32" spans="1:6">
      <c r="A32" s="4" t="s">
        <v>421</v>
      </c>
    </row>
    <row r="33" spans="1:6">
      <c r="A33" s="3" t="s">
        <v>395</v>
      </c>
    </row>
    <row r="34" spans="1:6">
      <c r="A34" s="4" t="s">
        <v>418</v>
      </c>
      <c r="B34" s="4" t="s">
        <v>422</v>
      </c>
    </row>
    <row r="35" spans="1:6">
      <c r="A35" s="4" t="s">
        <v>423</v>
      </c>
    </row>
    <row r="36" spans="1:6">
      <c r="A36" s="3" t="s">
        <v>395</v>
      </c>
    </row>
    <row r="37" spans="1:6">
      <c r="A37" s="4" t="s">
        <v>418</v>
      </c>
      <c r="B37" s="4" t="s">
        <v>424</v>
      </c>
    </row>
    <row r="38" spans="1:6">
      <c r="A38" s="4" t="s">
        <v>425</v>
      </c>
    </row>
    <row r="39" spans="1:6">
      <c r="A39" s="3" t="s">
        <v>395</v>
      </c>
    </row>
    <row r="40" spans="1:6">
      <c r="A40" s="4" t="s">
        <v>418</v>
      </c>
      <c r="B40" s="4" t="s">
        <v>424</v>
      </c>
    </row>
    <row r="41" spans="1:6">
      <c r="A41" s="4" t="s">
        <v>426</v>
      </c>
    </row>
    <row r="42" spans="1:6">
      <c r="A42" s="3" t="s">
        <v>395</v>
      </c>
    </row>
    <row r="43" spans="1:6">
      <c r="A43" s="4" t="s">
        <v>418</v>
      </c>
      <c r="B43" s="4" t="s">
        <v>427</v>
      </c>
    </row>
    <row r="44" spans="1:6">
      <c r="A44" s="4" t="s">
        <v>428</v>
      </c>
    </row>
    <row r="45" spans="1:6">
      <c r="A45" s="3" t="s">
        <v>395</v>
      </c>
    </row>
    <row r="46" spans="1:6">
      <c r="A46" s="4" t="s">
        <v>418</v>
      </c>
      <c r="B46" s="4" t="s">
        <v>429</v>
      </c>
    </row>
    <row r="47" spans="1:6">
      <c r="A47" s="4" t="s">
        <v>430</v>
      </c>
    </row>
    <row r="48" spans="1:6">
      <c r="A48" s="3" t="s">
        <v>395</v>
      </c>
    </row>
    <row r="49" spans="1:6">
      <c r="A49" s="4" t="s">
        <v>431</v>
      </c>
      <c r="B49" s="4" t="s">
        <v>432</v>
      </c>
    </row>
    <row r="50" spans="1:6">
      <c r="A50" s="4" t="s">
        <v>433</v>
      </c>
    </row>
    <row r="51" spans="1:6">
      <c r="A51" s="3" t="s">
        <v>395</v>
      </c>
    </row>
    <row r="52" spans="1:6">
      <c r="A52" s="4" t="s">
        <v>434</v>
      </c>
      <c r="B52" s="4" t="s">
        <v>435</v>
      </c>
    </row>
    <row r="53" spans="1:6">
      <c r="A53" s="4" t="s">
        <v>436</v>
      </c>
    </row>
    <row r="54" spans="1:6">
      <c r="A54" s="3" t="s">
        <v>395</v>
      </c>
    </row>
    <row r="55" spans="1:6">
      <c r="A55" s="4" t="s">
        <v>415</v>
      </c>
      <c r="B55" s="6" t="n">
        <v>72000000</v>
      </c>
    </row>
    <row r="56" spans="1:6">
      <c r="A56" s="4" t="s">
        <v>437</v>
      </c>
    </row>
    <row r="57" spans="1:6">
      <c r="A57" s="3" t="s">
        <v>395</v>
      </c>
    </row>
    <row r="58" spans="1:6">
      <c r="A58" s="4" t="s">
        <v>438</v>
      </c>
      <c r="E58" s="6" t="n">
        <v>37000000</v>
      </c>
    </row>
    <row r="59" spans="1:6">
      <c r="A59" s="4" t="s">
        <v>439</v>
      </c>
      <c r="E59" s="5" t="n">
        <v>36900000</v>
      </c>
    </row>
    <row r="60" spans="1:6">
      <c r="A60" s="4" t="s">
        <v>440</v>
      </c>
      <c r="C60" s="5" t="n">
        <v>600000</v>
      </c>
      <c r="D60" s="5" t="n">
        <v>100000</v>
      </c>
    </row>
    <row r="61" spans="1:6">
      <c r="A61" s="4" t="s">
        <v>441</v>
      </c>
      <c r="C61" s="6" t="n">
        <v>600000</v>
      </c>
      <c r="D61" s="6" t="n">
        <v>100000</v>
      </c>
    </row>
    <row r="62" spans="1:6">
      <c r="A62" s="4" t="s">
        <v>442</v>
      </c>
      <c r="E62" s="6" t="n">
        <v>700000</v>
      </c>
    </row>
    <row r="63" spans="1:6">
      <c r="A63" s="4" t="s">
        <v>443</v>
      </c>
    </row>
    <row r="64" spans="1:6">
      <c r="A64" s="3" t="s">
        <v>395</v>
      </c>
    </row>
    <row r="65" spans="1:6">
      <c r="A65" s="4" t="s">
        <v>444</v>
      </c>
      <c r="B65" s="5" t="n">
        <v>70000000</v>
      </c>
    </row>
    <row r="66" spans="1:6">
      <c r="A66" s="4" t="s">
        <v>445</v>
      </c>
    </row>
    <row r="67" spans="1:6">
      <c r="A67" s="3" t="s">
        <v>395</v>
      </c>
    </row>
    <row r="68" spans="1:6">
      <c r="A68" s="4" t="s">
        <v>262</v>
      </c>
      <c r="B68" s="5" t="n">
        <v>350000000</v>
      </c>
    </row>
    <row r="69" spans="1:6">
      <c r="A69" s="4" t="s">
        <v>446</v>
      </c>
    </row>
    <row r="70" spans="1:6">
      <c r="A70" s="3" t="s">
        <v>395</v>
      </c>
    </row>
    <row r="71" spans="1:6">
      <c r="A71" s="4" t="s">
        <v>262</v>
      </c>
      <c r="B71" s="6" t="n">
        <v>38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262</v>
      </c>
      <c r="B3" s="6" t="n">
        <v>499443</v>
      </c>
      <c r="C3" s="6" t="n">
        <v>458907</v>
      </c>
    </row>
    <row r="4" spans="1:3">
      <c r="A4" s="4" t="s">
        <v>449</v>
      </c>
    </row>
    <row r="5" spans="1:3">
      <c r="A5" s="3" t="s">
        <v>448</v>
      </c>
    </row>
    <row r="6" spans="1:3">
      <c r="A6" s="4" t="s">
        <v>262</v>
      </c>
      <c r="B6" s="5" t="n">
        <v>288012</v>
      </c>
      <c r="C6" s="5" t="n">
        <v>193376</v>
      </c>
    </row>
    <row r="7" spans="1:3">
      <c r="A7" s="4" t="s">
        <v>450</v>
      </c>
    </row>
    <row r="8" spans="1:3">
      <c r="A8" s="3" t="s">
        <v>448</v>
      </c>
    </row>
    <row r="9" spans="1:3">
      <c r="A9" s="4" t="s">
        <v>262</v>
      </c>
      <c r="B9" s="5" t="n">
        <v>196684</v>
      </c>
      <c r="C9" s="5" t="n">
        <v>256999</v>
      </c>
    </row>
    <row r="10" spans="1:3">
      <c r="A10" s="4" t="s">
        <v>451</v>
      </c>
    </row>
    <row r="11" spans="1:3">
      <c r="A11" s="3" t="s">
        <v>448</v>
      </c>
    </row>
    <row r="12" spans="1:3">
      <c r="A12" s="4" t="s">
        <v>262</v>
      </c>
      <c r="B12" s="5" t="n">
        <v>1475</v>
      </c>
      <c r="C12" s="5" t="n">
        <v>1773</v>
      </c>
    </row>
    <row r="13" spans="1:3">
      <c r="A13" s="4" t="s">
        <v>452</v>
      </c>
    </row>
    <row r="14" spans="1:3">
      <c r="A14" s="3" t="s">
        <v>448</v>
      </c>
    </row>
    <row r="15" spans="1:3">
      <c r="A15" s="4" t="s">
        <v>262</v>
      </c>
      <c r="B15" s="5" t="n">
        <v>13272</v>
      </c>
      <c r="C15" s="5" t="n">
        <v>6759</v>
      </c>
    </row>
    <row r="16" spans="1:3">
      <c r="A16" s="4" t="s">
        <v>453</v>
      </c>
    </row>
    <row r="17" spans="1:3">
      <c r="A17" s="3" t="s">
        <v>448</v>
      </c>
    </row>
    <row r="18" spans="1:3">
      <c r="A18" s="4" t="s">
        <v>454</v>
      </c>
      <c r="B18" s="6" t="n">
        <v>153600</v>
      </c>
      <c r="C18" s="6" t="n">
        <v>160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7</v>
      </c>
    </row>
    <row r="3" spans="1:4">
      <c r="A3" s="3" t="s">
        <v>206</v>
      </c>
    </row>
    <row r="4" spans="1:4">
      <c r="A4" s="4" t="s">
        <v>456</v>
      </c>
      <c r="D4" s="5" t="n">
        <v>1700</v>
      </c>
    </row>
    <row r="5" spans="1:4">
      <c r="A5" s="4" t="s">
        <v>106</v>
      </c>
      <c r="B5" s="6" t="n">
        <v>51987</v>
      </c>
      <c r="C5" s="6" t="n">
        <v>6239</v>
      </c>
      <c r="D5" s="6" t="n">
        <v>-54465</v>
      </c>
    </row>
    <row r="6" spans="1:4">
      <c r="A6" s="4" t="s">
        <v>457</v>
      </c>
      <c r="B6" s="5" t="n">
        <v>116390</v>
      </c>
      <c r="C6" s="5" t="n">
        <v>115523</v>
      </c>
      <c r="D6" s="5" t="n">
        <v>114612</v>
      </c>
    </row>
    <row r="7" spans="1:4">
      <c r="A7" s="4" t="s">
        <v>458</v>
      </c>
      <c r="B7" s="5" t="n">
        <v>1768</v>
      </c>
      <c r="C7" s="5" t="n">
        <v>1833</v>
      </c>
      <c r="D7" s="5" t="n">
        <v>0</v>
      </c>
    </row>
    <row r="8" spans="1:4">
      <c r="A8" s="4" t="s">
        <v>459</v>
      </c>
      <c r="B8" s="5" t="n">
        <v>118158</v>
      </c>
      <c r="C8" s="5" t="n">
        <v>117356</v>
      </c>
      <c r="D8" s="5" t="n">
        <v>114612</v>
      </c>
    </row>
    <row r="9" spans="1:4">
      <c r="A9" s="4" t="s">
        <v>460</v>
      </c>
      <c r="B9" s="7" t="n">
        <v>0.45</v>
      </c>
      <c r="C9" s="7" t="n">
        <v>0.05</v>
      </c>
      <c r="D9" s="7" t="n">
        <v>-0.48</v>
      </c>
    </row>
    <row r="10" spans="1:4">
      <c r="A10" s="4" t="s">
        <v>461</v>
      </c>
      <c r="B10" s="7" t="n">
        <v>0.44</v>
      </c>
      <c r="C10" s="7" t="n">
        <v>0.05</v>
      </c>
      <c r="D10" s="7" t="n">
        <v>-0.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9"/>
    <col customWidth="1" max="7" min="7" width="21"/>
  </cols>
  <sheetData>
    <row r="1" spans="1:7">
      <c r="A1" s="1" t="s">
        <v>462</v>
      </c>
      <c r="B1" s="2" t="s">
        <v>1</v>
      </c>
      <c r="E1" s="2" t="s">
        <v>463</v>
      </c>
      <c r="F1" s="2" t="s">
        <v>464</v>
      </c>
    </row>
    <row r="2" spans="1:7">
      <c r="B2" s="2" t="s">
        <v>465</v>
      </c>
      <c r="C2" s="2" t="s">
        <v>391</v>
      </c>
      <c r="D2" s="2" t="s">
        <v>392</v>
      </c>
      <c r="E2" s="2" t="s">
        <v>391</v>
      </c>
      <c r="F2" s="2" t="s">
        <v>466</v>
      </c>
      <c r="G2" s="2" t="s">
        <v>394</v>
      </c>
    </row>
    <row r="3" spans="1:7">
      <c r="A3" s="3" t="s">
        <v>467</v>
      </c>
    </row>
    <row r="4" spans="1:7">
      <c r="A4" s="4" t="s">
        <v>468</v>
      </c>
      <c r="B4" s="6" t="n">
        <v>2415000</v>
      </c>
      <c r="C4" s="6" t="n">
        <v>6244000</v>
      </c>
      <c r="D4" s="6" t="n">
        <v>36608000</v>
      </c>
      <c r="E4" s="6" t="n">
        <v>6244000</v>
      </c>
      <c r="F4" s="6" t="n">
        <v>6244000</v>
      </c>
      <c r="G4" s="6" t="n">
        <v>15254000</v>
      </c>
    </row>
    <row r="5" spans="1:7">
      <c r="A5" s="4" t="s">
        <v>469</v>
      </c>
      <c r="B5" s="5" t="n">
        <v>-1003000</v>
      </c>
      <c r="C5" s="5" t="n">
        <v>7942000</v>
      </c>
      <c r="D5" s="5" t="n">
        <v>76273000</v>
      </c>
    </row>
    <row r="6" spans="1:7">
      <c r="A6" s="4" t="s">
        <v>470</v>
      </c>
      <c r="B6" s="5" t="n">
        <v>2756000</v>
      </c>
      <c r="C6" s="5" t="n">
        <v>37074000</v>
      </c>
      <c r="D6" s="5" t="n">
        <v>55019000</v>
      </c>
    </row>
    <row r="7" spans="1:7">
      <c r="A7" s="4" t="s">
        <v>471</v>
      </c>
      <c r="B7" s="5" t="n">
        <v>12000000</v>
      </c>
    </row>
    <row r="8" spans="1:7">
      <c r="A8" s="4" t="s">
        <v>472</v>
      </c>
      <c r="B8" s="5" t="n">
        <v>4800000</v>
      </c>
    </row>
    <row r="9" spans="1:7">
      <c r="A9" s="4" t="s">
        <v>473</v>
      </c>
    </row>
    <row r="10" spans="1:7">
      <c r="A10" s="3" t="s">
        <v>467</v>
      </c>
    </row>
    <row r="11" spans="1:7">
      <c r="A11" s="4" t="s">
        <v>468</v>
      </c>
      <c r="B11" s="5" t="n">
        <v>0</v>
      </c>
      <c r="C11" s="5" t="n">
        <v>1736000</v>
      </c>
      <c r="D11" s="5" t="n">
        <v>35177000</v>
      </c>
      <c r="E11" s="5" t="n">
        <v>1736000</v>
      </c>
      <c r="F11" s="5" t="n">
        <v>1736000</v>
      </c>
      <c r="G11" s="5" t="n">
        <v>14086000</v>
      </c>
    </row>
    <row r="12" spans="1:7">
      <c r="A12" s="4" t="s">
        <v>469</v>
      </c>
      <c r="B12" s="5" t="n">
        <v>-509000</v>
      </c>
      <c r="C12" s="5" t="n">
        <v>2373000</v>
      </c>
      <c r="D12" s="5" t="n">
        <v>74929000</v>
      </c>
    </row>
    <row r="13" spans="1:7">
      <c r="A13" s="4" t="s">
        <v>470</v>
      </c>
      <c r="B13" s="5" t="n">
        <v>1247000</v>
      </c>
      <c r="C13" s="5" t="n">
        <v>35069000</v>
      </c>
      <c r="D13" s="5" t="n">
        <v>53966000</v>
      </c>
    </row>
    <row r="14" spans="1:7">
      <c r="A14" s="4" t="s">
        <v>474</v>
      </c>
    </row>
    <row r="15" spans="1:7">
      <c r="A15" s="3" t="s">
        <v>467</v>
      </c>
    </row>
    <row r="16" spans="1:7">
      <c r="A16" s="4" t="s">
        <v>468</v>
      </c>
      <c r="B16" s="5" t="n">
        <v>2415000</v>
      </c>
      <c r="C16" s="5" t="n">
        <v>4508000</v>
      </c>
      <c r="D16" s="5" t="n">
        <v>1431000</v>
      </c>
      <c r="E16" s="5" t="n">
        <v>4508000</v>
      </c>
      <c r="F16" s="5" t="n">
        <v>4508000</v>
      </c>
      <c r="G16" s="6" t="n">
        <v>1168000</v>
      </c>
    </row>
    <row r="17" spans="1:7">
      <c r="A17" s="4" t="s">
        <v>469</v>
      </c>
      <c r="B17" s="5" t="n">
        <v>-494000</v>
      </c>
      <c r="C17" s="5" t="n">
        <v>5569000</v>
      </c>
      <c r="D17" s="5" t="n">
        <v>1344000</v>
      </c>
    </row>
    <row r="18" spans="1:7">
      <c r="A18" s="4" t="s">
        <v>470</v>
      </c>
      <c r="B18" s="5" t="n">
        <v>1509000</v>
      </c>
      <c r="C18" s="5" t="n">
        <v>2005000</v>
      </c>
      <c r="D18" s="5" t="n">
        <v>1053000</v>
      </c>
    </row>
    <row r="19" spans="1:7">
      <c r="A19" s="4" t="s">
        <v>475</v>
      </c>
    </row>
    <row r="20" spans="1:7">
      <c r="A20" s="3" t="s">
        <v>467</v>
      </c>
    </row>
    <row r="21" spans="1:7">
      <c r="A21" s="4" t="s">
        <v>468</v>
      </c>
      <c r="B21" s="5" t="n">
        <v>2400000</v>
      </c>
    </row>
    <row r="22" spans="1:7">
      <c r="A22" s="4" t="s">
        <v>469</v>
      </c>
      <c r="B22" s="5" t="n">
        <v>-200000</v>
      </c>
      <c r="C22" s="5" t="n">
        <v>8200000</v>
      </c>
      <c r="D22" s="5" t="n">
        <v>77100000</v>
      </c>
      <c r="E22" s="6" t="n">
        <v>84500000</v>
      </c>
    </row>
    <row r="23" spans="1:7">
      <c r="A23" s="4" t="s">
        <v>470</v>
      </c>
      <c r="B23" s="5" t="n">
        <v>2600000</v>
      </c>
      <c r="C23" s="5" t="n">
        <v>36400000</v>
      </c>
      <c r="D23" s="5" t="n">
        <v>42100000</v>
      </c>
    </row>
    <row r="24" spans="1:7">
      <c r="A24" s="4" t="s">
        <v>476</v>
      </c>
      <c r="E24" s="5" t="n">
        <v>800</v>
      </c>
    </row>
    <row r="25" spans="1:7">
      <c r="A25" s="4" t="s">
        <v>477</v>
      </c>
    </row>
    <row r="26" spans="1:7">
      <c r="A26" s="3" t="s">
        <v>467</v>
      </c>
    </row>
    <row r="27" spans="1:7">
      <c r="A27" s="4" t="s">
        <v>469</v>
      </c>
      <c r="B27" s="5" t="n">
        <v>-800000</v>
      </c>
      <c r="C27" s="5" t="n">
        <v>300000</v>
      </c>
      <c r="D27" s="5" t="n">
        <v>-800000</v>
      </c>
      <c r="F27" s="6" t="n">
        <v>42100000</v>
      </c>
    </row>
    <row r="28" spans="1:7">
      <c r="A28" s="4" t="s">
        <v>470</v>
      </c>
      <c r="B28" s="5" t="n">
        <v>200000</v>
      </c>
      <c r="C28" s="6" t="n">
        <v>700000</v>
      </c>
      <c r="D28" s="5" t="n">
        <v>12100000</v>
      </c>
    </row>
    <row r="29" spans="1:7">
      <c r="A29" s="4" t="s">
        <v>478</v>
      </c>
      <c r="F29" s="5" t="n">
        <v>411</v>
      </c>
    </row>
    <row r="30" spans="1:7">
      <c r="A30" s="4" t="s">
        <v>479</v>
      </c>
    </row>
    <row r="31" spans="1:7">
      <c r="A31" s="3" t="s">
        <v>467</v>
      </c>
    </row>
    <row r="32" spans="1:7">
      <c r="A32" s="4" t="s">
        <v>470</v>
      </c>
      <c r="D32" s="6" t="n">
        <v>800000</v>
      </c>
    </row>
    <row r="33" spans="1:7">
      <c r="A33" s="4" t="s">
        <v>480</v>
      </c>
    </row>
    <row r="34" spans="1:7">
      <c r="A34" s="3" t="s">
        <v>467</v>
      </c>
    </row>
    <row r="35" spans="1:7">
      <c r="A35" s="4" t="s">
        <v>468</v>
      </c>
      <c r="B35" s="5" t="n">
        <v>1500000</v>
      </c>
    </row>
    <row r="36" spans="1:7">
      <c r="A36" s="4" t="s">
        <v>481</v>
      </c>
    </row>
    <row r="37" spans="1:7">
      <c r="A37" s="3" t="s">
        <v>467</v>
      </c>
    </row>
    <row r="38" spans="1:7">
      <c r="A38" s="4" t="s">
        <v>468</v>
      </c>
      <c r="B38" s="5" t="n">
        <v>900000</v>
      </c>
    </row>
    <row r="39" spans="1:7">
      <c r="A39" s="4" t="s">
        <v>482</v>
      </c>
    </row>
    <row r="40" spans="1:7">
      <c r="A40" s="3" t="s">
        <v>467</v>
      </c>
    </row>
    <row r="41" spans="1:7">
      <c r="A41" s="4" t="s">
        <v>468</v>
      </c>
      <c r="B41" s="6" t="n">
        <v>2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77</v>
      </c>
    </row>
    <row r="3" spans="1:4">
      <c r="A3" s="3" t="s">
        <v>484</v>
      </c>
    </row>
    <row r="4" spans="1:4">
      <c r="A4" s="4" t="s">
        <v>485</v>
      </c>
      <c r="B4" s="6" t="n">
        <v>6244</v>
      </c>
      <c r="C4" s="6" t="n">
        <v>36608</v>
      </c>
      <c r="D4" s="6" t="n">
        <v>15254</v>
      </c>
    </row>
    <row r="5" spans="1:4">
      <c r="A5" s="4" t="s">
        <v>97</v>
      </c>
      <c r="B5" s="5" t="n">
        <v>-1003</v>
      </c>
      <c r="C5" s="5" t="n">
        <v>7942</v>
      </c>
      <c r="D5" s="5" t="n">
        <v>76273</v>
      </c>
    </row>
    <row r="6" spans="1:4">
      <c r="A6" s="4" t="s">
        <v>486</v>
      </c>
      <c r="B6" s="5" t="n">
        <v>-2756</v>
      </c>
      <c r="C6" s="5" t="n">
        <v>-37074</v>
      </c>
      <c r="D6" s="5" t="n">
        <v>-55019</v>
      </c>
    </row>
    <row r="7" spans="1:4">
      <c r="A7" s="4" t="s">
        <v>487</v>
      </c>
      <c r="C7" s="5" t="n">
        <v>-704</v>
      </c>
    </row>
    <row r="8" spans="1:4">
      <c r="A8" s="4" t="s">
        <v>488</v>
      </c>
      <c r="B8" s="5" t="n">
        <v>-70</v>
      </c>
      <c r="C8" s="5" t="n">
        <v>-528</v>
      </c>
      <c r="D8" s="5" t="n">
        <v>100</v>
      </c>
    </row>
    <row r="9" spans="1:4">
      <c r="A9" s="4" t="s">
        <v>489</v>
      </c>
      <c r="B9" s="5" t="n">
        <v>2415</v>
      </c>
      <c r="C9" s="5" t="n">
        <v>6244</v>
      </c>
      <c r="D9" s="5" t="n">
        <v>36608</v>
      </c>
    </row>
    <row r="10" spans="1:4">
      <c r="A10" s="4" t="s">
        <v>473</v>
      </c>
    </row>
    <row r="11" spans="1:4">
      <c r="A11" s="3" t="s">
        <v>484</v>
      </c>
    </row>
    <row r="12" spans="1:4">
      <c r="A12" s="4" t="s">
        <v>485</v>
      </c>
      <c r="B12" s="5" t="n">
        <v>1736</v>
      </c>
      <c r="C12" s="5" t="n">
        <v>35177</v>
      </c>
      <c r="D12" s="5" t="n">
        <v>14086</v>
      </c>
    </row>
    <row r="13" spans="1:4">
      <c r="A13" s="4" t="s">
        <v>97</v>
      </c>
      <c r="B13" s="5" t="n">
        <v>-509</v>
      </c>
      <c r="C13" s="5" t="n">
        <v>2373</v>
      </c>
      <c r="D13" s="5" t="n">
        <v>74929</v>
      </c>
    </row>
    <row r="14" spans="1:4">
      <c r="A14" s="4" t="s">
        <v>486</v>
      </c>
      <c r="B14" s="5" t="n">
        <v>-1247</v>
      </c>
      <c r="C14" s="5" t="n">
        <v>-35069</v>
      </c>
      <c r="D14" s="5" t="n">
        <v>-53966</v>
      </c>
    </row>
    <row r="15" spans="1:4">
      <c r="A15" s="4" t="s">
        <v>487</v>
      </c>
      <c r="C15" s="5" t="n">
        <v>0</v>
      </c>
    </row>
    <row r="16" spans="1:4">
      <c r="A16" s="4" t="s">
        <v>488</v>
      </c>
      <c r="B16" s="5" t="n">
        <v>20</v>
      </c>
      <c r="C16" s="5" t="n">
        <v>-745</v>
      </c>
      <c r="D16" s="5" t="n">
        <v>128</v>
      </c>
    </row>
    <row r="17" spans="1:4">
      <c r="A17" s="4" t="s">
        <v>489</v>
      </c>
      <c r="B17" s="5" t="n">
        <v>0</v>
      </c>
      <c r="C17" s="5" t="n">
        <v>1736</v>
      </c>
      <c r="D17" s="5" t="n">
        <v>35177</v>
      </c>
    </row>
    <row r="18" spans="1:4">
      <c r="A18" s="4" t="s">
        <v>474</v>
      </c>
    </row>
    <row r="19" spans="1:4">
      <c r="A19" s="3" t="s">
        <v>484</v>
      </c>
    </row>
    <row r="20" spans="1:4">
      <c r="A20" s="4" t="s">
        <v>485</v>
      </c>
      <c r="B20" s="5" t="n">
        <v>4508</v>
      </c>
      <c r="C20" s="5" t="n">
        <v>1431</v>
      </c>
      <c r="D20" s="5" t="n">
        <v>1168</v>
      </c>
    </row>
    <row r="21" spans="1:4">
      <c r="A21" s="4" t="s">
        <v>97</v>
      </c>
      <c r="B21" s="5" t="n">
        <v>-494</v>
      </c>
      <c r="C21" s="5" t="n">
        <v>5569</v>
      </c>
      <c r="D21" s="5" t="n">
        <v>1344</v>
      </c>
    </row>
    <row r="22" spans="1:4">
      <c r="A22" s="4" t="s">
        <v>486</v>
      </c>
      <c r="B22" s="5" t="n">
        <v>-1509</v>
      </c>
      <c r="C22" s="5" t="n">
        <v>-2005</v>
      </c>
      <c r="D22" s="5" t="n">
        <v>-1053</v>
      </c>
    </row>
    <row r="23" spans="1:4">
      <c r="A23" s="4" t="s">
        <v>487</v>
      </c>
      <c r="C23" s="5" t="n">
        <v>-704</v>
      </c>
    </row>
    <row r="24" spans="1:4">
      <c r="A24" s="4" t="s">
        <v>488</v>
      </c>
      <c r="B24" s="5" t="n">
        <v>-90</v>
      </c>
      <c r="C24" s="5" t="n">
        <v>217</v>
      </c>
      <c r="D24" s="5" t="n">
        <v>-28</v>
      </c>
    </row>
    <row r="25" spans="1:4">
      <c r="A25" s="4" t="s">
        <v>489</v>
      </c>
      <c r="B25" s="6" t="n">
        <v>2415</v>
      </c>
      <c r="C25" s="6" t="n">
        <v>4508</v>
      </c>
      <c r="D25" s="6" t="n">
        <v>1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0</v>
      </c>
      <c r="B1" s="2" t="s">
        <v>1</v>
      </c>
    </row>
    <row r="2" spans="1:4">
      <c r="B2" s="2" t="s">
        <v>2</v>
      </c>
      <c r="C2" s="2" t="s">
        <v>30</v>
      </c>
      <c r="D2" s="2" t="s">
        <v>77</v>
      </c>
    </row>
    <row r="3" spans="1:4">
      <c r="A3" s="3" t="s">
        <v>212</v>
      </c>
    </row>
    <row r="4" spans="1:4">
      <c r="A4" s="4" t="s">
        <v>491</v>
      </c>
      <c r="B4" s="6" t="n">
        <v>324765</v>
      </c>
      <c r="C4" s="6" t="n">
        <v>286380</v>
      </c>
    </row>
    <row r="5" spans="1:4">
      <c r="A5" s="4" t="s">
        <v>492</v>
      </c>
      <c r="B5" s="5" t="n">
        <v>20737</v>
      </c>
      <c r="C5" s="5" t="n">
        <v>21145</v>
      </c>
    </row>
    <row r="6" spans="1:4">
      <c r="A6" s="4" t="s">
        <v>493</v>
      </c>
      <c r="B6" s="5" t="n">
        <v>47272</v>
      </c>
      <c r="C6" s="5" t="n">
        <v>47658</v>
      </c>
    </row>
    <row r="7" spans="1:4">
      <c r="A7" s="4" t="s">
        <v>494</v>
      </c>
      <c r="B7" s="5" t="n">
        <v>392774</v>
      </c>
      <c r="C7" s="5" t="n">
        <v>355183</v>
      </c>
    </row>
    <row r="8" spans="1:4">
      <c r="A8" s="4" t="s">
        <v>495</v>
      </c>
      <c r="B8" s="5" t="n">
        <v>-312161</v>
      </c>
      <c r="C8" s="5" t="n">
        <v>-291583</v>
      </c>
    </row>
    <row r="9" spans="1:4">
      <c r="A9" s="4" t="s">
        <v>496</v>
      </c>
      <c r="B9" s="5" t="n">
        <v>80613</v>
      </c>
      <c r="C9" s="5" t="n">
        <v>63600</v>
      </c>
      <c r="D9" s="6" t="n">
        <v>67113</v>
      </c>
    </row>
    <row r="10" spans="1:4">
      <c r="A10" s="4" t="s">
        <v>497</v>
      </c>
      <c r="B10" s="6" t="n">
        <v>29400</v>
      </c>
      <c r="C10" s="6" t="n">
        <v>28000</v>
      </c>
      <c r="D10" s="6" t="n">
        <v>28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98</v>
      </c>
      <c r="B1" s="2" t="s">
        <v>1</v>
      </c>
    </row>
    <row r="2" spans="1:6">
      <c r="B2" s="2" t="s">
        <v>465</v>
      </c>
      <c r="C2" s="2" t="s">
        <v>391</v>
      </c>
      <c r="D2" s="2" t="s">
        <v>499</v>
      </c>
      <c r="E2" s="2" t="s">
        <v>500</v>
      </c>
      <c r="F2" s="2" t="s">
        <v>501</v>
      </c>
    </row>
    <row r="3" spans="1:6">
      <c r="A3" s="4" t="s">
        <v>502</v>
      </c>
      <c r="B3" s="6" t="n">
        <v>500</v>
      </c>
      <c r="C3" s="6" t="n">
        <v>1600</v>
      </c>
      <c r="D3" s="6" t="n">
        <v>3500</v>
      </c>
    </row>
    <row r="4" spans="1:6">
      <c r="A4" s="4" t="s">
        <v>503</v>
      </c>
      <c r="B4" s="5" t="n">
        <v>3000</v>
      </c>
      <c r="C4" s="5" t="n">
        <v>4960</v>
      </c>
      <c r="D4" s="5" t="n">
        <v>165802</v>
      </c>
    </row>
    <row r="5" spans="1:6">
      <c r="A5" s="4" t="s">
        <v>504</v>
      </c>
      <c r="B5" s="5" t="n">
        <v>4350</v>
      </c>
      <c r="C5" s="5" t="n">
        <v>2847</v>
      </c>
    </row>
    <row r="6" spans="1:6">
      <c r="A6" s="4" t="s">
        <v>505</v>
      </c>
      <c r="B6" s="5" t="n">
        <v>1241824</v>
      </c>
      <c r="C6" s="5" t="n">
        <v>1164039</v>
      </c>
      <c r="D6" s="5" t="n">
        <v>1140533</v>
      </c>
    </row>
    <row r="7" spans="1:6">
      <c r="A7" s="4" t="s">
        <v>506</v>
      </c>
      <c r="B7" s="6" t="n">
        <v>842393</v>
      </c>
      <c r="C7" s="5" t="n">
        <v>794122</v>
      </c>
      <c r="D7" s="5" t="n">
        <v>851882</v>
      </c>
    </row>
    <row r="8" spans="1:6">
      <c r="A8" s="4" t="s">
        <v>507</v>
      </c>
    </row>
    <row r="9" spans="1:6">
      <c r="A9" s="4" t="s">
        <v>503</v>
      </c>
      <c r="D9" s="5" t="n">
        <v>99410</v>
      </c>
    </row>
    <row r="10" spans="1:6">
      <c r="A10" s="4" t="s">
        <v>508</v>
      </c>
      <c r="D10" s="5" t="n">
        <v>590</v>
      </c>
    </row>
    <row r="11" spans="1:6">
      <c r="A11" s="4" t="s">
        <v>504</v>
      </c>
      <c r="D11" s="5" t="n">
        <v>77081</v>
      </c>
    </row>
    <row r="12" spans="1:6">
      <c r="A12" s="4" t="s">
        <v>509</v>
      </c>
      <c r="D12" s="5" t="n">
        <v>34500</v>
      </c>
    </row>
    <row r="13" spans="1:6">
      <c r="A13" s="4" t="s">
        <v>510</v>
      </c>
      <c r="D13" s="5" t="n">
        <v>4729</v>
      </c>
    </row>
    <row r="14" spans="1:6">
      <c r="A14" s="4" t="s">
        <v>511</v>
      </c>
      <c r="D14" s="5" t="n">
        <v>16900</v>
      </c>
    </row>
    <row r="15" spans="1:6">
      <c r="A15" s="4" t="s">
        <v>505</v>
      </c>
      <c r="D15" s="5" t="n">
        <v>16000</v>
      </c>
    </row>
    <row r="16" spans="1:6">
      <c r="A16" s="4" t="s">
        <v>506</v>
      </c>
      <c r="D16" s="5" t="n">
        <v>15000</v>
      </c>
    </row>
    <row r="17" spans="1:6">
      <c r="A17" s="4" t="s">
        <v>512</v>
      </c>
    </row>
    <row r="18" spans="1:6">
      <c r="A18" s="4" t="s">
        <v>503</v>
      </c>
      <c r="D18" s="5" t="n">
        <v>64777</v>
      </c>
    </row>
    <row r="19" spans="1:6">
      <c r="A19" s="4" t="s">
        <v>508</v>
      </c>
      <c r="D19" s="5" t="n">
        <v>4466</v>
      </c>
    </row>
    <row r="20" spans="1:6">
      <c r="A20" s="4" t="s">
        <v>504</v>
      </c>
      <c r="D20" s="5" t="n">
        <v>23316</v>
      </c>
    </row>
    <row r="21" spans="1:6">
      <c r="A21" s="4" t="s">
        <v>509</v>
      </c>
      <c r="D21" s="5" t="n">
        <v>41200</v>
      </c>
    </row>
    <row r="22" spans="1:6">
      <c r="A22" s="4" t="s">
        <v>510</v>
      </c>
      <c r="D22" s="6" t="n">
        <v>261</v>
      </c>
    </row>
    <row r="23" spans="1:6">
      <c r="A23" s="4" t="s">
        <v>513</v>
      </c>
      <c r="D23" s="4" t="s">
        <v>514</v>
      </c>
    </row>
    <row r="24" spans="1:6">
      <c r="A24" s="4" t="s">
        <v>511</v>
      </c>
      <c r="D24" s="6" t="n">
        <v>0</v>
      </c>
    </row>
    <row r="25" spans="1:6">
      <c r="A25" s="4" t="s">
        <v>515</v>
      </c>
      <c r="D25" s="5" t="n">
        <v>80</v>
      </c>
    </row>
    <row r="26" spans="1:6">
      <c r="A26" s="4" t="s">
        <v>516</v>
      </c>
    </row>
    <row r="27" spans="1:6">
      <c r="A27" s="4" t="s">
        <v>513</v>
      </c>
      <c r="B27" s="4" t="s">
        <v>517</v>
      </c>
    </row>
    <row r="28" spans="1:6">
      <c r="A28" s="4" t="s">
        <v>518</v>
      </c>
    </row>
    <row r="29" spans="1:6">
      <c r="A29" s="4" t="s">
        <v>509</v>
      </c>
      <c r="D29" s="6" t="n">
        <v>28700</v>
      </c>
    </row>
    <row r="30" spans="1:6">
      <c r="A30" s="4" t="s">
        <v>513</v>
      </c>
      <c r="D30" s="4" t="s">
        <v>519</v>
      </c>
    </row>
    <row r="31" spans="1:6">
      <c r="A31" s="4" t="s">
        <v>520</v>
      </c>
    </row>
    <row r="32" spans="1:6">
      <c r="A32" s="4" t="s">
        <v>513</v>
      </c>
      <c r="B32" s="4" t="s">
        <v>519</v>
      </c>
    </row>
    <row r="33" spans="1:6">
      <c r="A33" s="4" t="s">
        <v>521</v>
      </c>
    </row>
    <row r="34" spans="1:6">
      <c r="A34" s="4" t="s">
        <v>509</v>
      </c>
      <c r="D34" s="6" t="n">
        <v>5200</v>
      </c>
    </row>
    <row r="35" spans="1:6">
      <c r="A35" s="4" t="s">
        <v>513</v>
      </c>
      <c r="D35" s="4" t="s">
        <v>519</v>
      </c>
    </row>
    <row r="36" spans="1:6">
      <c r="A36" s="4" t="s">
        <v>522</v>
      </c>
    </row>
    <row r="37" spans="1:6">
      <c r="A37" s="4" t="s">
        <v>509</v>
      </c>
      <c r="D37" s="6" t="n">
        <v>600</v>
      </c>
    </row>
    <row r="38" spans="1:6">
      <c r="A38" s="4" t="s">
        <v>513</v>
      </c>
      <c r="D38" s="4" t="s">
        <v>514</v>
      </c>
    </row>
    <row r="39" spans="1:6">
      <c r="A39" s="4" t="s">
        <v>523</v>
      </c>
    </row>
    <row r="40" spans="1:6">
      <c r="A40" s="4" t="s">
        <v>513</v>
      </c>
      <c r="B40" s="4" t="s">
        <v>422</v>
      </c>
    </row>
    <row r="41" spans="1:6">
      <c r="A41" s="4" t="s">
        <v>524</v>
      </c>
    </row>
    <row r="42" spans="1:6">
      <c r="A42" s="4" t="s">
        <v>525</v>
      </c>
      <c r="B42" s="6" t="n">
        <v>148125</v>
      </c>
      <c r="C42" s="6" t="n">
        <v>218125</v>
      </c>
    </row>
    <row r="43" spans="1:6">
      <c r="A43" s="4" t="s">
        <v>526</v>
      </c>
    </row>
    <row r="44" spans="1:6">
      <c r="A44" s="4" t="s">
        <v>525</v>
      </c>
      <c r="E44" s="6" t="n">
        <v>100000</v>
      </c>
    </row>
    <row r="45" spans="1:6">
      <c r="A45" s="4" t="s">
        <v>527</v>
      </c>
    </row>
    <row r="46" spans="1:6">
      <c r="A46" s="4" t="s">
        <v>525</v>
      </c>
      <c r="F46" s="6" t="n">
        <v>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7</v>
      </c>
    </row>
    <row r="3" spans="1:4">
      <c r="A3" s="3" t="s">
        <v>112</v>
      </c>
    </row>
    <row r="4" spans="1:4">
      <c r="A4" s="4" t="s">
        <v>106</v>
      </c>
      <c r="B4" s="6" t="n">
        <v>51987</v>
      </c>
      <c r="C4" s="6" t="n">
        <v>6239</v>
      </c>
      <c r="D4" s="6" t="n">
        <v>-54465</v>
      </c>
    </row>
    <row r="5" spans="1:4">
      <c r="A5" s="3" t="s">
        <v>113</v>
      </c>
    </row>
    <row r="6" spans="1:4">
      <c r="A6" s="4" t="s">
        <v>114</v>
      </c>
      <c r="B6" s="5" t="n">
        <v>1445</v>
      </c>
      <c r="C6" s="5" t="n">
        <v>-758</v>
      </c>
      <c r="D6" s="5" t="n">
        <v>-3375</v>
      </c>
    </row>
    <row r="7" spans="1:4">
      <c r="A7" s="4" t="s">
        <v>115</v>
      </c>
      <c r="B7" s="5" t="n">
        <v>483</v>
      </c>
      <c r="C7" s="5" t="n">
        <v>459</v>
      </c>
      <c r="D7" s="5" t="n">
        <v>2131</v>
      </c>
    </row>
    <row r="8" spans="1:4">
      <c r="A8" s="4" t="s">
        <v>116</v>
      </c>
      <c r="B8" s="5" t="n">
        <v>1928</v>
      </c>
      <c r="C8" s="5" t="n">
        <v>-299</v>
      </c>
      <c r="D8" s="5" t="n">
        <v>-1244</v>
      </c>
    </row>
    <row r="9" spans="1:4">
      <c r="A9" s="4" t="s">
        <v>117</v>
      </c>
      <c r="B9" s="5" t="n">
        <v>-11767</v>
      </c>
      <c r="C9" s="5" t="n">
        <v>16593</v>
      </c>
      <c r="D9" s="5" t="n">
        <v>408</v>
      </c>
    </row>
    <row r="10" spans="1:4">
      <c r="A10" s="4" t="s">
        <v>118</v>
      </c>
      <c r="B10" s="5" t="n">
        <v>-269</v>
      </c>
      <c r="C10" s="5" t="n">
        <v>-22</v>
      </c>
      <c r="D10" s="5" t="n">
        <v>-122</v>
      </c>
    </row>
    <row r="11" spans="1:4">
      <c r="A11" s="4" t="s">
        <v>119</v>
      </c>
      <c r="B11" s="5" t="n">
        <v>1629</v>
      </c>
      <c r="C11" s="5" t="n">
        <v>2392</v>
      </c>
      <c r="D11" s="5" t="n">
        <v>1609</v>
      </c>
    </row>
    <row r="12" spans="1:4">
      <c r="A12" s="4" t="s">
        <v>120</v>
      </c>
      <c r="B12" s="5" t="n">
        <v>-3787</v>
      </c>
      <c r="C12" s="5" t="n">
        <v>8636</v>
      </c>
      <c r="D12" s="5" t="n">
        <v>-8646</v>
      </c>
    </row>
    <row r="13" spans="1:4">
      <c r="A13" s="4" t="s">
        <v>121</v>
      </c>
      <c r="B13" s="5" t="n">
        <v>588</v>
      </c>
      <c r="C13" s="5" t="n">
        <v>-1254</v>
      </c>
      <c r="D13" s="5" t="n">
        <v>-216</v>
      </c>
    </row>
    <row r="14" spans="1:4">
      <c r="A14" s="4" t="s">
        <v>122</v>
      </c>
      <c r="B14" s="5" t="n">
        <v>-11678</v>
      </c>
      <c r="C14" s="5" t="n">
        <v>26046</v>
      </c>
      <c r="D14" s="5" t="n">
        <v>-8211</v>
      </c>
    </row>
    <row r="15" spans="1:4">
      <c r="A15" s="4" t="s">
        <v>123</v>
      </c>
      <c r="B15" s="6" t="n">
        <v>40309</v>
      </c>
      <c r="C15" s="6" t="n">
        <v>32285</v>
      </c>
      <c r="D15" s="6" t="n">
        <v>-62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7</v>
      </c>
    </row>
    <row r="3" spans="1:4">
      <c r="A3" s="3" t="s">
        <v>529</v>
      </c>
    </row>
    <row r="4" spans="1:4">
      <c r="A4" s="4" t="s">
        <v>39</v>
      </c>
      <c r="B4" s="6" t="n">
        <v>4350</v>
      </c>
      <c r="C4" s="6" t="n">
        <v>2847</v>
      </c>
    </row>
    <row r="5" spans="1:4">
      <c r="A5" s="4" t="s">
        <v>503</v>
      </c>
      <c r="B5" s="6" t="n">
        <v>3000</v>
      </c>
      <c r="C5" s="6" t="n">
        <v>4960</v>
      </c>
      <c r="D5" s="6" t="n">
        <v>165802</v>
      </c>
    </row>
    <row r="6" spans="1:4">
      <c r="A6" s="4" t="s">
        <v>507</v>
      </c>
    </row>
    <row r="7" spans="1:4">
      <c r="A7" s="3" t="s">
        <v>529</v>
      </c>
    </row>
    <row r="8" spans="1:4">
      <c r="A8" s="4" t="s">
        <v>39</v>
      </c>
      <c r="D8" s="5" t="n">
        <v>77081</v>
      </c>
    </row>
    <row r="9" spans="1:4">
      <c r="A9" s="4" t="s">
        <v>530</v>
      </c>
      <c r="D9" s="5" t="n">
        <v>34500</v>
      </c>
    </row>
    <row r="10" spans="1:4">
      <c r="A10" s="4" t="s">
        <v>531</v>
      </c>
      <c r="D10" s="5" t="n">
        <v>590</v>
      </c>
    </row>
    <row r="11" spans="1:4">
      <c r="A11" s="4" t="s">
        <v>532</v>
      </c>
      <c r="D11" s="5" t="n">
        <v>4729</v>
      </c>
    </row>
    <row r="12" spans="1:4">
      <c r="A12" s="4" t="s">
        <v>533</v>
      </c>
      <c r="D12" s="5" t="n">
        <v>116900</v>
      </c>
    </row>
    <row r="13" spans="1:4">
      <c r="A13" s="4" t="s">
        <v>534</v>
      </c>
      <c r="D13" s="5" t="n">
        <v>-590</v>
      </c>
    </row>
    <row r="14" spans="1:4">
      <c r="A14" s="4" t="s">
        <v>535</v>
      </c>
      <c r="D14" s="5" t="n">
        <v>116310</v>
      </c>
    </row>
    <row r="15" spans="1:4">
      <c r="A15" s="4" t="s">
        <v>536</v>
      </c>
      <c r="D15" s="5" t="n">
        <v>-16900</v>
      </c>
    </row>
    <row r="16" spans="1:4">
      <c r="A16" s="4" t="s">
        <v>503</v>
      </c>
      <c r="D16" s="5" t="n">
        <v>99410</v>
      </c>
    </row>
    <row r="17" spans="1:4">
      <c r="A17" s="4" t="s">
        <v>512</v>
      </c>
    </row>
    <row r="18" spans="1:4">
      <c r="A18" s="3" t="s">
        <v>529</v>
      </c>
    </row>
    <row r="19" spans="1:4">
      <c r="A19" s="4" t="s">
        <v>39</v>
      </c>
      <c r="D19" s="5" t="n">
        <v>23316</v>
      </c>
    </row>
    <row r="20" spans="1:4">
      <c r="A20" s="4" t="s">
        <v>530</v>
      </c>
      <c r="D20" s="5" t="n">
        <v>41200</v>
      </c>
    </row>
    <row r="21" spans="1:4">
      <c r="A21" s="4" t="s">
        <v>531</v>
      </c>
      <c r="D21" s="5" t="n">
        <v>4466</v>
      </c>
    </row>
    <row r="22" spans="1:4">
      <c r="A22" s="4" t="s">
        <v>532</v>
      </c>
      <c r="D22" s="5" t="n">
        <v>261</v>
      </c>
    </row>
    <row r="23" spans="1:4">
      <c r="A23" s="4" t="s">
        <v>533</v>
      </c>
      <c r="D23" s="5" t="n">
        <v>69243</v>
      </c>
    </row>
    <row r="24" spans="1:4">
      <c r="A24" s="4" t="s">
        <v>534</v>
      </c>
      <c r="D24" s="5" t="n">
        <v>-4466</v>
      </c>
    </row>
    <row r="25" spans="1:4">
      <c r="A25" s="4" t="s">
        <v>535</v>
      </c>
      <c r="D25" s="5" t="n">
        <v>64777</v>
      </c>
    </row>
    <row r="26" spans="1:4">
      <c r="A26" s="4" t="s">
        <v>536</v>
      </c>
      <c r="D26" s="5" t="n">
        <v>0</v>
      </c>
    </row>
    <row r="27" spans="1:4">
      <c r="A27" s="4" t="s">
        <v>503</v>
      </c>
      <c r="D27" s="6" t="n">
        <v>647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7</v>
      </c>
      <c r="B1" s="2" t="s">
        <v>1</v>
      </c>
    </row>
    <row r="2" spans="1:3">
      <c r="B2" s="2" t="s">
        <v>538</v>
      </c>
      <c r="C2" s="2" t="s">
        <v>539</v>
      </c>
    </row>
    <row r="3" spans="1:3">
      <c r="A3" s="4" t="s">
        <v>540</v>
      </c>
      <c r="B3" s="5" t="n">
        <v>2</v>
      </c>
      <c r="C3" s="5" t="n">
        <v>3</v>
      </c>
    </row>
    <row r="4" spans="1:3">
      <c r="A4" s="4" t="s">
        <v>541</v>
      </c>
      <c r="B4" s="5" t="n">
        <v>2</v>
      </c>
      <c r="C4" s="5" t="n">
        <v>3</v>
      </c>
    </row>
    <row r="5" spans="1:3">
      <c r="A5" s="4" t="s">
        <v>542</v>
      </c>
      <c r="B5" s="8" t="n">
        <v>50.6</v>
      </c>
    </row>
    <row r="6" spans="1:3">
      <c r="A6" s="4" t="s">
        <v>543</v>
      </c>
      <c r="B6" s="9" t="n">
        <v>47.8</v>
      </c>
    </row>
    <row r="7" spans="1:3">
      <c r="A7" s="4" t="s">
        <v>544</v>
      </c>
      <c r="B7" s="9" t="n">
        <v>42.3</v>
      </c>
    </row>
    <row r="8" spans="1:3">
      <c r="A8" s="4" t="s">
        <v>545</v>
      </c>
      <c r="B8" s="9" t="n">
        <v>29.1</v>
      </c>
    </row>
    <row r="9" spans="1:3">
      <c r="A9" s="4" t="s">
        <v>546</v>
      </c>
      <c r="B9" s="9" t="n">
        <v>17.1</v>
      </c>
    </row>
    <row r="10" spans="1:3">
      <c r="A10" s="4" t="s">
        <v>547</v>
      </c>
      <c r="B10" s="9" t="n">
        <v>13.2</v>
      </c>
    </row>
    <row r="11" spans="1:3">
      <c r="A11" s="4" t="s">
        <v>548</v>
      </c>
    </row>
    <row r="12" spans="1:3">
      <c r="A12" s="4" t="s">
        <v>549</v>
      </c>
      <c r="B12" s="9" t="n">
        <v>30.2</v>
      </c>
      <c r="C12" s="8" t="n">
        <v>30.6</v>
      </c>
    </row>
    <row r="13" spans="1:3">
      <c r="A13" s="4" t="s">
        <v>550</v>
      </c>
    </row>
    <row r="14" spans="1:3">
      <c r="A14" s="4" t="s">
        <v>549</v>
      </c>
      <c r="B14" s="8" t="n">
        <v>1352.4</v>
      </c>
      <c r="C14" s="6" t="n">
        <v>14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7</v>
      </c>
    </row>
    <row r="3" spans="1:4">
      <c r="A3" s="4" t="s">
        <v>552</v>
      </c>
      <c r="B3" s="6" t="n">
        <v>1182457</v>
      </c>
      <c r="C3" s="6" t="n">
        <v>1182772</v>
      </c>
      <c r="D3" s="6" t="n">
        <v>1169813</v>
      </c>
    </row>
    <row r="4" spans="1:4">
      <c r="A4" s="4" t="s">
        <v>553</v>
      </c>
      <c r="B4" s="5" t="n">
        <v>766199</v>
      </c>
      <c r="C4" s="5" t="n">
        <v>768932</v>
      </c>
    </row>
    <row r="5" spans="1:4">
      <c r="A5" s="4" t="s">
        <v>554</v>
      </c>
      <c r="B5" s="5" t="n">
        <v>565997</v>
      </c>
      <c r="C5" s="5" t="n">
        <v>511024</v>
      </c>
    </row>
    <row r="6" spans="1:4">
      <c r="A6" s="4" t="s">
        <v>555</v>
      </c>
      <c r="B6" s="5" t="n">
        <v>200202</v>
      </c>
      <c r="C6" s="5" t="n">
        <v>257908</v>
      </c>
    </row>
    <row r="7" spans="1:4">
      <c r="A7" s="4" t="s">
        <v>556</v>
      </c>
      <c r="B7" s="5" t="n">
        <v>1382659</v>
      </c>
      <c r="C7" s="5" t="n">
        <v>1440680</v>
      </c>
    </row>
    <row r="8" spans="1:4">
      <c r="A8" s="4" t="s">
        <v>516</v>
      </c>
    </row>
    <row r="9" spans="1:4">
      <c r="A9" s="4" t="s">
        <v>553</v>
      </c>
      <c r="B9" s="5" t="n">
        <v>362679</v>
      </c>
      <c r="C9" s="5" t="n">
        <v>362955</v>
      </c>
    </row>
    <row r="10" spans="1:4">
      <c r="A10" s="4" t="s">
        <v>554</v>
      </c>
      <c r="B10" s="5" t="n">
        <v>254059</v>
      </c>
      <c r="C10" s="5" t="n">
        <v>228377</v>
      </c>
    </row>
    <row r="11" spans="1:4">
      <c r="A11" s="4" t="s">
        <v>555</v>
      </c>
      <c r="B11" s="6" t="n">
        <v>108620</v>
      </c>
      <c r="C11" s="5" t="n">
        <v>134578</v>
      </c>
    </row>
    <row r="12" spans="1:4">
      <c r="A12" s="4" t="s">
        <v>557</v>
      </c>
      <c r="B12" s="4" t="s">
        <v>517</v>
      </c>
    </row>
    <row r="13" spans="1:4">
      <c r="A13" s="4" t="s">
        <v>558</v>
      </c>
    </row>
    <row r="14" spans="1:4">
      <c r="A14" s="4" t="s">
        <v>553</v>
      </c>
      <c r="B14" s="6" t="n">
        <v>22877</v>
      </c>
      <c r="C14" s="5" t="n">
        <v>22877</v>
      </c>
    </row>
    <row r="15" spans="1:4">
      <c r="A15" s="4" t="s">
        <v>554</v>
      </c>
      <c r="B15" s="5" t="n">
        <v>22877</v>
      </c>
      <c r="C15" s="5" t="n">
        <v>22877</v>
      </c>
    </row>
    <row r="16" spans="1:4">
      <c r="A16" s="4" t="s">
        <v>555</v>
      </c>
      <c r="B16" s="5" t="n">
        <v>0</v>
      </c>
      <c r="C16" s="5" t="n">
        <v>0</v>
      </c>
    </row>
    <row r="17" spans="1:4">
      <c r="A17" s="4" t="s">
        <v>520</v>
      </c>
    </row>
    <row r="18" spans="1:4">
      <c r="A18" s="4" t="s">
        <v>553</v>
      </c>
      <c r="B18" s="5" t="n">
        <v>357586</v>
      </c>
      <c r="C18" s="5" t="n">
        <v>359932</v>
      </c>
    </row>
    <row r="19" spans="1:4">
      <c r="A19" s="4" t="s">
        <v>554</v>
      </c>
      <c r="B19" s="5" t="n">
        <v>270272</v>
      </c>
      <c r="C19" s="5" t="n">
        <v>241554</v>
      </c>
    </row>
    <row r="20" spans="1:4">
      <c r="A20" s="4" t="s">
        <v>555</v>
      </c>
      <c r="B20" s="6" t="n">
        <v>87314</v>
      </c>
      <c r="C20" s="5" t="n">
        <v>118378</v>
      </c>
    </row>
    <row r="21" spans="1:4">
      <c r="A21" s="4" t="s">
        <v>557</v>
      </c>
      <c r="B21" s="4" t="s">
        <v>519</v>
      </c>
    </row>
    <row r="22" spans="1:4">
      <c r="A22" s="4" t="s">
        <v>559</v>
      </c>
    </row>
    <row r="23" spans="1:4">
      <c r="A23" s="4" t="s">
        <v>553</v>
      </c>
      <c r="B23" s="6" t="n">
        <v>19054</v>
      </c>
      <c r="C23" s="5" t="n">
        <v>19138</v>
      </c>
    </row>
    <row r="24" spans="1:4">
      <c r="A24" s="4" t="s">
        <v>554</v>
      </c>
      <c r="B24" s="5" t="n">
        <v>14786</v>
      </c>
      <c r="C24" s="5" t="n">
        <v>14186</v>
      </c>
    </row>
    <row r="25" spans="1:4">
      <c r="A25" s="4" t="s">
        <v>555</v>
      </c>
      <c r="B25" s="6" t="n">
        <v>4268</v>
      </c>
      <c r="C25" s="5" t="n">
        <v>4952</v>
      </c>
    </row>
    <row r="26" spans="1:4">
      <c r="A26" s="4" t="s">
        <v>557</v>
      </c>
      <c r="B26" s="4" t="s">
        <v>422</v>
      </c>
    </row>
    <row r="27" spans="1:4">
      <c r="A27" s="4" t="s">
        <v>560</v>
      </c>
    </row>
    <row r="28" spans="1:4">
      <c r="A28" s="4" t="s">
        <v>553</v>
      </c>
      <c r="B28" s="6" t="n">
        <v>4003</v>
      </c>
      <c r="C28" s="5" t="n">
        <v>4030</v>
      </c>
    </row>
    <row r="29" spans="1:4">
      <c r="A29" s="4" t="s">
        <v>554</v>
      </c>
      <c r="B29" s="5" t="n">
        <v>4003</v>
      </c>
      <c r="C29" s="5" t="n">
        <v>4030</v>
      </c>
    </row>
    <row r="30" spans="1:4">
      <c r="A30" s="4" t="s">
        <v>555</v>
      </c>
      <c r="B30" s="6" t="n">
        <v>0</v>
      </c>
      <c r="C3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0</v>
      </c>
    </row>
    <row r="3" spans="1:3">
      <c r="A3" s="3" t="s">
        <v>562</v>
      </c>
    </row>
    <row r="4" spans="1:3">
      <c r="A4" s="4" t="s">
        <v>485</v>
      </c>
      <c r="B4" s="6" t="n">
        <v>1182772</v>
      </c>
      <c r="C4" s="6" t="n">
        <v>1169813</v>
      </c>
    </row>
    <row r="5" spans="1:3">
      <c r="A5" s="4" t="s">
        <v>504</v>
      </c>
      <c r="B5" s="5" t="n">
        <v>4350</v>
      </c>
      <c r="C5" s="5" t="n">
        <v>2847</v>
      </c>
    </row>
    <row r="6" spans="1:3">
      <c r="A6" s="4" t="s">
        <v>563</v>
      </c>
      <c r="B6" s="5" t="n">
        <v>-4665</v>
      </c>
      <c r="C6" s="5" t="n">
        <v>10112</v>
      </c>
    </row>
    <row r="7" spans="1:3">
      <c r="A7" s="4" t="s">
        <v>489</v>
      </c>
      <c r="B7" s="5" t="n">
        <v>1182457</v>
      </c>
      <c r="C7" s="5" t="n">
        <v>1182772</v>
      </c>
    </row>
    <row r="8" spans="1:3">
      <c r="A8" s="4" t="s">
        <v>550</v>
      </c>
    </row>
    <row r="9" spans="1:3">
      <c r="A9" s="3" t="s">
        <v>562</v>
      </c>
    </row>
    <row r="10" spans="1:3">
      <c r="A10" s="4" t="s">
        <v>485</v>
      </c>
      <c r="B10" s="5" t="n">
        <v>1152917</v>
      </c>
      <c r="C10" s="5" t="n">
        <v>1140215</v>
      </c>
    </row>
    <row r="11" spans="1:3">
      <c r="A11" s="4" t="s">
        <v>504</v>
      </c>
      <c r="B11" s="5" t="n">
        <v>4350</v>
      </c>
      <c r="C11" s="5" t="n">
        <v>2847</v>
      </c>
    </row>
    <row r="12" spans="1:3">
      <c r="A12" s="4" t="s">
        <v>563</v>
      </c>
      <c r="B12" s="5" t="n">
        <v>-4547</v>
      </c>
      <c r="C12" s="5" t="n">
        <v>9855</v>
      </c>
    </row>
    <row r="13" spans="1:3">
      <c r="A13" s="4" t="s">
        <v>489</v>
      </c>
      <c r="B13" s="5" t="n">
        <v>1152720</v>
      </c>
      <c r="C13" s="5" t="n">
        <v>1152917</v>
      </c>
    </row>
    <row r="14" spans="1:3">
      <c r="A14" s="4" t="s">
        <v>548</v>
      </c>
    </row>
    <row r="15" spans="1:3">
      <c r="A15" s="3" t="s">
        <v>562</v>
      </c>
    </row>
    <row r="16" spans="1:3">
      <c r="A16" s="4" t="s">
        <v>485</v>
      </c>
      <c r="B16" s="5" t="n">
        <v>29855</v>
      </c>
      <c r="C16" s="5" t="n">
        <v>29598</v>
      </c>
    </row>
    <row r="17" spans="1:3">
      <c r="A17" s="4" t="s">
        <v>504</v>
      </c>
      <c r="B17" s="5" t="n">
        <v>0</v>
      </c>
      <c r="C17" s="5" t="n">
        <v>0</v>
      </c>
    </row>
    <row r="18" spans="1:3">
      <c r="A18" s="4" t="s">
        <v>563</v>
      </c>
      <c r="B18" s="5" t="n">
        <v>-118</v>
      </c>
      <c r="C18" s="5" t="n">
        <v>257</v>
      </c>
    </row>
    <row r="19" spans="1:3">
      <c r="A19" s="4" t="s">
        <v>489</v>
      </c>
      <c r="B19" s="6" t="n">
        <v>29737</v>
      </c>
      <c r="C19" s="6" t="n">
        <v>298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77</v>
      </c>
    </row>
    <row r="3" spans="1:4">
      <c r="A3" s="3" t="s">
        <v>218</v>
      </c>
    </row>
    <row r="4" spans="1:4">
      <c r="A4" s="4" t="s">
        <v>96</v>
      </c>
      <c r="B4" s="6" t="n">
        <v>31350</v>
      </c>
      <c r="C4" s="6" t="n">
        <v>32108</v>
      </c>
      <c r="D4" s="6" t="n">
        <v>33198</v>
      </c>
    </row>
    <row r="5" spans="1:4">
      <c r="A5" s="4" t="s">
        <v>565</v>
      </c>
      <c r="B5" s="5" t="n">
        <v>26706</v>
      </c>
      <c r="C5" s="5" t="n">
        <v>26621</v>
      </c>
      <c r="D5" s="5" t="n">
        <v>24604</v>
      </c>
    </row>
    <row r="6" spans="1:4">
      <c r="A6" s="4" t="s">
        <v>566</v>
      </c>
      <c r="B6" s="6" t="n">
        <v>58056</v>
      </c>
      <c r="C6" s="6" t="n">
        <v>58729</v>
      </c>
      <c r="D6" s="6" t="n">
        <v>578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7</v>
      </c>
    </row>
    <row r="3" spans="1:4">
      <c r="A3" s="3" t="s">
        <v>222</v>
      </c>
    </row>
    <row r="4" spans="1:4">
      <c r="A4" s="4" t="s">
        <v>568</v>
      </c>
      <c r="B4" s="6" t="n">
        <v>-114591</v>
      </c>
      <c r="C4" s="6" t="n">
        <v>-140150</v>
      </c>
      <c r="D4" s="6" t="n">
        <v>-156166</v>
      </c>
    </row>
    <row r="5" spans="1:4">
      <c r="A5" s="4" t="s">
        <v>569</v>
      </c>
      <c r="B5" s="5" t="n">
        <v>143247</v>
      </c>
      <c r="C5" s="5" t="n">
        <v>138744</v>
      </c>
      <c r="D5" s="5" t="n">
        <v>88974</v>
      </c>
    </row>
    <row r="6" spans="1:4">
      <c r="A6" s="4" t="s">
        <v>104</v>
      </c>
      <c r="B6" s="6" t="n">
        <v>28656</v>
      </c>
      <c r="C6" s="6" t="n">
        <v>-1406</v>
      </c>
      <c r="D6" s="6" t="n">
        <v>-671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7</v>
      </c>
    </row>
    <row r="3" spans="1:4">
      <c r="A3" s="3" t="s">
        <v>222</v>
      </c>
    </row>
    <row r="4" spans="1:4">
      <c r="A4" s="4" t="s">
        <v>571</v>
      </c>
      <c r="B4" s="6" t="n">
        <v>3009</v>
      </c>
      <c r="C4" s="6" t="n">
        <v>2423</v>
      </c>
      <c r="D4" s="6" t="n">
        <v>2417</v>
      </c>
    </row>
    <row r="5" spans="1:4">
      <c r="A5" s="4" t="s">
        <v>572</v>
      </c>
      <c r="B5" s="5" t="n">
        <v>2003</v>
      </c>
      <c r="C5" s="5" t="n">
        <v>340</v>
      </c>
      <c r="D5" s="5" t="n">
        <v>571</v>
      </c>
    </row>
    <row r="6" spans="1:4">
      <c r="A6" s="4" t="s">
        <v>569</v>
      </c>
      <c r="B6" s="5" t="n">
        <v>28213</v>
      </c>
      <c r="C6" s="5" t="n">
        <v>17881</v>
      </c>
      <c r="D6" s="5" t="n">
        <v>28467</v>
      </c>
    </row>
    <row r="7" spans="1:4">
      <c r="A7" s="4" t="s">
        <v>573</v>
      </c>
      <c r="B7" s="5" t="n">
        <v>33225</v>
      </c>
      <c r="C7" s="5" t="n">
        <v>20644</v>
      </c>
      <c r="D7" s="5" t="n">
        <v>31455</v>
      </c>
    </row>
    <row r="8" spans="1:4">
      <c r="A8" s="4" t="s">
        <v>571</v>
      </c>
      <c r="B8" s="5" t="n">
        <v>-12594</v>
      </c>
      <c r="C8" s="5" t="n">
        <v>4911</v>
      </c>
      <c r="D8" s="5" t="n">
        <v>965</v>
      </c>
    </row>
    <row r="9" spans="1:4">
      <c r="A9" s="4" t="s">
        <v>572</v>
      </c>
      <c r="B9" s="5" t="n">
        <v>-445</v>
      </c>
      <c r="C9" s="5" t="n">
        <v>877</v>
      </c>
      <c r="D9" s="5" t="n">
        <v>515</v>
      </c>
    </row>
    <row r="10" spans="1:4">
      <c r="A10" s="4" t="s">
        <v>569</v>
      </c>
      <c r="B10" s="5" t="n">
        <v>-43517</v>
      </c>
      <c r="C10" s="5" t="n">
        <v>-34077</v>
      </c>
      <c r="D10" s="5" t="n">
        <v>-45662</v>
      </c>
    </row>
    <row r="11" spans="1:4">
      <c r="A11" s="4" t="s">
        <v>574</v>
      </c>
      <c r="B11" s="5" t="n">
        <v>-56556</v>
      </c>
      <c r="C11" s="5" t="n">
        <v>-28289</v>
      </c>
      <c r="D11" s="5" t="n">
        <v>-44182</v>
      </c>
    </row>
    <row r="12" spans="1:4">
      <c r="A12" s="4" t="s">
        <v>105</v>
      </c>
      <c r="B12" s="6" t="n">
        <v>-23331</v>
      </c>
      <c r="C12" s="6" t="n">
        <v>-7645</v>
      </c>
      <c r="D12" s="6" t="n">
        <v>-127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5</v>
      </c>
      <c r="B1" s="2" t="s">
        <v>1</v>
      </c>
    </row>
    <row r="2" spans="1:6">
      <c r="B2" s="2" t="s">
        <v>2</v>
      </c>
      <c r="C2" s="2" t="s">
        <v>30</v>
      </c>
      <c r="D2" s="2" t="s">
        <v>77</v>
      </c>
      <c r="E2" s="2" t="s">
        <v>576</v>
      </c>
      <c r="F2" s="2" t="s">
        <v>577</v>
      </c>
    </row>
    <row r="3" spans="1:6">
      <c r="A3" s="3" t="s">
        <v>578</v>
      </c>
    </row>
    <row r="4" spans="1:6">
      <c r="A4" s="4" t="s">
        <v>579</v>
      </c>
      <c r="B4" s="4" t="s">
        <v>580</v>
      </c>
    </row>
    <row r="5" spans="1:6">
      <c r="A5" s="4" t="s">
        <v>581</v>
      </c>
      <c r="B5" s="6" t="n">
        <v>-38743</v>
      </c>
      <c r="C5" s="6" t="n">
        <v>-27932</v>
      </c>
      <c r="D5" s="6" t="n">
        <v>-27513</v>
      </c>
    </row>
    <row r="6" spans="1:6">
      <c r="A6" s="4" t="s">
        <v>582</v>
      </c>
      <c r="C6" s="5" t="n">
        <v>-9000</v>
      </c>
      <c r="D6" s="5" t="n">
        <v>-3100</v>
      </c>
    </row>
    <row r="7" spans="1:6">
      <c r="A7" s="4" t="s">
        <v>583</v>
      </c>
      <c r="B7" s="5" t="n">
        <v>2736</v>
      </c>
      <c r="C7" s="5" t="n">
        <v>2737</v>
      </c>
      <c r="D7" s="5" t="n">
        <v>1987</v>
      </c>
    </row>
    <row r="8" spans="1:6">
      <c r="A8" s="4" t="s">
        <v>584</v>
      </c>
      <c r="B8" s="5" t="n">
        <v>24200</v>
      </c>
      <c r="C8" s="5" t="n">
        <v>16200</v>
      </c>
    </row>
    <row r="9" spans="1:6">
      <c r="A9" s="4" t="s">
        <v>49</v>
      </c>
      <c r="B9" s="5" t="n">
        <v>18000</v>
      </c>
      <c r="C9" s="5" t="n">
        <v>5700</v>
      </c>
    </row>
    <row r="10" spans="1:6">
      <c r="A10" s="4" t="s">
        <v>585</v>
      </c>
      <c r="B10" s="5" t="n">
        <v>1800</v>
      </c>
      <c r="C10" s="5" t="n">
        <v>2300</v>
      </c>
    </row>
    <row r="11" spans="1:6">
      <c r="A11" s="4" t="s">
        <v>586</v>
      </c>
      <c r="B11" s="5" t="n">
        <v>4800</v>
      </c>
      <c r="C11" s="5" t="n">
        <v>7100</v>
      </c>
    </row>
    <row r="12" spans="1:6">
      <c r="A12" s="4" t="s">
        <v>54</v>
      </c>
      <c r="B12" s="5" t="n">
        <v>4400</v>
      </c>
      <c r="C12" s="5" t="n">
        <v>8200</v>
      </c>
    </row>
    <row r="13" spans="1:6">
      <c r="A13" s="4" t="s">
        <v>587</v>
      </c>
      <c r="B13" s="5" t="n">
        <v>22600</v>
      </c>
      <c r="C13" s="5" t="n">
        <v>35400</v>
      </c>
      <c r="D13" s="5" t="n">
        <v>25500</v>
      </c>
    </row>
    <row r="14" spans="1:6">
      <c r="A14" s="4" t="s">
        <v>588</v>
      </c>
      <c r="B14" s="5" t="n">
        <v>2201</v>
      </c>
      <c r="C14" s="5" t="n">
        <v>21099</v>
      </c>
    </row>
    <row r="15" spans="1:6">
      <c r="A15" s="4" t="s">
        <v>589</v>
      </c>
      <c r="B15" s="5" t="n">
        <v>104500</v>
      </c>
    </row>
    <row r="16" spans="1:6">
      <c r="A16" s="4" t="s">
        <v>590</v>
      </c>
      <c r="B16" s="5" t="n">
        <v>709300</v>
      </c>
    </row>
    <row r="17" spans="1:6">
      <c r="A17" s="4" t="s">
        <v>591</v>
      </c>
      <c r="B17" s="5" t="n">
        <v>141950</v>
      </c>
      <c r="C17" s="5" t="n">
        <v>279683</v>
      </c>
      <c r="D17" s="5" t="n">
        <v>235500</v>
      </c>
      <c r="F17" s="6" t="n">
        <v>198200</v>
      </c>
    </row>
    <row r="18" spans="1:6">
      <c r="A18" s="4" t="s">
        <v>102</v>
      </c>
      <c r="B18" s="5" t="n">
        <v>600</v>
      </c>
      <c r="C18" s="5" t="n">
        <v>900</v>
      </c>
      <c r="D18" s="5" t="n">
        <v>500</v>
      </c>
    </row>
    <row r="19" spans="1:6">
      <c r="A19" s="4" t="s">
        <v>592</v>
      </c>
      <c r="B19" s="5" t="n">
        <v>0</v>
      </c>
      <c r="C19" s="5" t="n">
        <v>0</v>
      </c>
      <c r="D19" s="5" t="n">
        <v>0</v>
      </c>
    </row>
    <row r="20" spans="1:6">
      <c r="A20" s="4" t="s">
        <v>593</v>
      </c>
      <c r="B20" s="5" t="n">
        <v>500</v>
      </c>
      <c r="C20" s="5" t="n">
        <v>1100</v>
      </c>
    </row>
    <row r="21" spans="1:6">
      <c r="A21" s="4" t="s">
        <v>594</v>
      </c>
      <c r="B21" s="5" t="n">
        <v>0</v>
      </c>
      <c r="C21" s="5" t="n">
        <v>0</v>
      </c>
      <c r="D21" s="5" t="n">
        <v>0</v>
      </c>
    </row>
    <row r="22" spans="1:6">
      <c r="A22" s="4" t="s">
        <v>595</v>
      </c>
      <c r="B22" s="5" t="n">
        <v>9800</v>
      </c>
      <c r="C22" s="5" t="n">
        <v>14800</v>
      </c>
      <c r="D22" s="5" t="n">
        <v>15500</v>
      </c>
      <c r="F22" s="6" t="n">
        <v>14100</v>
      </c>
    </row>
    <row r="23" spans="1:6">
      <c r="A23" s="4" t="s">
        <v>596</v>
      </c>
      <c r="B23" s="5" t="n">
        <v>9800</v>
      </c>
    </row>
    <row r="24" spans="1:6">
      <c r="A24" s="4" t="s">
        <v>597</v>
      </c>
      <c r="B24" s="5" t="n">
        <v>3700</v>
      </c>
    </row>
    <row r="25" spans="1:6">
      <c r="A25" s="4" t="s">
        <v>598</v>
      </c>
      <c r="B25" s="5" t="n">
        <v>2000</v>
      </c>
    </row>
    <row r="26" spans="1:6">
      <c r="A26" s="4" t="s">
        <v>134</v>
      </c>
      <c r="B26" s="5" t="n">
        <v>82939</v>
      </c>
      <c r="C26" s="5" t="n">
        <v>76708</v>
      </c>
      <c r="D26" s="5" t="n">
        <v>65996</v>
      </c>
    </row>
    <row r="27" spans="1:6">
      <c r="A27" s="4" t="s">
        <v>599</v>
      </c>
      <c r="B27" s="5" t="n">
        <v>28300</v>
      </c>
      <c r="C27" s="5" t="n">
        <v>1300</v>
      </c>
      <c r="D27" s="5" t="n">
        <v>700</v>
      </c>
    </row>
    <row r="28" spans="1:6">
      <c r="A28" s="4" t="s">
        <v>600</v>
      </c>
      <c r="B28" s="5" t="n">
        <v>-10323</v>
      </c>
      <c r="C28" s="5" t="n">
        <v>798</v>
      </c>
      <c r="D28" s="6" t="n">
        <v>-6749</v>
      </c>
    </row>
    <row r="29" spans="1:6">
      <c r="A29" s="4" t="s">
        <v>601</v>
      </c>
      <c r="B29" s="6" t="n">
        <v>0</v>
      </c>
      <c r="C29" s="6" t="n">
        <v>-11440</v>
      </c>
    </row>
    <row r="30" spans="1:6">
      <c r="A30" s="4" t="s">
        <v>602</v>
      </c>
      <c r="B30" s="4" t="s">
        <v>603</v>
      </c>
      <c r="C30" s="4" t="s">
        <v>604</v>
      </c>
      <c r="D30" s="4" t="s">
        <v>604</v>
      </c>
    </row>
    <row r="31" spans="1:6">
      <c r="A31" s="4" t="s">
        <v>136</v>
      </c>
      <c r="B31" s="6" t="n">
        <v>-56556</v>
      </c>
      <c r="C31" s="6" t="n">
        <v>-28289</v>
      </c>
      <c r="D31" s="6" t="n">
        <v>-44182</v>
      </c>
    </row>
    <row r="32" spans="1:6">
      <c r="A32" s="4" t="s">
        <v>605</v>
      </c>
    </row>
    <row r="33" spans="1:6">
      <c r="A33" s="3" t="s">
        <v>578</v>
      </c>
    </row>
    <row r="34" spans="1:6">
      <c r="A34" s="4" t="s">
        <v>581</v>
      </c>
      <c r="B34" s="5" t="n">
        <v>-24000</v>
      </c>
      <c r="C34" s="5" t="n">
        <v>-28000</v>
      </c>
      <c r="D34" s="5" t="n">
        <v>-28000</v>
      </c>
    </row>
    <row r="35" spans="1:6">
      <c r="A35" s="4" t="s">
        <v>606</v>
      </c>
    </row>
    <row r="36" spans="1:6">
      <c r="A36" s="3" t="s">
        <v>578</v>
      </c>
    </row>
    <row r="37" spans="1:6">
      <c r="A37" s="4" t="s">
        <v>607</v>
      </c>
      <c r="B37" s="5" t="n">
        <v>4100</v>
      </c>
    </row>
    <row r="38" spans="1:6">
      <c r="A38" s="4" t="s">
        <v>588</v>
      </c>
      <c r="B38" s="5" t="n">
        <v>2200</v>
      </c>
    </row>
    <row r="39" spans="1:6">
      <c r="A39" s="4" t="s">
        <v>591</v>
      </c>
      <c r="B39" s="5" t="n">
        <v>108600</v>
      </c>
    </row>
    <row r="40" spans="1:6">
      <c r="A40" s="4" t="s">
        <v>608</v>
      </c>
    </row>
    <row r="41" spans="1:6">
      <c r="A41" s="3" t="s">
        <v>578</v>
      </c>
    </row>
    <row r="42" spans="1:6">
      <c r="A42" s="4" t="s">
        <v>609</v>
      </c>
      <c r="B42" s="5" t="n">
        <v>30000</v>
      </c>
    </row>
    <row r="43" spans="1:6">
      <c r="A43" s="4" t="s">
        <v>610</v>
      </c>
    </row>
    <row r="44" spans="1:6">
      <c r="A44" s="3" t="s">
        <v>578</v>
      </c>
    </row>
    <row r="45" spans="1:6">
      <c r="A45" s="4" t="s">
        <v>609</v>
      </c>
      <c r="B45" s="5" t="n">
        <v>22400</v>
      </c>
    </row>
    <row r="46" spans="1:6">
      <c r="A46" s="4" t="s">
        <v>611</v>
      </c>
    </row>
    <row r="47" spans="1:6">
      <c r="A47" s="3" t="s">
        <v>578</v>
      </c>
    </row>
    <row r="48" spans="1:6">
      <c r="A48" s="4" t="s">
        <v>607</v>
      </c>
      <c r="B48" s="5" t="n">
        <v>84200</v>
      </c>
    </row>
    <row r="49" spans="1:6">
      <c r="A49" s="4" t="s">
        <v>609</v>
      </c>
      <c r="B49" s="5" t="n">
        <v>5000</v>
      </c>
    </row>
    <row r="50" spans="1:6">
      <c r="A50" s="4" t="s">
        <v>591</v>
      </c>
      <c r="B50" s="5" t="n">
        <v>33300</v>
      </c>
    </row>
    <row r="51" spans="1:6">
      <c r="A51" s="4" t="s">
        <v>612</v>
      </c>
    </row>
    <row r="52" spans="1:6">
      <c r="A52" s="3" t="s">
        <v>578</v>
      </c>
    </row>
    <row r="53" spans="1:6">
      <c r="A53" s="4" t="s">
        <v>613</v>
      </c>
      <c r="B53" s="5" t="n">
        <v>12000</v>
      </c>
    </row>
    <row r="54" spans="1:6">
      <c r="A54" s="4" t="s">
        <v>614</v>
      </c>
    </row>
    <row r="55" spans="1:6">
      <c r="A55" s="3" t="s">
        <v>578</v>
      </c>
    </row>
    <row r="56" spans="1:6">
      <c r="A56" s="4" t="s">
        <v>600</v>
      </c>
      <c r="B56" s="5" t="n">
        <v>13200</v>
      </c>
      <c r="C56" s="5" t="n">
        <v>600</v>
      </c>
      <c r="D56" s="5" t="n">
        <v>100</v>
      </c>
    </row>
    <row r="57" spans="1:6">
      <c r="A57" s="4" t="s">
        <v>615</v>
      </c>
    </row>
    <row r="58" spans="1:6">
      <c r="A58" s="3" t="s">
        <v>578</v>
      </c>
    </row>
    <row r="59" spans="1:6">
      <c r="A59" s="4" t="s">
        <v>583</v>
      </c>
      <c r="B59" s="5" t="n">
        <v>2700</v>
      </c>
      <c r="C59" s="6" t="n">
        <v>2000</v>
      </c>
      <c r="D59" s="6" t="n">
        <v>2000</v>
      </c>
    </row>
    <row r="60" spans="1:6">
      <c r="A60" s="4" t="s">
        <v>616</v>
      </c>
    </row>
    <row r="61" spans="1:6">
      <c r="A61" s="3" t="s">
        <v>578</v>
      </c>
    </row>
    <row r="62" spans="1:6">
      <c r="A62" s="4" t="s">
        <v>617</v>
      </c>
      <c r="B62" s="5" t="n">
        <v>2100</v>
      </c>
    </row>
    <row r="63" spans="1:6">
      <c r="A63" s="4" t="s">
        <v>618</v>
      </c>
    </row>
    <row r="64" spans="1:6">
      <c r="A64" s="3" t="s">
        <v>578</v>
      </c>
    </row>
    <row r="65" spans="1:6">
      <c r="A65" s="4" t="s">
        <v>136</v>
      </c>
      <c r="B65" s="6" t="n">
        <v>14100</v>
      </c>
    </row>
    <row r="66" spans="1:6">
      <c r="A66" s="4" t="s">
        <v>437</v>
      </c>
    </row>
    <row r="67" spans="1:6">
      <c r="A67" s="3" t="s">
        <v>578</v>
      </c>
    </row>
    <row r="68" spans="1:6">
      <c r="A68" s="4" t="s">
        <v>438</v>
      </c>
      <c r="E68" s="6" t="n">
        <v>37000</v>
      </c>
    </row>
    <row r="69" spans="1:6">
      <c r="A69" s="4" t="s">
        <v>439</v>
      </c>
      <c r="E69" s="6" t="n">
        <v>36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77</v>
      </c>
    </row>
    <row r="3" spans="1:4">
      <c r="A3" s="3" t="s">
        <v>222</v>
      </c>
    </row>
    <row r="4" spans="1:4">
      <c r="A4" s="4" t="s">
        <v>620</v>
      </c>
      <c r="B4" s="6" t="n">
        <v>7021</v>
      </c>
      <c r="C4" s="6" t="n">
        <v>-492</v>
      </c>
      <c r="D4" s="6" t="n">
        <v>-23517</v>
      </c>
    </row>
    <row r="5" spans="1:4">
      <c r="A5" s="4" t="s">
        <v>621</v>
      </c>
      <c r="B5" s="5" t="n">
        <v>-181047</v>
      </c>
      <c r="C5" s="5" t="n">
        <v>17334</v>
      </c>
      <c r="D5" s="5" t="n">
        <v>37996</v>
      </c>
    </row>
    <row r="6" spans="1:4">
      <c r="A6" s="4" t="s">
        <v>622</v>
      </c>
      <c r="B6" s="5" t="n">
        <v>126122</v>
      </c>
      <c r="C6" s="5" t="n">
        <v>0</v>
      </c>
      <c r="D6" s="5" t="n">
        <v>0</v>
      </c>
    </row>
    <row r="7" spans="1:4">
      <c r="A7" s="4" t="s">
        <v>623</v>
      </c>
      <c r="B7" s="5" t="n">
        <v>69648</v>
      </c>
      <c r="C7" s="5" t="n">
        <v>0</v>
      </c>
      <c r="D7" s="5" t="n">
        <v>0</v>
      </c>
    </row>
    <row r="8" spans="1:4">
      <c r="A8" s="4" t="s">
        <v>624</v>
      </c>
      <c r="B8" s="5" t="n">
        <v>2401</v>
      </c>
      <c r="C8" s="5" t="n">
        <v>627</v>
      </c>
      <c r="D8" s="5" t="n">
        <v>-82</v>
      </c>
    </row>
    <row r="9" spans="1:4">
      <c r="A9" s="4" t="s">
        <v>625</v>
      </c>
      <c r="B9" s="5" t="n">
        <v>-3058</v>
      </c>
      <c r="C9" s="5" t="n">
        <v>-2182</v>
      </c>
      <c r="D9" s="5" t="n">
        <v>-5981</v>
      </c>
    </row>
    <row r="10" spans="1:4">
      <c r="A10" s="4" t="s">
        <v>626</v>
      </c>
      <c r="B10" s="5" t="n">
        <v>-4646</v>
      </c>
      <c r="C10" s="5" t="n">
        <v>-3840</v>
      </c>
      <c r="D10" s="5" t="n">
        <v>0</v>
      </c>
    </row>
    <row r="11" spans="1:4">
      <c r="A11" s="4" t="s">
        <v>581</v>
      </c>
      <c r="B11" s="5" t="n">
        <v>-38743</v>
      </c>
      <c r="C11" s="5" t="n">
        <v>-27932</v>
      </c>
      <c r="D11" s="5" t="n">
        <v>-27513</v>
      </c>
    </row>
    <row r="12" spans="1:4">
      <c r="A12" s="4" t="s">
        <v>583</v>
      </c>
      <c r="B12" s="5" t="n">
        <v>2736</v>
      </c>
      <c r="C12" s="5" t="n">
        <v>2737</v>
      </c>
      <c r="D12" s="5" t="n">
        <v>1987</v>
      </c>
    </row>
    <row r="13" spans="1:4">
      <c r="A13" s="4" t="s">
        <v>627</v>
      </c>
      <c r="B13" s="5" t="n">
        <v>-11641</v>
      </c>
      <c r="C13" s="5" t="n">
        <v>0</v>
      </c>
      <c r="D13" s="5" t="n">
        <v>0</v>
      </c>
    </row>
    <row r="14" spans="1:4">
      <c r="A14" s="4" t="s">
        <v>628</v>
      </c>
      <c r="B14" s="5" t="n">
        <v>2352</v>
      </c>
      <c r="C14" s="5" t="n">
        <v>0</v>
      </c>
      <c r="D14" s="5" t="n">
        <v>0</v>
      </c>
    </row>
    <row r="15" spans="1:4">
      <c r="A15" s="4" t="s">
        <v>629</v>
      </c>
      <c r="B15" s="5" t="n">
        <v>5408</v>
      </c>
      <c r="C15" s="5" t="n">
        <v>6030</v>
      </c>
      <c r="D15" s="5" t="n">
        <v>2886</v>
      </c>
    </row>
    <row r="16" spans="1:4">
      <c r="A16" s="4" t="s">
        <v>630</v>
      </c>
      <c r="B16" s="5" t="n">
        <v>116</v>
      </c>
      <c r="C16" s="5" t="n">
        <v>73</v>
      </c>
      <c r="D16" s="5" t="n">
        <v>1497</v>
      </c>
    </row>
    <row r="17" spans="1:4">
      <c r="A17" s="4" t="s">
        <v>105</v>
      </c>
      <c r="B17" s="6" t="n">
        <v>-23331</v>
      </c>
      <c r="C17" s="6" t="n">
        <v>-7645</v>
      </c>
      <c r="D17" s="6" t="n">
        <v>-12727</v>
      </c>
    </row>
    <row r="18" spans="1:4">
      <c r="A18" s="4" t="s">
        <v>631</v>
      </c>
      <c r="B18" s="4" t="s">
        <v>603</v>
      </c>
      <c r="C18" s="4" t="s">
        <v>604</v>
      </c>
      <c r="D18" s="4" t="s">
        <v>604</v>
      </c>
    </row>
    <row r="19" spans="1:4">
      <c r="A19" s="4" t="s">
        <v>632</v>
      </c>
      <c r="B19" s="4" t="s">
        <v>633</v>
      </c>
      <c r="C19" s="4" t="s">
        <v>634</v>
      </c>
      <c r="D19" s="4" t="s">
        <v>635</v>
      </c>
    </row>
    <row r="20" spans="1:4">
      <c r="A20" s="4" t="s">
        <v>636</v>
      </c>
      <c r="B20" s="4" t="s">
        <v>637</v>
      </c>
      <c r="C20" s="4" t="s">
        <v>638</v>
      </c>
      <c r="D20" s="4" t="s">
        <v>638</v>
      </c>
    </row>
    <row r="21" spans="1:4">
      <c r="A21" s="4" t="s">
        <v>639</v>
      </c>
      <c r="B21" s="4" t="s">
        <v>640</v>
      </c>
      <c r="C21" s="4" t="s">
        <v>638</v>
      </c>
      <c r="D21" s="4" t="s">
        <v>638</v>
      </c>
    </row>
    <row r="22" spans="1:4">
      <c r="A22" s="4" t="s">
        <v>641</v>
      </c>
      <c r="B22" s="4" t="s">
        <v>642</v>
      </c>
      <c r="C22" s="4" t="s">
        <v>643</v>
      </c>
      <c r="D22" s="4" t="s">
        <v>638</v>
      </c>
    </row>
    <row r="23" spans="1:4">
      <c r="A23" s="4" t="s">
        <v>644</v>
      </c>
      <c r="B23" s="4" t="s">
        <v>645</v>
      </c>
      <c r="C23" s="4" t="s">
        <v>646</v>
      </c>
      <c r="D23" s="4" t="s">
        <v>647</v>
      </c>
    </row>
    <row r="24" spans="1:4">
      <c r="A24" s="4" t="s">
        <v>648</v>
      </c>
      <c r="B24" s="4" t="s">
        <v>649</v>
      </c>
      <c r="C24" s="4" t="s">
        <v>650</v>
      </c>
      <c r="D24" s="4" t="s">
        <v>638</v>
      </c>
    </row>
    <row r="25" spans="1:4">
      <c r="A25" s="4" t="s">
        <v>651</v>
      </c>
      <c r="B25" s="4" t="s">
        <v>652</v>
      </c>
      <c r="C25" s="4" t="s">
        <v>653</v>
      </c>
      <c r="D25" s="4" t="s">
        <v>654</v>
      </c>
    </row>
    <row r="26" spans="1:4">
      <c r="A26" s="4" t="s">
        <v>655</v>
      </c>
      <c r="B26" s="4" t="s">
        <v>656</v>
      </c>
      <c r="C26" s="4" t="s">
        <v>657</v>
      </c>
      <c r="D26" s="4" t="s">
        <v>658</v>
      </c>
    </row>
    <row r="27" spans="1:4">
      <c r="A27" s="4" t="s">
        <v>659</v>
      </c>
      <c r="B27" s="4" t="s">
        <v>660</v>
      </c>
      <c r="C27" s="4" t="s">
        <v>638</v>
      </c>
      <c r="D27" s="4" t="s">
        <v>638</v>
      </c>
    </row>
    <row r="28" spans="1:4">
      <c r="A28" s="4" t="s">
        <v>661</v>
      </c>
      <c r="B28" s="4" t="s">
        <v>642</v>
      </c>
      <c r="C28" s="4" t="s">
        <v>638</v>
      </c>
      <c r="D28" s="4" t="s">
        <v>638</v>
      </c>
    </row>
    <row r="29" spans="1:4">
      <c r="A29" s="4" t="s">
        <v>662</v>
      </c>
      <c r="B29" s="4" t="s">
        <v>663</v>
      </c>
      <c r="C29" s="4" t="s">
        <v>664</v>
      </c>
      <c r="D29" s="4" t="s">
        <v>665</v>
      </c>
    </row>
    <row r="30" spans="1:4">
      <c r="A30" s="4" t="s">
        <v>666</v>
      </c>
      <c r="B30" s="4" t="s">
        <v>667</v>
      </c>
      <c r="C30" s="4" t="s">
        <v>665</v>
      </c>
      <c r="D30" s="4" t="s">
        <v>668</v>
      </c>
    </row>
    <row r="31" spans="1:4">
      <c r="A31" s="4" t="s">
        <v>669</v>
      </c>
      <c r="B31" s="4" t="s">
        <v>670</v>
      </c>
      <c r="C31" s="4" t="s">
        <v>671</v>
      </c>
      <c r="D31" s="4" t="s">
        <v>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30</v>
      </c>
      <c r="D1" s="2" t="s">
        <v>77</v>
      </c>
      <c r="E1" s="2" t="s">
        <v>577</v>
      </c>
    </row>
    <row r="2" spans="1:5">
      <c r="A2" s="3" t="s">
        <v>222</v>
      </c>
    </row>
    <row r="3" spans="1:5">
      <c r="A3" s="4" t="s">
        <v>607</v>
      </c>
      <c r="B3" s="6" t="n">
        <v>31329</v>
      </c>
      <c r="C3" s="6" t="n">
        <v>143793</v>
      </c>
    </row>
    <row r="4" spans="1:5">
      <c r="A4" s="4" t="s">
        <v>673</v>
      </c>
      <c r="B4" s="5" t="n">
        <v>2201</v>
      </c>
      <c r="C4" s="5" t="n">
        <v>21099</v>
      </c>
    </row>
    <row r="5" spans="1:5">
      <c r="A5" s="4" t="s">
        <v>674</v>
      </c>
      <c r="B5" s="5" t="n">
        <v>20999</v>
      </c>
      <c r="C5" s="5" t="n">
        <v>13044</v>
      </c>
    </row>
    <row r="6" spans="1:5">
      <c r="A6" s="4" t="s">
        <v>675</v>
      </c>
      <c r="B6" s="5" t="n">
        <v>12296</v>
      </c>
      <c r="C6" s="5" t="n">
        <v>12107</v>
      </c>
    </row>
    <row r="7" spans="1:5">
      <c r="A7" s="4" t="s">
        <v>35</v>
      </c>
      <c r="B7" s="5" t="n">
        <v>30614</v>
      </c>
      <c r="C7" s="5" t="n">
        <v>9250</v>
      </c>
    </row>
    <row r="8" spans="1:5">
      <c r="A8" s="4" t="s">
        <v>50</v>
      </c>
      <c r="B8" s="5" t="n">
        <v>33886</v>
      </c>
      <c r="C8" s="5" t="n">
        <v>59022</v>
      </c>
    </row>
    <row r="9" spans="1:5">
      <c r="A9" s="4" t="s">
        <v>134</v>
      </c>
      <c r="B9" s="5" t="n">
        <v>11622</v>
      </c>
      <c r="C9" s="5" t="n">
        <v>25360</v>
      </c>
    </row>
    <row r="10" spans="1:5">
      <c r="A10" s="4" t="s">
        <v>676</v>
      </c>
      <c r="B10" s="5" t="n">
        <v>13588</v>
      </c>
      <c r="C10" s="5" t="n">
        <v>16905</v>
      </c>
    </row>
    <row r="11" spans="1:5">
      <c r="A11" s="4" t="s">
        <v>677</v>
      </c>
      <c r="B11" s="5" t="n">
        <v>96841</v>
      </c>
      <c r="C11" s="5" t="n">
        <v>78351</v>
      </c>
    </row>
    <row r="12" spans="1:5">
      <c r="A12" s="4" t="s">
        <v>678</v>
      </c>
      <c r="B12" s="5" t="n">
        <v>55760</v>
      </c>
      <c r="C12" s="5" t="n">
        <v>42652</v>
      </c>
    </row>
    <row r="13" spans="1:5">
      <c r="A13" s="4" t="s">
        <v>679</v>
      </c>
      <c r="B13" s="5" t="n">
        <v>4364</v>
      </c>
      <c r="C13" s="5" t="n">
        <v>3095</v>
      </c>
    </row>
    <row r="14" spans="1:5">
      <c r="A14" s="4" t="s">
        <v>680</v>
      </c>
      <c r="B14" s="5" t="n">
        <v>33024</v>
      </c>
      <c r="C14" s="5" t="n">
        <v>33535</v>
      </c>
    </row>
    <row r="15" spans="1:5">
      <c r="A15" s="4" t="s">
        <v>681</v>
      </c>
      <c r="B15" s="5" t="n">
        <v>13057</v>
      </c>
      <c r="C15" s="5" t="n">
        <v>11666</v>
      </c>
    </row>
    <row r="16" spans="1:5">
      <c r="A16" s="4" t="s">
        <v>682</v>
      </c>
      <c r="B16" s="5" t="n">
        <v>1152</v>
      </c>
      <c r="C16" s="5" t="n">
        <v>6599</v>
      </c>
    </row>
    <row r="17" spans="1:5">
      <c r="A17" s="4" t="s">
        <v>683</v>
      </c>
      <c r="B17" s="5" t="n">
        <v>360733</v>
      </c>
      <c r="C17" s="5" t="n">
        <v>476478</v>
      </c>
    </row>
    <row r="18" spans="1:5">
      <c r="A18" s="4" t="s">
        <v>591</v>
      </c>
      <c r="B18" s="5" t="n">
        <v>-141950</v>
      </c>
      <c r="C18" s="5" t="n">
        <v>-279683</v>
      </c>
      <c r="D18" s="6" t="n">
        <v>-235500</v>
      </c>
      <c r="E18" s="6" t="n">
        <v>-198200</v>
      </c>
    </row>
    <row r="19" spans="1:5">
      <c r="A19" s="4" t="s">
        <v>684</v>
      </c>
      <c r="B19" s="5" t="n">
        <v>218783</v>
      </c>
      <c r="C19" s="5" t="n">
        <v>196795</v>
      </c>
    </row>
    <row r="20" spans="1:5">
      <c r="A20" s="4" t="s">
        <v>685</v>
      </c>
      <c r="B20" s="5" t="n">
        <v>-41139</v>
      </c>
      <c r="C20" s="5" t="n">
        <v>-70570</v>
      </c>
    </row>
    <row r="21" spans="1:5">
      <c r="A21" s="4" t="s">
        <v>686</v>
      </c>
      <c r="B21" s="5" t="n">
        <v>-2362</v>
      </c>
      <c r="C21" s="5" t="n">
        <v>-2093</v>
      </c>
    </row>
    <row r="22" spans="1:5">
      <c r="A22" s="4" t="s">
        <v>50</v>
      </c>
      <c r="B22" s="5" t="n">
        <v>-6978</v>
      </c>
      <c r="C22" s="5" t="n">
        <v>-6214</v>
      </c>
    </row>
    <row r="23" spans="1:5">
      <c r="A23" s="4" t="s">
        <v>687</v>
      </c>
      <c r="B23" s="5" t="n">
        <v>0</v>
      </c>
      <c r="C23" s="5" t="n">
        <v>-11440</v>
      </c>
    </row>
    <row r="24" spans="1:5">
      <c r="A24" s="4" t="s">
        <v>687</v>
      </c>
      <c r="B24" s="5" t="n">
        <v>-6641</v>
      </c>
      <c r="C24" s="5" t="n">
        <v>0</v>
      </c>
    </row>
    <row r="25" spans="1:5">
      <c r="A25" s="4" t="s">
        <v>682</v>
      </c>
      <c r="B25" s="5" t="n">
        <v>-1686</v>
      </c>
      <c r="C25" s="5" t="n">
        <v>-1192</v>
      </c>
    </row>
    <row r="26" spans="1:5">
      <c r="A26" s="4" t="s">
        <v>688</v>
      </c>
      <c r="B26" s="5" t="n">
        <v>58806</v>
      </c>
      <c r="C26" s="5" t="n">
        <v>91509</v>
      </c>
    </row>
    <row r="27" spans="1:5">
      <c r="A27" s="4" t="s">
        <v>689</v>
      </c>
      <c r="B27" s="6" t="n">
        <v>159977</v>
      </c>
      <c r="C27" s="6" t="n">
        <v>105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77</v>
      </c>
    </row>
    <row r="3" spans="1:4">
      <c r="A3" s="3" t="s">
        <v>112</v>
      </c>
    </row>
    <row r="4" spans="1:4">
      <c r="A4" s="4" t="s">
        <v>125</v>
      </c>
      <c r="B4" s="8" t="n">
        <v>0.2</v>
      </c>
      <c r="C4" s="8" t="n">
        <v>0.1</v>
      </c>
      <c r="D4" s="6" t="n">
        <v>0</v>
      </c>
    </row>
    <row r="5" spans="1:4">
      <c r="A5" s="4" t="s">
        <v>126</v>
      </c>
      <c r="B5" s="9" t="n">
        <v>-0.1</v>
      </c>
      <c r="C5" s="9" t="n">
        <v>-0.1</v>
      </c>
      <c r="D5" s="5" t="n">
        <v>0</v>
      </c>
    </row>
    <row r="6" spans="1:4">
      <c r="A6" s="4" t="s">
        <v>127</v>
      </c>
      <c r="B6" s="5" t="n">
        <v>0</v>
      </c>
      <c r="C6" s="5" t="n">
        <v>0</v>
      </c>
      <c r="D6" s="5" t="n">
        <v>0</v>
      </c>
    </row>
    <row r="7" spans="1:4">
      <c r="A7" s="4" t="s">
        <v>128</v>
      </c>
      <c r="B7" s="5" t="n">
        <v>0</v>
      </c>
      <c r="C7" s="5" t="n">
        <v>0</v>
      </c>
      <c r="D7" s="5" t="n">
        <v>0</v>
      </c>
    </row>
    <row r="8" spans="1:4">
      <c r="A8" s="4" t="s">
        <v>129</v>
      </c>
      <c r="B8" s="9" t="n">
        <v>1.5</v>
      </c>
      <c r="C8" s="9" t="n">
        <v>-3.6</v>
      </c>
      <c r="D8" s="9" t="n">
        <v>3.5</v>
      </c>
    </row>
    <row r="9" spans="1:4">
      <c r="A9" s="4" t="s">
        <v>130</v>
      </c>
      <c r="B9" s="8" t="n">
        <v>-0.7</v>
      </c>
      <c r="C9" s="6" t="n">
        <v>-1</v>
      </c>
      <c r="D9" s="8" t="n">
        <v>-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77</v>
      </c>
    </row>
    <row r="3" spans="1:4">
      <c r="A3" s="3" t="s">
        <v>691</v>
      </c>
    </row>
    <row r="4" spans="1:4">
      <c r="A4" s="4" t="s">
        <v>692</v>
      </c>
      <c r="B4" s="6" t="n">
        <v>279683</v>
      </c>
      <c r="C4" s="6" t="n">
        <v>235500</v>
      </c>
      <c r="D4" s="6" t="n">
        <v>198200</v>
      </c>
    </row>
    <row r="5" spans="1:4">
      <c r="A5" s="4" t="s">
        <v>693</v>
      </c>
      <c r="B5" s="5" t="n">
        <v>-2800</v>
      </c>
      <c r="C5" s="5" t="n">
        <v>-9100</v>
      </c>
      <c r="D5" s="5" t="n">
        <v>-3100</v>
      </c>
    </row>
    <row r="6" spans="1:4">
      <c r="A6" s="4" t="s">
        <v>694</v>
      </c>
      <c r="B6" s="5" t="n">
        <v>-134900</v>
      </c>
      <c r="C6" s="5" t="n">
        <v>53300</v>
      </c>
      <c r="D6" s="5" t="n">
        <v>39800</v>
      </c>
    </row>
    <row r="7" spans="1:4">
      <c r="A7" s="4" t="s">
        <v>695</v>
      </c>
      <c r="B7" s="5" t="n">
        <v>0</v>
      </c>
      <c r="C7" s="5" t="n">
        <v>0</v>
      </c>
      <c r="D7" s="5" t="n">
        <v>600</v>
      </c>
    </row>
    <row r="8" spans="1:4">
      <c r="A8" s="4" t="s">
        <v>696</v>
      </c>
      <c r="B8" s="6" t="n">
        <v>141950</v>
      </c>
      <c r="C8" s="6" t="n">
        <v>279683</v>
      </c>
      <c r="D8" s="6" t="n">
        <v>235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7</v>
      </c>
    </row>
    <row r="3" spans="1:4">
      <c r="A3" s="3" t="s">
        <v>698</v>
      </c>
    </row>
    <row r="4" spans="1:4">
      <c r="A4" s="4" t="s">
        <v>699</v>
      </c>
      <c r="B4" s="8" t="n">
        <v>14.8</v>
      </c>
      <c r="C4" s="8" t="n">
        <v>15.5</v>
      </c>
      <c r="D4" s="8" t="n">
        <v>14.1</v>
      </c>
    </row>
    <row r="5" spans="1:4">
      <c r="A5" s="3" t="s">
        <v>700</v>
      </c>
    </row>
    <row r="6" spans="1:4">
      <c r="A6" s="4" t="s">
        <v>701</v>
      </c>
      <c r="B6" s="9" t="n">
        <v>1.5</v>
      </c>
      <c r="C6" s="9" t="n">
        <v>0.9</v>
      </c>
      <c r="D6" s="5" t="n">
        <v>1</v>
      </c>
    </row>
    <row r="7" spans="1:4">
      <c r="A7" s="3" t="s">
        <v>702</v>
      </c>
    </row>
    <row r="8" spans="1:4">
      <c r="A8" s="4" t="s">
        <v>701</v>
      </c>
      <c r="B8" s="5" t="n">
        <v>0</v>
      </c>
      <c r="C8" s="5" t="n">
        <v>1</v>
      </c>
      <c r="D8" s="9" t="n">
        <v>0.4</v>
      </c>
    </row>
    <row r="9" spans="1:4">
      <c r="A9" s="4" t="s">
        <v>703</v>
      </c>
      <c r="B9" s="9" t="n">
        <v>-4.7</v>
      </c>
      <c r="C9" s="9" t="n">
        <v>-1.6</v>
      </c>
      <c r="D9" s="5" t="n">
        <v>0</v>
      </c>
    </row>
    <row r="10" spans="1:4">
      <c r="A10" s="4" t="s">
        <v>704</v>
      </c>
      <c r="B10" s="5" t="n">
        <v>0</v>
      </c>
      <c r="C10" s="5" t="n">
        <v>-1</v>
      </c>
      <c r="D10" s="5" t="n">
        <v>0</v>
      </c>
    </row>
    <row r="11" spans="1:4">
      <c r="A11" s="4" t="s">
        <v>705</v>
      </c>
      <c r="B11" s="9" t="n">
        <v>-1.8</v>
      </c>
      <c r="C11" s="5" t="n">
        <v>0</v>
      </c>
      <c r="D11" s="5" t="n">
        <v>0</v>
      </c>
    </row>
    <row r="12" spans="1:4">
      <c r="A12" s="4" t="s">
        <v>706</v>
      </c>
      <c r="B12" s="8" t="n">
        <v>9.800000000000001</v>
      </c>
      <c r="C12" s="8" t="n">
        <v>14.8</v>
      </c>
      <c r="D12" s="8" t="n">
        <v>1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5"/>
    <col customWidth="1" max="6" min="6" width="21"/>
    <col customWidth="1" max="7" min="7" width="20"/>
  </cols>
  <sheetData>
    <row r="1" spans="1:7">
      <c r="A1" s="1" t="s">
        <v>707</v>
      </c>
      <c r="B1" s="2" t="s">
        <v>708</v>
      </c>
      <c r="C1" s="2" t="s">
        <v>465</v>
      </c>
      <c r="D1" s="2" t="s">
        <v>391</v>
      </c>
      <c r="E1" s="2" t="s">
        <v>709</v>
      </c>
      <c r="F1" s="2" t="s">
        <v>710</v>
      </c>
      <c r="G1" s="2" t="s">
        <v>711</v>
      </c>
    </row>
    <row r="2" spans="1:7">
      <c r="A2" s="3" t="s">
        <v>712</v>
      </c>
    </row>
    <row r="3" spans="1:7">
      <c r="A3" s="4" t="s">
        <v>713</v>
      </c>
      <c r="C3" s="6" t="n">
        <v>500000000</v>
      </c>
      <c r="D3" s="6" t="n">
        <v>500000000</v>
      </c>
      <c r="G3" s="6" t="n">
        <v>500000000</v>
      </c>
    </row>
    <row r="4" spans="1:7">
      <c r="A4" s="4" t="s">
        <v>714</v>
      </c>
      <c r="C4" s="5" t="n">
        <v>648125000</v>
      </c>
      <c r="D4" s="5" t="n">
        <v>718125000</v>
      </c>
    </row>
    <row r="5" spans="1:7">
      <c r="A5" s="4" t="s">
        <v>715</v>
      </c>
      <c r="C5" s="5" t="n">
        <v>-4857000</v>
      </c>
      <c r="D5" s="5" t="n">
        <v>-5719000</v>
      </c>
    </row>
    <row r="6" spans="1:7">
      <c r="A6" s="4" t="s">
        <v>716</v>
      </c>
      <c r="C6" s="5" t="n">
        <v>643268000</v>
      </c>
      <c r="D6" s="5" t="n">
        <v>712406000</v>
      </c>
    </row>
    <row r="7" spans="1:7">
      <c r="A7" s="4" t="s">
        <v>717</v>
      </c>
      <c r="G7" s="4" t="s">
        <v>718</v>
      </c>
    </row>
    <row r="8" spans="1:7">
      <c r="A8" s="4" t="s">
        <v>719</v>
      </c>
      <c r="C8" s="6" t="n">
        <v>521200000</v>
      </c>
    </row>
    <row r="9" spans="1:7">
      <c r="A9" s="4" t="s">
        <v>720</v>
      </c>
      <c r="C9" s="4" t="s">
        <v>721</v>
      </c>
    </row>
    <row r="10" spans="1:7">
      <c r="A10" s="4" t="s">
        <v>722</v>
      </c>
      <c r="C10" s="4" t="s">
        <v>723</v>
      </c>
    </row>
    <row r="11" spans="1:7">
      <c r="A11" s="4" t="s">
        <v>724</v>
      </c>
      <c r="C11" s="6" t="n">
        <v>100000000</v>
      </c>
    </row>
    <row r="12" spans="1:7">
      <c r="A12" s="4" t="s">
        <v>725</v>
      </c>
      <c r="C12" s="6" t="n">
        <v>200000000</v>
      </c>
    </row>
    <row r="13" spans="1:7">
      <c r="A13" s="4" t="s">
        <v>726</v>
      </c>
      <c r="C13" s="5" t="n">
        <v>3</v>
      </c>
    </row>
    <row r="14" spans="1:7">
      <c r="A14" s="4" t="s">
        <v>727</v>
      </c>
      <c r="C14" s="10" t="n">
        <v>2.36</v>
      </c>
    </row>
    <row r="15" spans="1:7">
      <c r="A15" s="4" t="s">
        <v>728</v>
      </c>
      <c r="C15" s="10" t="n">
        <v>0.58</v>
      </c>
    </row>
    <row r="16" spans="1:7">
      <c r="A16" s="4" t="s">
        <v>729</v>
      </c>
      <c r="C16" s="10" t="n">
        <v>6.18</v>
      </c>
    </row>
    <row r="17" spans="1:7">
      <c r="A17" s="4" t="s">
        <v>730</v>
      </c>
      <c r="C17" s="6" t="n">
        <v>2900000</v>
      </c>
      <c r="E17" s="6" t="n">
        <v>6900000</v>
      </c>
    </row>
    <row r="18" spans="1:7">
      <c r="A18" s="4" t="s">
        <v>731</v>
      </c>
      <c r="C18" s="6" t="n">
        <v>39800000</v>
      </c>
      <c r="D18" s="6" t="n">
        <v>38900000</v>
      </c>
      <c r="E18" s="6" t="n">
        <v>13300000</v>
      </c>
    </row>
    <row r="19" spans="1:7">
      <c r="A19" s="4" t="s">
        <v>732</v>
      </c>
      <c r="C19" s="4" t="s">
        <v>733</v>
      </c>
      <c r="D19" s="4" t="s">
        <v>734</v>
      </c>
      <c r="E19" s="4" t="s">
        <v>735</v>
      </c>
    </row>
    <row r="20" spans="1:7">
      <c r="A20" s="4" t="s">
        <v>736</v>
      </c>
    </row>
    <row r="21" spans="1:7">
      <c r="A21" s="3" t="s">
        <v>712</v>
      </c>
    </row>
    <row r="22" spans="1:7">
      <c r="A22" s="4" t="s">
        <v>737</v>
      </c>
      <c r="C22" s="4" t="s">
        <v>738</v>
      </c>
    </row>
    <row r="23" spans="1:7">
      <c r="A23" s="4" t="s">
        <v>739</v>
      </c>
    </row>
    <row r="24" spans="1:7">
      <c r="A24" s="3" t="s">
        <v>712</v>
      </c>
    </row>
    <row r="25" spans="1:7">
      <c r="A25" s="4" t="s">
        <v>737</v>
      </c>
      <c r="C25" s="4" t="s">
        <v>740</v>
      </c>
    </row>
    <row r="26" spans="1:7">
      <c r="A26" s="4" t="s">
        <v>741</v>
      </c>
    </row>
    <row r="27" spans="1:7">
      <c r="A27" s="3" t="s">
        <v>712</v>
      </c>
    </row>
    <row r="28" spans="1:7">
      <c r="A28" s="4" t="s">
        <v>742</v>
      </c>
      <c r="E28" s="5" t="n">
        <v>16</v>
      </c>
    </row>
    <row r="29" spans="1:7">
      <c r="A29" s="4" t="s">
        <v>524</v>
      </c>
    </row>
    <row r="30" spans="1:7">
      <c r="A30" s="3" t="s">
        <v>712</v>
      </c>
    </row>
    <row r="31" spans="1:7">
      <c r="A31" s="4" t="s">
        <v>525</v>
      </c>
      <c r="C31" s="6" t="n">
        <v>148125000</v>
      </c>
      <c r="D31" s="6" t="n">
        <v>218125000</v>
      </c>
    </row>
    <row r="32" spans="1:7">
      <c r="A32" s="4" t="s">
        <v>743</v>
      </c>
      <c r="C32" s="6" t="n">
        <v>700000000</v>
      </c>
      <c r="F32" s="6" t="n">
        <v>600000000</v>
      </c>
    </row>
    <row r="33" spans="1:7">
      <c r="A33" s="4" t="s">
        <v>744</v>
      </c>
      <c r="C33" s="4" t="s">
        <v>745</v>
      </c>
    </row>
    <row r="34" spans="1:7">
      <c r="A34" s="4" t="s">
        <v>746</v>
      </c>
      <c r="C34" s="4" t="s">
        <v>667</v>
      </c>
    </row>
    <row r="35" spans="1:7">
      <c r="A35" s="4" t="s">
        <v>747</v>
      </c>
      <c r="C35" s="10" t="n">
        <v>4.5</v>
      </c>
    </row>
    <row r="36" spans="1:7">
      <c r="A36" s="4" t="s">
        <v>748</v>
      </c>
      <c r="C36" s="5" t="n">
        <v>3</v>
      </c>
    </row>
    <row r="37" spans="1:7">
      <c r="A37" s="4" t="s">
        <v>749</v>
      </c>
    </row>
    <row r="38" spans="1:7">
      <c r="A38" s="3" t="s">
        <v>712</v>
      </c>
    </row>
    <row r="39" spans="1:7">
      <c r="A39" s="4" t="s">
        <v>750</v>
      </c>
      <c r="C39" s="4" t="s">
        <v>751</v>
      </c>
    </row>
    <row r="40" spans="1:7">
      <c r="A40" s="4" t="s">
        <v>752</v>
      </c>
    </row>
    <row r="41" spans="1:7">
      <c r="A41" s="3" t="s">
        <v>712</v>
      </c>
    </row>
    <row r="42" spans="1:7">
      <c r="A42" s="4" t="s">
        <v>750</v>
      </c>
      <c r="C42" s="4" t="s">
        <v>753</v>
      </c>
    </row>
    <row r="43" spans="1:7">
      <c r="A43" s="4" t="s">
        <v>754</v>
      </c>
    </row>
    <row r="44" spans="1:7">
      <c r="A44" s="3" t="s">
        <v>712</v>
      </c>
    </row>
    <row r="45" spans="1:7">
      <c r="A45" s="4" t="s">
        <v>755</v>
      </c>
      <c r="C45" s="4" t="s">
        <v>756</v>
      </c>
    </row>
    <row r="46" spans="1:7">
      <c r="A46" s="4" t="s">
        <v>757</v>
      </c>
    </row>
    <row r="47" spans="1:7">
      <c r="A47" s="3" t="s">
        <v>712</v>
      </c>
    </row>
    <row r="48" spans="1:7">
      <c r="A48" s="4" t="s">
        <v>755</v>
      </c>
      <c r="C48" s="4" t="s">
        <v>758</v>
      </c>
    </row>
    <row r="49" spans="1:7">
      <c r="A49" s="4" t="s">
        <v>759</v>
      </c>
    </row>
    <row r="50" spans="1:7">
      <c r="A50" s="3" t="s">
        <v>712</v>
      </c>
    </row>
    <row r="51" spans="1:7">
      <c r="A51" s="4" t="s">
        <v>755</v>
      </c>
      <c r="C51" s="4" t="s">
        <v>760</v>
      </c>
    </row>
    <row r="52" spans="1:7">
      <c r="A52" s="4" t="s">
        <v>761</v>
      </c>
    </row>
    <row r="53" spans="1:7">
      <c r="A53" s="3" t="s">
        <v>712</v>
      </c>
    </row>
    <row r="54" spans="1:7">
      <c r="A54" s="4" t="s">
        <v>755</v>
      </c>
      <c r="C54" s="4" t="s">
        <v>762</v>
      </c>
    </row>
    <row r="55" spans="1:7">
      <c r="A55" s="4" t="s">
        <v>763</v>
      </c>
    </row>
    <row r="56" spans="1:7">
      <c r="A56" s="3" t="s">
        <v>712</v>
      </c>
    </row>
    <row r="57" spans="1:7">
      <c r="A57" s="4" t="s">
        <v>764</v>
      </c>
      <c r="C57" s="4" t="s">
        <v>765</v>
      </c>
    </row>
    <row r="58" spans="1:7">
      <c r="A58" s="4" t="s">
        <v>766</v>
      </c>
    </row>
    <row r="59" spans="1:7">
      <c r="A59" s="3" t="s">
        <v>712</v>
      </c>
    </row>
    <row r="60" spans="1:7">
      <c r="A60" s="4" t="s">
        <v>767</v>
      </c>
      <c r="B60" s="4" t="s">
        <v>768</v>
      </c>
    </row>
    <row r="61" spans="1:7">
      <c r="A61" s="4" t="s">
        <v>769</v>
      </c>
    </row>
    <row r="62" spans="1:7">
      <c r="A62" s="3" t="s">
        <v>712</v>
      </c>
    </row>
    <row r="63" spans="1:7">
      <c r="A63" s="4" t="s">
        <v>715</v>
      </c>
      <c r="C63" s="6" t="n">
        <v>-3800000</v>
      </c>
      <c r="D63" s="6" t="n">
        <v>-2000000</v>
      </c>
    </row>
    <row r="64" spans="1:7">
      <c r="A64" s="4" t="s">
        <v>770</v>
      </c>
    </row>
    <row r="65" spans="1:7">
      <c r="A65" s="3" t="s">
        <v>712</v>
      </c>
    </row>
    <row r="66" spans="1:7">
      <c r="A66" s="4" t="s">
        <v>525</v>
      </c>
      <c r="C66" s="6" t="n">
        <v>1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9"/>
    <col customWidth="1" max="2" min="2" width="15"/>
    <col customWidth="1" max="3" min="3" width="24"/>
    <col customWidth="1" max="4" min="4" width="21"/>
    <col customWidth="1" max="5" min="5" width="21"/>
  </cols>
  <sheetData>
    <row r="1" spans="1:5">
      <c r="A1" s="1" t="s">
        <v>771</v>
      </c>
      <c r="B1" s="2" t="s">
        <v>772</v>
      </c>
      <c r="C1" s="2" t="s">
        <v>1</v>
      </c>
    </row>
    <row r="2" spans="1:5">
      <c r="B2" s="2" t="s">
        <v>773</v>
      </c>
      <c r="C2" s="2" t="s">
        <v>774</v>
      </c>
      <c r="D2" s="2" t="s">
        <v>391</v>
      </c>
      <c r="E2" s="2" t="s">
        <v>392</v>
      </c>
    </row>
    <row r="3" spans="1:5">
      <c r="A3" s="3" t="s">
        <v>775</v>
      </c>
    </row>
    <row r="4" spans="1:5">
      <c r="A4" s="4" t="s">
        <v>776</v>
      </c>
      <c r="C4" s="6" t="n">
        <v>36900000</v>
      </c>
      <c r="D4" s="6" t="n">
        <v>35800000</v>
      </c>
      <c r="E4" s="6" t="n">
        <v>37200000</v>
      </c>
    </row>
    <row r="5" spans="1:5">
      <c r="A5" s="4" t="s">
        <v>777</v>
      </c>
      <c r="B5" s="4" t="s">
        <v>519</v>
      </c>
    </row>
    <row r="6" spans="1:5">
      <c r="A6" s="4" t="s">
        <v>778</v>
      </c>
      <c r="C6" s="4" t="s">
        <v>519</v>
      </c>
    </row>
    <row r="7" spans="1:5">
      <c r="A7" s="4" t="s">
        <v>779</v>
      </c>
      <c r="C7" s="6" t="n">
        <v>7400000</v>
      </c>
    </row>
    <row r="8" spans="1:5">
      <c r="A8" s="4" t="s">
        <v>780</v>
      </c>
      <c r="C8" s="5" t="n">
        <v>1600000</v>
      </c>
    </row>
    <row r="9" spans="1:5">
      <c r="A9" s="4" t="s">
        <v>781</v>
      </c>
      <c r="C9" s="6" t="n">
        <v>12800000</v>
      </c>
    </row>
    <row r="10" spans="1:5">
      <c r="A10" s="4" t="s">
        <v>782</v>
      </c>
      <c r="C10" s="5" t="n">
        <v>250000</v>
      </c>
    </row>
    <row r="11" spans="1:5">
      <c r="A11" s="4" t="s">
        <v>783</v>
      </c>
      <c r="C11" s="6" t="n">
        <v>11000000</v>
      </c>
    </row>
    <row r="12" spans="1:5">
      <c r="A12" s="4" t="s">
        <v>784</v>
      </c>
      <c r="C12" s="5" t="n">
        <v>1</v>
      </c>
    </row>
    <row r="13" spans="1:5">
      <c r="A13" s="4" t="s">
        <v>785</v>
      </c>
      <c r="C13" s="6" t="n">
        <v>300000</v>
      </c>
    </row>
    <row r="14" spans="1:5">
      <c r="A14" s="4" t="s">
        <v>786</v>
      </c>
      <c r="C14" s="4" t="s">
        <v>787</v>
      </c>
    </row>
    <row r="15" spans="1:5">
      <c r="A15" s="4" t="s">
        <v>788</v>
      </c>
      <c r="C15" s="6" t="n">
        <v>7100000</v>
      </c>
    </row>
    <row r="16" spans="1:5">
      <c r="A16" s="4" t="s">
        <v>789</v>
      </c>
      <c r="C16" s="5" t="n">
        <v>25000000</v>
      </c>
    </row>
    <row r="17" spans="1:5">
      <c r="A17" s="4" t="s">
        <v>790</v>
      </c>
      <c r="C17" s="5" t="n">
        <v>100</v>
      </c>
    </row>
    <row r="18" spans="1:5">
      <c r="A18" s="4" t="s">
        <v>791</v>
      </c>
      <c r="C18" s="5" t="n">
        <v>15500000</v>
      </c>
      <c r="D18" s="5" t="n">
        <v>4300000</v>
      </c>
    </row>
    <row r="19" spans="1:5">
      <c r="A19" s="4" t="s">
        <v>792</v>
      </c>
      <c r="C19" s="5" t="n">
        <v>1100000</v>
      </c>
      <c r="D19" s="5" t="n">
        <v>1200000</v>
      </c>
    </row>
    <row r="20" spans="1:5">
      <c r="A20" s="4" t="s">
        <v>416</v>
      </c>
      <c r="C20" s="5" t="n">
        <v>2000000</v>
      </c>
    </row>
    <row r="21" spans="1:5">
      <c r="A21" s="4" t="s">
        <v>793</v>
      </c>
    </row>
    <row r="22" spans="1:5">
      <c r="A22" s="3" t="s">
        <v>775</v>
      </c>
    </row>
    <row r="23" spans="1:5">
      <c r="A23" s="4" t="s">
        <v>794</v>
      </c>
      <c r="C23" s="5" t="n">
        <v>900000</v>
      </c>
      <c r="D23" s="6" t="n">
        <v>300000</v>
      </c>
    </row>
    <row r="24" spans="1:5">
      <c r="A24" s="4" t="s">
        <v>612</v>
      </c>
    </row>
    <row r="25" spans="1:5">
      <c r="A25" s="3" t="s">
        <v>775</v>
      </c>
    </row>
    <row r="26" spans="1:5">
      <c r="A26" s="4" t="s">
        <v>613</v>
      </c>
      <c r="C26" s="5" t="n">
        <v>12000000</v>
      </c>
    </row>
    <row r="27" spans="1:5">
      <c r="A27" s="4" t="s">
        <v>739</v>
      </c>
    </row>
    <row r="28" spans="1:5">
      <c r="A28" s="3" t="s">
        <v>775</v>
      </c>
    </row>
    <row r="29" spans="1:5">
      <c r="A29" s="4" t="s">
        <v>795</v>
      </c>
      <c r="C29" s="5" t="n">
        <v>700000</v>
      </c>
    </row>
    <row r="30" spans="1:5">
      <c r="A30" s="4" t="s">
        <v>736</v>
      </c>
    </row>
    <row r="31" spans="1:5">
      <c r="A31" s="3" t="s">
        <v>775</v>
      </c>
    </row>
    <row r="32" spans="1:5">
      <c r="A32" s="4" t="s">
        <v>795</v>
      </c>
      <c r="C32" s="5" t="n">
        <v>5000000</v>
      </c>
    </row>
    <row r="33" spans="1:5">
      <c r="A33" s="4" t="s">
        <v>796</v>
      </c>
    </row>
    <row r="34" spans="1:5">
      <c r="A34" s="3" t="s">
        <v>775</v>
      </c>
    </row>
    <row r="35" spans="1:5">
      <c r="A35" s="4" t="s">
        <v>797</v>
      </c>
      <c r="C35" s="5" t="n">
        <v>9300000</v>
      </c>
    </row>
    <row r="36" spans="1:5">
      <c r="A36" s="4" t="s">
        <v>798</v>
      </c>
    </row>
    <row r="37" spans="1:5">
      <c r="A37" s="3" t="s">
        <v>775</v>
      </c>
    </row>
    <row r="38" spans="1:5">
      <c r="A38" s="4" t="s">
        <v>797</v>
      </c>
      <c r="C38" s="5" t="n">
        <v>14500000</v>
      </c>
    </row>
    <row r="39" spans="1:5">
      <c r="A39" s="4" t="s">
        <v>799</v>
      </c>
    </row>
    <row r="40" spans="1:5">
      <c r="A40" s="3" t="s">
        <v>775</v>
      </c>
    </row>
    <row r="41" spans="1:5">
      <c r="A41" s="4" t="s">
        <v>800</v>
      </c>
      <c r="C41" s="6" t="n">
        <v>52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65</v>
      </c>
    </row>
    <row r="2" spans="1:2">
      <c r="A2" s="3" t="s">
        <v>228</v>
      </c>
    </row>
    <row r="3" spans="1:2">
      <c r="A3" s="5" t="n">
        <v>2019</v>
      </c>
      <c r="B3" s="6" t="n">
        <v>38690</v>
      </c>
    </row>
    <row r="4" spans="1:2">
      <c r="A4" s="5" t="n">
        <v>2020</v>
      </c>
      <c r="B4" s="5" t="n">
        <v>33753</v>
      </c>
    </row>
    <row r="5" spans="1:2">
      <c r="A5" s="5" t="n">
        <v>2021</v>
      </c>
      <c r="B5" s="5" t="n">
        <v>33109</v>
      </c>
    </row>
    <row r="6" spans="1:2">
      <c r="A6" s="5" t="n">
        <v>2022</v>
      </c>
      <c r="B6" s="5" t="n">
        <v>28248</v>
      </c>
    </row>
    <row r="7" spans="1:2">
      <c r="A7" s="5" t="n">
        <v>2023</v>
      </c>
      <c r="B7" s="5" t="n">
        <v>18336</v>
      </c>
    </row>
    <row r="8" spans="1:2">
      <c r="A8" s="4" t="s">
        <v>802</v>
      </c>
      <c r="B8" s="5" t="n">
        <v>200543</v>
      </c>
    </row>
    <row r="9" spans="1:2">
      <c r="A9" s="4" t="s">
        <v>803</v>
      </c>
      <c r="B9" s="6" t="n">
        <v>352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5"/>
    <col customWidth="1" max="6" min="6" width="14"/>
    <col customWidth="1" max="7" min="7" width="14"/>
  </cols>
  <sheetData>
    <row r="1" spans="1:7">
      <c r="A1" s="1" t="s">
        <v>804</v>
      </c>
      <c r="B1" s="2" t="s">
        <v>805</v>
      </c>
      <c r="C1" s="2" t="s">
        <v>806</v>
      </c>
      <c r="D1" s="2" t="s">
        <v>807</v>
      </c>
      <c r="E1" s="2" t="s">
        <v>2</v>
      </c>
      <c r="F1" s="2" t="s">
        <v>30</v>
      </c>
      <c r="G1" s="2" t="s">
        <v>808</v>
      </c>
    </row>
    <row r="2" spans="1:7">
      <c r="A2" s="3" t="s">
        <v>809</v>
      </c>
    </row>
    <row r="3" spans="1:7">
      <c r="A3" s="4" t="s">
        <v>70</v>
      </c>
      <c r="E3" s="5" t="n">
        <v>5000000</v>
      </c>
      <c r="F3" s="5" t="n">
        <v>5000000</v>
      </c>
    </row>
    <row r="4" spans="1:7">
      <c r="A4" s="4" t="s">
        <v>73</v>
      </c>
      <c r="E4" s="5" t="n">
        <v>500000000</v>
      </c>
      <c r="F4" s="5" t="n">
        <v>500000000</v>
      </c>
    </row>
    <row r="5" spans="1:7">
      <c r="A5" s="4" t="s">
        <v>810</v>
      </c>
      <c r="E5" s="6" t="n">
        <v>1500000000</v>
      </c>
    </row>
    <row r="6" spans="1:7">
      <c r="A6" s="4" t="s">
        <v>811</v>
      </c>
      <c r="B6" s="6" t="n">
        <v>1000000000</v>
      </c>
    </row>
    <row r="7" spans="1:7">
      <c r="A7" s="4" t="s">
        <v>193</v>
      </c>
      <c r="E7" s="6" t="n">
        <v>1100000000</v>
      </c>
      <c r="F7" s="6" t="n">
        <v>50991000</v>
      </c>
    </row>
    <row r="8" spans="1:7">
      <c r="A8" s="4" t="s">
        <v>812</v>
      </c>
    </row>
    <row r="9" spans="1:7">
      <c r="A9" s="3" t="s">
        <v>809</v>
      </c>
    </row>
    <row r="10" spans="1:7">
      <c r="A10" s="4" t="s">
        <v>70</v>
      </c>
      <c r="E10" s="5" t="n">
        <v>500000</v>
      </c>
    </row>
    <row r="11" spans="1:7">
      <c r="A11" s="4" t="s">
        <v>813</v>
      </c>
    </row>
    <row r="12" spans="1:7">
      <c r="A12" s="3" t="s">
        <v>809</v>
      </c>
    </row>
    <row r="13" spans="1:7">
      <c r="A13" s="4" t="s">
        <v>814</v>
      </c>
      <c r="C13" s="6" t="n">
        <v>1000000000</v>
      </c>
    </row>
    <row r="14" spans="1:7">
      <c r="A14" s="4" t="s">
        <v>815</v>
      </c>
      <c r="C14" s="5" t="n">
        <v>10582010</v>
      </c>
    </row>
    <row r="15" spans="1:7">
      <c r="A15" s="4" t="s">
        <v>816</v>
      </c>
      <c r="C15" s="7" t="n">
        <v>94.5</v>
      </c>
    </row>
    <row r="16" spans="1:7">
      <c r="A16" s="4" t="s">
        <v>171</v>
      </c>
    </row>
    <row r="17" spans="1:7">
      <c r="A17" s="3" t="s">
        <v>809</v>
      </c>
    </row>
    <row r="18" spans="1:7">
      <c r="A18" s="4" t="s">
        <v>192</v>
      </c>
      <c r="E18" s="5" t="n">
        <v>9392000</v>
      </c>
      <c r="F18" s="5" t="n">
        <v>946000</v>
      </c>
    </row>
    <row r="19" spans="1:7">
      <c r="A19" s="4" t="s">
        <v>193</v>
      </c>
      <c r="E19" s="6" t="n">
        <v>93000</v>
      </c>
      <c r="F19" s="6" t="n">
        <v>10000</v>
      </c>
    </row>
    <row r="20" spans="1:7">
      <c r="A20" s="4" t="s">
        <v>817</v>
      </c>
    </row>
    <row r="21" spans="1:7">
      <c r="A21" s="3" t="s">
        <v>809</v>
      </c>
    </row>
    <row r="22" spans="1:7">
      <c r="A22" s="4" t="s">
        <v>814</v>
      </c>
      <c r="C22" s="6" t="n">
        <v>1000000000</v>
      </c>
    </row>
    <row r="23" spans="1:7">
      <c r="A23" s="4" t="s">
        <v>818</v>
      </c>
    </row>
    <row r="24" spans="1:7">
      <c r="A24" s="3" t="s">
        <v>809</v>
      </c>
    </row>
    <row r="25" spans="1:7">
      <c r="A25" s="4" t="s">
        <v>819</v>
      </c>
      <c r="B25" s="6" t="n">
        <v>800000000</v>
      </c>
    </row>
    <row r="26" spans="1:7">
      <c r="A26" s="4" t="s">
        <v>820</v>
      </c>
    </row>
    <row r="27" spans="1:7">
      <c r="A27" s="3" t="s">
        <v>809</v>
      </c>
    </row>
    <row r="28" spans="1:7">
      <c r="A28" s="4" t="s">
        <v>811</v>
      </c>
      <c r="G28" s="6" t="n">
        <v>100000000</v>
      </c>
    </row>
    <row r="29" spans="1:7">
      <c r="A29" s="4" t="s">
        <v>821</v>
      </c>
    </row>
    <row r="30" spans="1:7">
      <c r="A30" s="3" t="s">
        <v>809</v>
      </c>
    </row>
    <row r="31" spans="1:7">
      <c r="A31" s="4" t="s">
        <v>819</v>
      </c>
      <c r="D31" s="6" t="n">
        <v>200000000</v>
      </c>
    </row>
    <row r="32" spans="1:7">
      <c r="A32" s="4" t="s">
        <v>822</v>
      </c>
    </row>
    <row r="33" spans="1:7">
      <c r="A33" s="3" t="s">
        <v>809</v>
      </c>
    </row>
    <row r="34" spans="1:7">
      <c r="A34" s="4" t="s">
        <v>819</v>
      </c>
      <c r="D34" s="6" t="n">
        <v>10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50"/>
    <col customWidth="1" max="4" min="4" width="37"/>
    <col customWidth="1" max="5" min="5" width="37"/>
  </cols>
  <sheetData>
    <row r="1" spans="1:5">
      <c r="A1" s="1" t="s">
        <v>823</v>
      </c>
      <c r="B1" s="2" t="s">
        <v>824</v>
      </c>
      <c r="C1" s="2" t="s">
        <v>1</v>
      </c>
    </row>
    <row r="2" spans="1:5">
      <c r="B2" s="2" t="s">
        <v>825</v>
      </c>
      <c r="C2" s="2" t="s">
        <v>826</v>
      </c>
      <c r="D2" s="2" t="s">
        <v>827</v>
      </c>
      <c r="E2" s="2" t="s">
        <v>828</v>
      </c>
    </row>
    <row r="3" spans="1:5">
      <c r="A3" s="3" t="s">
        <v>829</v>
      </c>
    </row>
    <row r="4" spans="1:5">
      <c r="A4" s="4" t="s">
        <v>830</v>
      </c>
      <c r="C4" s="5" t="n">
        <v>1</v>
      </c>
    </row>
    <row r="5" spans="1:5">
      <c r="A5" s="4" t="s">
        <v>831</v>
      </c>
      <c r="C5" s="6" t="n">
        <v>82939000</v>
      </c>
      <c r="D5" s="6" t="n">
        <v>76708000</v>
      </c>
      <c r="E5" s="6" t="n">
        <v>65996000</v>
      </c>
    </row>
    <row r="6" spans="1:5">
      <c r="A6" s="4" t="s">
        <v>832</v>
      </c>
      <c r="C6" s="6" t="n">
        <v>144500000</v>
      </c>
    </row>
    <row r="7" spans="1:5">
      <c r="A7" s="4" t="s">
        <v>833</v>
      </c>
      <c r="C7" s="4" t="s">
        <v>834</v>
      </c>
    </row>
    <row r="8" spans="1:5">
      <c r="A8" s="4" t="s">
        <v>835</v>
      </c>
      <c r="C8" s="5" t="n">
        <v>2300000</v>
      </c>
    </row>
    <row r="9" spans="1:5">
      <c r="A9" s="4" t="s">
        <v>836</v>
      </c>
      <c r="C9" s="5" t="n">
        <v>3300000</v>
      </c>
    </row>
    <row r="10" spans="1:5">
      <c r="A10" s="4" t="s">
        <v>837</v>
      </c>
      <c r="C10" s="4" t="s">
        <v>656</v>
      </c>
    </row>
    <row r="11" spans="1:5">
      <c r="A11" s="4" t="s">
        <v>838</v>
      </c>
      <c r="C11" s="6" t="n">
        <v>25000</v>
      </c>
    </row>
    <row r="12" spans="1:5">
      <c r="A12" s="4" t="s">
        <v>839</v>
      </c>
      <c r="C12" s="4" t="s">
        <v>840</v>
      </c>
    </row>
    <row r="13" spans="1:5">
      <c r="A13" s="4" t="s">
        <v>841</v>
      </c>
      <c r="B13" s="4" t="s">
        <v>842</v>
      </c>
    </row>
    <row r="14" spans="1:5">
      <c r="A14" s="4" t="s">
        <v>843</v>
      </c>
      <c r="B14" s="4" t="s">
        <v>519</v>
      </c>
    </row>
    <row r="15" spans="1:5">
      <c r="A15" s="4" t="s">
        <v>844</v>
      </c>
      <c r="C15" s="5" t="n">
        <v>0</v>
      </c>
      <c r="D15" s="5" t="n">
        <v>0</v>
      </c>
      <c r="E15" s="5" t="n">
        <v>0</v>
      </c>
    </row>
    <row r="16" spans="1:5">
      <c r="A16" s="4" t="s">
        <v>845</v>
      </c>
      <c r="C16" s="5" t="n">
        <v>700000</v>
      </c>
      <c r="D16" s="5" t="n">
        <v>500000</v>
      </c>
      <c r="E16" s="5" t="n">
        <v>600000</v>
      </c>
    </row>
    <row r="17" spans="1:5">
      <c r="A17" s="4" t="s">
        <v>846</v>
      </c>
      <c r="C17" s="6" t="n">
        <v>45400000</v>
      </c>
      <c r="D17" s="6" t="n">
        <v>26700000</v>
      </c>
      <c r="E17" s="6" t="n">
        <v>20900000</v>
      </c>
    </row>
    <row r="18" spans="1:5">
      <c r="A18" s="4" t="s">
        <v>847</v>
      </c>
    </row>
    <row r="19" spans="1:5">
      <c r="A19" s="3" t="s">
        <v>829</v>
      </c>
    </row>
    <row r="20" spans="1:5">
      <c r="A20" s="4" t="s">
        <v>848</v>
      </c>
      <c r="C20" s="7" t="n">
        <v>76.17</v>
      </c>
      <c r="D20" s="7" t="n">
        <v>51.27</v>
      </c>
      <c r="E20" s="7" t="n">
        <v>37.25</v>
      </c>
    </row>
    <row r="21" spans="1:5">
      <c r="A21" s="4" t="s">
        <v>849</v>
      </c>
    </row>
    <row r="22" spans="1:5">
      <c r="A22" s="3" t="s">
        <v>829</v>
      </c>
    </row>
    <row r="23" spans="1:5">
      <c r="A23" s="4" t="s">
        <v>831</v>
      </c>
      <c r="C23" s="6" t="n">
        <v>4300000</v>
      </c>
      <c r="D23" s="6" t="n">
        <v>3200000</v>
      </c>
      <c r="E23" s="6" t="n">
        <v>400000</v>
      </c>
    </row>
    <row r="24" spans="1:5">
      <c r="A24" s="4" t="s">
        <v>850</v>
      </c>
    </row>
    <row r="25" spans="1:5">
      <c r="A25" s="3" t="s">
        <v>829</v>
      </c>
    </row>
    <row r="26" spans="1:5">
      <c r="A26" s="4" t="s">
        <v>831</v>
      </c>
      <c r="D26" s="6" t="n">
        <v>10000000</v>
      </c>
    </row>
    <row r="27" spans="1:5">
      <c r="A27" s="4" t="s">
        <v>851</v>
      </c>
    </row>
    <row r="28" spans="1:5">
      <c r="A28" s="3" t="s">
        <v>829</v>
      </c>
    </row>
    <row r="29" spans="1:5">
      <c r="A29" s="4" t="s">
        <v>848</v>
      </c>
      <c r="C29" s="7" t="n">
        <v>4.35</v>
      </c>
      <c r="D29" s="7" t="n">
        <v>2.27</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7</v>
      </c>
    </row>
    <row r="3" spans="1:4">
      <c r="A3" s="3" t="s">
        <v>853</v>
      </c>
    </row>
    <row r="4" spans="1:4">
      <c r="A4" s="4" t="s">
        <v>831</v>
      </c>
      <c r="B4" s="6" t="n">
        <v>82939</v>
      </c>
      <c r="C4" s="6" t="n">
        <v>76708</v>
      </c>
      <c r="D4" s="6" t="n">
        <v>65996</v>
      </c>
    </row>
    <row r="5" spans="1:4">
      <c r="A5" s="4" t="s">
        <v>854</v>
      </c>
    </row>
    <row r="6" spans="1:4">
      <c r="A6" s="3" t="s">
        <v>853</v>
      </c>
    </row>
    <row r="7" spans="1:4">
      <c r="A7" s="4" t="s">
        <v>831</v>
      </c>
      <c r="B7" s="5" t="n">
        <v>1801</v>
      </c>
      <c r="C7" s="5" t="n">
        <v>1379</v>
      </c>
      <c r="D7" s="5" t="n">
        <v>805</v>
      </c>
    </row>
    <row r="8" spans="1:4">
      <c r="A8" s="4" t="s">
        <v>855</v>
      </c>
    </row>
    <row r="9" spans="1:4">
      <c r="A9" s="3" t="s">
        <v>853</v>
      </c>
    </row>
    <row r="10" spans="1:4">
      <c r="A10" s="4" t="s">
        <v>831</v>
      </c>
      <c r="B10" s="5" t="n">
        <v>2645</v>
      </c>
      <c r="C10" s="5" t="n">
        <v>5116</v>
      </c>
      <c r="D10" s="5" t="n">
        <v>4593</v>
      </c>
    </row>
    <row r="11" spans="1:4">
      <c r="A11" s="4" t="s">
        <v>856</v>
      </c>
    </row>
    <row r="12" spans="1:4">
      <c r="A12" s="3" t="s">
        <v>853</v>
      </c>
    </row>
    <row r="13" spans="1:4">
      <c r="A13" s="4" t="s">
        <v>831</v>
      </c>
      <c r="B13" s="5" t="n">
        <v>7079</v>
      </c>
      <c r="C13" s="5" t="n">
        <v>6116</v>
      </c>
      <c r="D13" s="5" t="n">
        <v>5393</v>
      </c>
    </row>
    <row r="14" spans="1:4">
      <c r="A14" s="4" t="s">
        <v>857</v>
      </c>
    </row>
    <row r="15" spans="1:4">
      <c r="A15" s="3" t="s">
        <v>853</v>
      </c>
    </row>
    <row r="16" spans="1:4">
      <c r="A16" s="4" t="s">
        <v>831</v>
      </c>
      <c r="B16" s="5" t="n">
        <v>24893</v>
      </c>
      <c r="C16" s="5" t="n">
        <v>15373</v>
      </c>
      <c r="D16" s="5" t="n">
        <v>14659</v>
      </c>
    </row>
    <row r="17" spans="1:4">
      <c r="A17" s="4" t="s">
        <v>858</v>
      </c>
    </row>
    <row r="18" spans="1:4">
      <c r="A18" s="3" t="s">
        <v>853</v>
      </c>
    </row>
    <row r="19" spans="1:4">
      <c r="A19" s="4" t="s">
        <v>831</v>
      </c>
      <c r="B19" s="5" t="n">
        <v>13488</v>
      </c>
      <c r="C19" s="5" t="n">
        <v>13968</v>
      </c>
      <c r="D19" s="5" t="n">
        <v>10174</v>
      </c>
    </row>
    <row r="20" spans="1:4">
      <c r="A20" s="4" t="s">
        <v>859</v>
      </c>
    </row>
    <row r="21" spans="1:4">
      <c r="A21" s="3" t="s">
        <v>853</v>
      </c>
    </row>
    <row r="22" spans="1:4">
      <c r="A22" s="4" t="s">
        <v>831</v>
      </c>
      <c r="B22" s="6" t="n">
        <v>33033</v>
      </c>
      <c r="C22" s="6" t="n">
        <v>34756</v>
      </c>
      <c r="D22" s="6" t="n">
        <v>303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60</v>
      </c>
      <c r="B1" s="2" t="s">
        <v>1</v>
      </c>
    </row>
    <row r="2" spans="1:2">
      <c r="B2" s="2" t="s">
        <v>861</v>
      </c>
    </row>
    <row r="3" spans="1:2">
      <c r="A3" s="4" t="s">
        <v>862</v>
      </c>
    </row>
    <row r="4" spans="1:2">
      <c r="A4" s="3" t="s">
        <v>863</v>
      </c>
    </row>
    <row r="5" spans="1:2">
      <c r="A5" s="4" t="s">
        <v>864</v>
      </c>
      <c r="B5" s="5" t="n">
        <v>184</v>
      </c>
    </row>
    <row r="6" spans="1:2">
      <c r="A6" s="4" t="s">
        <v>865</v>
      </c>
    </row>
    <row r="7" spans="1:2">
      <c r="A7" s="3" t="s">
        <v>863</v>
      </c>
    </row>
    <row r="8" spans="1:2">
      <c r="A8" s="4" t="s">
        <v>866</v>
      </c>
      <c r="B8" s="5" t="n">
        <v>3487</v>
      </c>
    </row>
    <row r="9" spans="1:2">
      <c r="A9" s="4" t="s">
        <v>864</v>
      </c>
      <c r="B9" s="5" t="n">
        <v>2190</v>
      </c>
    </row>
    <row r="10" spans="1:2">
      <c r="A10" s="4" t="s">
        <v>867</v>
      </c>
      <c r="B10" s="5" t="n">
        <v>-1829</v>
      </c>
    </row>
    <row r="11" spans="1:2">
      <c r="A11" s="4" t="s">
        <v>868</v>
      </c>
      <c r="B11" s="5" t="n">
        <v>-564</v>
      </c>
    </row>
    <row r="12" spans="1:2">
      <c r="A12" s="4" t="s">
        <v>869</v>
      </c>
      <c r="B12" s="5" t="n">
        <v>3284</v>
      </c>
    </row>
    <row r="13" spans="1:2">
      <c r="A13" s="3" t="s">
        <v>870</v>
      </c>
    </row>
    <row r="14" spans="1:2">
      <c r="A14" s="4" t="s">
        <v>871</v>
      </c>
      <c r="B14" s="7" t="n">
        <v>45.57</v>
      </c>
    </row>
    <row r="15" spans="1:2">
      <c r="A15" s="4" t="s">
        <v>848</v>
      </c>
      <c r="B15" s="10" t="n">
        <v>76.17</v>
      </c>
    </row>
    <row r="16" spans="1:2">
      <c r="A16" s="4" t="s">
        <v>872</v>
      </c>
      <c r="B16" s="10" t="n">
        <v>43.91</v>
      </c>
    </row>
    <row r="17" spans="1:2">
      <c r="A17" s="4" t="s">
        <v>873</v>
      </c>
      <c r="B17" s="10" t="n">
        <v>51.32</v>
      </c>
    </row>
    <row r="18" spans="1:2">
      <c r="A18" s="4" t="s">
        <v>874</v>
      </c>
      <c r="B18" s="7" t="n">
        <v>65.93000000000001</v>
      </c>
    </row>
    <row r="19" spans="1:2">
      <c r="A19" s="3" t="s">
        <v>875</v>
      </c>
    </row>
    <row r="20" spans="1:2">
      <c r="A20" s="4" t="s">
        <v>876</v>
      </c>
      <c r="B20" s="6" t="n">
        <v>348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31"/>
  </cols>
  <sheetData>
    <row r="1" spans="1:3">
      <c r="A1" s="1" t="s">
        <v>877</v>
      </c>
      <c r="B1" s="2" t="s">
        <v>824</v>
      </c>
      <c r="C1" s="2" t="s">
        <v>1</v>
      </c>
    </row>
    <row r="2" spans="1:3">
      <c r="B2" s="2" t="s">
        <v>825</v>
      </c>
      <c r="C2" s="2" t="s">
        <v>878</v>
      </c>
    </row>
    <row r="3" spans="1:3">
      <c r="A3" s="3" t="s">
        <v>829</v>
      </c>
    </row>
    <row r="4" spans="1:3">
      <c r="A4" s="4" t="s">
        <v>841</v>
      </c>
      <c r="B4" s="4" t="s">
        <v>842</v>
      </c>
    </row>
    <row r="5" spans="1:3">
      <c r="A5" s="4" t="s">
        <v>879</v>
      </c>
    </row>
    <row r="6" spans="1:3">
      <c r="A6" s="3" t="s">
        <v>829</v>
      </c>
    </row>
    <row r="7" spans="1:3">
      <c r="A7" s="4" t="s">
        <v>841</v>
      </c>
      <c r="C7" s="4" t="s">
        <v>419</v>
      </c>
    </row>
    <row r="8" spans="1:3">
      <c r="A8" s="4" t="s">
        <v>880</v>
      </c>
      <c r="C8" s="5" t="n">
        <v>3</v>
      </c>
    </row>
    <row r="9" spans="1:3">
      <c r="A9" s="4" t="s">
        <v>865</v>
      </c>
    </row>
    <row r="10" spans="1:3">
      <c r="A10" s="3" t="s">
        <v>829</v>
      </c>
    </row>
    <row r="11" spans="1:3">
      <c r="A11" s="4" t="s">
        <v>864</v>
      </c>
      <c r="C11" s="5" t="n">
        <v>2190000</v>
      </c>
    </row>
    <row r="12" spans="1:3">
      <c r="A12" s="4" t="s">
        <v>881</v>
      </c>
    </row>
    <row r="13" spans="1:3">
      <c r="A13" s="3" t="s">
        <v>829</v>
      </c>
    </row>
    <row r="14" spans="1:3">
      <c r="A14" s="4" t="s">
        <v>880</v>
      </c>
      <c r="C14" s="5" t="n">
        <v>3</v>
      </c>
    </row>
    <row r="15" spans="1:3">
      <c r="A15" s="4" t="s">
        <v>882</v>
      </c>
    </row>
    <row r="16" spans="1:3">
      <c r="A16" s="3" t="s">
        <v>829</v>
      </c>
    </row>
    <row r="17" spans="1:3">
      <c r="A17" s="4" t="s">
        <v>864</v>
      </c>
      <c r="C17" s="5" t="n">
        <v>961000</v>
      </c>
    </row>
    <row r="18" spans="1:3">
      <c r="A18" s="4" t="s">
        <v>883</v>
      </c>
    </row>
    <row r="19" spans="1:3">
      <c r="A19" s="3" t="s">
        <v>829</v>
      </c>
    </row>
    <row r="20" spans="1:3">
      <c r="A20" s="4" t="s">
        <v>864</v>
      </c>
      <c r="C20" s="5" t="n">
        <v>1045000</v>
      </c>
    </row>
    <row r="21" spans="1:3">
      <c r="A21" s="4" t="s">
        <v>884</v>
      </c>
    </row>
    <row r="22" spans="1:3">
      <c r="A22" s="3" t="s">
        <v>829</v>
      </c>
    </row>
    <row r="23" spans="1:3">
      <c r="A23" s="4" t="s">
        <v>864</v>
      </c>
      <c r="C23" s="5" t="n">
        <v>500000</v>
      </c>
    </row>
    <row r="24" spans="1:3">
      <c r="A24" s="4" t="s">
        <v>885</v>
      </c>
    </row>
    <row r="25" spans="1:3">
      <c r="A25" s="3" t="s">
        <v>829</v>
      </c>
    </row>
    <row r="26" spans="1:3">
      <c r="A26" s="4" t="s">
        <v>864</v>
      </c>
      <c r="C26" s="5" t="n">
        <v>189000</v>
      </c>
    </row>
    <row r="27" spans="1:3">
      <c r="A27" s="4" t="s">
        <v>886</v>
      </c>
    </row>
    <row r="28" spans="1:3">
      <c r="A28" s="3" t="s">
        <v>829</v>
      </c>
    </row>
    <row r="29" spans="1:3">
      <c r="A29" s="4" t="s">
        <v>864</v>
      </c>
      <c r="C29" s="5" t="n">
        <v>2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7</v>
      </c>
    </row>
    <row r="3" spans="1:4">
      <c r="A3" s="3" t="s">
        <v>132</v>
      </c>
    </row>
    <row r="4" spans="1:4">
      <c r="A4" s="4" t="s">
        <v>106</v>
      </c>
      <c r="B4" s="6" t="n">
        <v>51987</v>
      </c>
      <c r="C4" s="6" t="n">
        <v>6239</v>
      </c>
      <c r="D4" s="6" t="n">
        <v>-54465</v>
      </c>
    </row>
    <row r="5" spans="1:4">
      <c r="A5" s="3" t="s">
        <v>133</v>
      </c>
    </row>
    <row r="6" spans="1:4">
      <c r="A6" s="4" t="s">
        <v>134</v>
      </c>
      <c r="B6" s="5" t="n">
        <v>82939</v>
      </c>
      <c r="C6" s="5" t="n">
        <v>76708</v>
      </c>
      <c r="D6" s="5" t="n">
        <v>65996</v>
      </c>
    </row>
    <row r="7" spans="1:4">
      <c r="A7" s="4" t="s">
        <v>135</v>
      </c>
      <c r="B7" s="5" t="n">
        <v>87408</v>
      </c>
      <c r="C7" s="5" t="n">
        <v>86742</v>
      </c>
      <c r="D7" s="5" t="n">
        <v>86554</v>
      </c>
    </row>
    <row r="8" spans="1:4">
      <c r="A8" s="4" t="s">
        <v>136</v>
      </c>
      <c r="B8" s="5" t="n">
        <v>-56556</v>
      </c>
      <c r="C8" s="5" t="n">
        <v>-28289</v>
      </c>
      <c r="D8" s="5" t="n">
        <v>-44182</v>
      </c>
    </row>
    <row r="9" spans="1:4">
      <c r="A9" s="4" t="s">
        <v>137</v>
      </c>
      <c r="B9" s="5" t="n">
        <v>534</v>
      </c>
      <c r="C9" s="5" t="n">
        <v>2272</v>
      </c>
      <c r="D9" s="5" t="n">
        <v>966</v>
      </c>
    </row>
    <row r="10" spans="1:4">
      <c r="A10" s="3" t="s">
        <v>138</v>
      </c>
    </row>
    <row r="11" spans="1:4">
      <c r="A11" s="4" t="s">
        <v>139</v>
      </c>
      <c r="B11" s="5" t="n">
        <v>20396</v>
      </c>
      <c r="C11" s="5" t="n">
        <v>12832</v>
      </c>
      <c r="D11" s="5" t="n">
        <v>52617</v>
      </c>
    </row>
    <row r="12" spans="1:4">
      <c r="A12" s="4" t="s">
        <v>140</v>
      </c>
      <c r="B12" s="5" t="n">
        <v>5251</v>
      </c>
      <c r="C12" s="5" t="n">
        <v>20315</v>
      </c>
      <c r="D12" s="5" t="n">
        <v>-14185</v>
      </c>
    </row>
    <row r="13" spans="1:4">
      <c r="A13" s="4" t="s">
        <v>48</v>
      </c>
      <c r="B13" s="5" t="n">
        <v>-6988</v>
      </c>
      <c r="C13" s="5" t="n">
        <v>-34846</v>
      </c>
      <c r="D13" s="5" t="n">
        <v>60944</v>
      </c>
    </row>
    <row r="14" spans="1:4">
      <c r="A14" s="4" t="s">
        <v>50</v>
      </c>
      <c r="B14" s="5" t="n">
        <v>56141</v>
      </c>
      <c r="C14" s="5" t="n">
        <v>5808</v>
      </c>
      <c r="D14" s="5" t="n">
        <v>16232</v>
      </c>
    </row>
    <row r="15" spans="1:4">
      <c r="A15" s="4" t="s">
        <v>141</v>
      </c>
      <c r="B15" s="5" t="n">
        <v>10323</v>
      </c>
      <c r="C15" s="5" t="n">
        <v>-798</v>
      </c>
      <c r="D15" s="5" t="n">
        <v>6749</v>
      </c>
    </row>
    <row r="16" spans="1:4">
      <c r="A16" s="4" t="s">
        <v>142</v>
      </c>
      <c r="B16" s="5" t="n">
        <v>-10583</v>
      </c>
      <c r="C16" s="5" t="n">
        <v>721</v>
      </c>
      <c r="D16" s="5" t="n">
        <v>4591</v>
      </c>
    </row>
    <row r="17" spans="1:4">
      <c r="A17" s="4" t="s">
        <v>143</v>
      </c>
      <c r="B17" s="5" t="n">
        <v>6959</v>
      </c>
      <c r="C17" s="5" t="n">
        <v>-12470</v>
      </c>
      <c r="D17" s="5" t="n">
        <v>1444</v>
      </c>
    </row>
    <row r="18" spans="1:4">
      <c r="A18" s="4" t="s">
        <v>144</v>
      </c>
      <c r="B18" s="5" t="n">
        <v>247811</v>
      </c>
      <c r="C18" s="5" t="n">
        <v>135234</v>
      </c>
      <c r="D18" s="5" t="n">
        <v>183261</v>
      </c>
    </row>
    <row r="19" spans="1:4">
      <c r="A19" s="3" t="s">
        <v>145</v>
      </c>
    </row>
    <row r="20" spans="1:4">
      <c r="A20" s="4" t="s">
        <v>146</v>
      </c>
      <c r="B20" s="5" t="n">
        <v>-36041</v>
      </c>
      <c r="C20" s="5" t="n">
        <v>-25444</v>
      </c>
      <c r="D20" s="5" t="n">
        <v>-26189</v>
      </c>
    </row>
    <row r="21" spans="1:4">
      <c r="A21" s="4" t="s">
        <v>147</v>
      </c>
      <c r="B21" s="5" t="n">
        <v>-24311</v>
      </c>
      <c r="C21" s="5" t="n">
        <v>-19726</v>
      </c>
      <c r="D21" s="5" t="n">
        <v>-44605</v>
      </c>
    </row>
    <row r="22" spans="1:4">
      <c r="A22" s="4" t="s">
        <v>148</v>
      </c>
      <c r="B22" s="5" t="n">
        <v>18140</v>
      </c>
      <c r="C22" s="5" t="n">
        <v>18785</v>
      </c>
      <c r="D22" s="5" t="n">
        <v>0</v>
      </c>
    </row>
    <row r="23" spans="1:4">
      <c r="A23" s="4" t="s">
        <v>149</v>
      </c>
      <c r="B23" s="5" t="n">
        <v>-3000</v>
      </c>
      <c r="C23" s="5" t="n">
        <v>-4960</v>
      </c>
      <c r="D23" s="5" t="n">
        <v>-165802</v>
      </c>
    </row>
    <row r="24" spans="1:4">
      <c r="A24" s="4" t="s">
        <v>150</v>
      </c>
      <c r="B24" s="5" t="n">
        <v>-1000</v>
      </c>
      <c r="C24" s="5" t="n">
        <v>0</v>
      </c>
      <c r="D24" s="5" t="n">
        <v>-560</v>
      </c>
    </row>
    <row r="25" spans="1:4">
      <c r="A25" s="4" t="s">
        <v>151</v>
      </c>
      <c r="B25" s="5" t="n">
        <v>0</v>
      </c>
      <c r="C25" s="5" t="n">
        <v>15218</v>
      </c>
      <c r="D25" s="5" t="n">
        <v>0</v>
      </c>
    </row>
    <row r="26" spans="1:4">
      <c r="A26" s="4" t="s">
        <v>152</v>
      </c>
      <c r="B26" s="5" t="n">
        <v>-3000</v>
      </c>
      <c r="C26" s="5" t="n">
        <v>0</v>
      </c>
      <c r="D26" s="5" t="n">
        <v>0</v>
      </c>
    </row>
    <row r="27" spans="1:4">
      <c r="A27" s="4" t="s">
        <v>153</v>
      </c>
      <c r="B27" s="5" t="n">
        <v>-49212</v>
      </c>
      <c r="C27" s="5" t="n">
        <v>-16127</v>
      </c>
      <c r="D27" s="5" t="n">
        <v>-237156</v>
      </c>
    </row>
    <row r="28" spans="1:4">
      <c r="A28" s="3" t="s">
        <v>154</v>
      </c>
    </row>
    <row r="29" spans="1:4">
      <c r="A29" s="4" t="s">
        <v>155</v>
      </c>
      <c r="B29" s="5" t="n">
        <v>250000</v>
      </c>
      <c r="C29" s="5" t="n">
        <v>150000</v>
      </c>
      <c r="D29" s="5" t="n">
        <v>670000</v>
      </c>
    </row>
    <row r="30" spans="1:4">
      <c r="A30" s="4" t="s">
        <v>156</v>
      </c>
      <c r="B30" s="5" t="n">
        <v>-320000</v>
      </c>
      <c r="C30" s="5" t="n">
        <v>-190000</v>
      </c>
      <c r="D30" s="5" t="n">
        <v>-580000</v>
      </c>
    </row>
    <row r="31" spans="1:4">
      <c r="A31" s="4" t="s">
        <v>157</v>
      </c>
      <c r="B31" s="5" t="n">
        <v>-1100000</v>
      </c>
      <c r="C31" s="5" t="n">
        <v>-50991</v>
      </c>
      <c r="D31" s="5" t="n">
        <v>0</v>
      </c>
    </row>
    <row r="32" spans="1:4">
      <c r="A32" s="4" t="s">
        <v>158</v>
      </c>
      <c r="B32" s="5" t="n">
        <v>1015654</v>
      </c>
      <c r="C32" s="5" t="n">
        <v>10778</v>
      </c>
      <c r="D32" s="5" t="n">
        <v>21</v>
      </c>
    </row>
    <row r="33" spans="1:4">
      <c r="A33" s="4" t="s">
        <v>159</v>
      </c>
      <c r="B33" s="5" t="n">
        <v>-45374</v>
      </c>
      <c r="C33" s="5" t="n">
        <v>-26654</v>
      </c>
      <c r="D33" s="5" t="n">
        <v>-20939</v>
      </c>
    </row>
    <row r="34" spans="1:4">
      <c r="A34" s="4" t="s">
        <v>160</v>
      </c>
      <c r="B34" s="5" t="n">
        <v>-2851</v>
      </c>
      <c r="C34" s="5" t="n">
        <v>-184</v>
      </c>
      <c r="D34" s="5" t="n">
        <v>-6855</v>
      </c>
    </row>
    <row r="35" spans="1:4">
      <c r="A35" s="4" t="s">
        <v>161</v>
      </c>
      <c r="B35" s="5" t="n">
        <v>-8275</v>
      </c>
      <c r="C35" s="5" t="n">
        <v>-11054</v>
      </c>
      <c r="D35" s="5" t="n">
        <v>-10621</v>
      </c>
    </row>
    <row r="36" spans="1:4">
      <c r="A36" s="4" t="s">
        <v>162</v>
      </c>
      <c r="B36" s="5" t="n">
        <v>-210846</v>
      </c>
      <c r="C36" s="5" t="n">
        <v>-118105</v>
      </c>
      <c r="D36" s="5" t="n">
        <v>51606</v>
      </c>
    </row>
    <row r="37" spans="1:4">
      <c r="A37" s="4" t="s">
        <v>163</v>
      </c>
      <c r="B37" s="5" t="n">
        <v>-7810</v>
      </c>
      <c r="C37" s="5" t="n">
        <v>1066</v>
      </c>
      <c r="D37" s="5" t="n">
        <v>6807</v>
      </c>
    </row>
    <row r="38" spans="1:4">
      <c r="A38" s="4" t="s">
        <v>164</v>
      </c>
      <c r="B38" s="5" t="n">
        <v>-20057</v>
      </c>
      <c r="C38" s="5" t="n">
        <v>2068</v>
      </c>
      <c r="D38" s="5" t="n">
        <v>4518</v>
      </c>
    </row>
    <row r="39" spans="1:4">
      <c r="A39" s="4" t="s">
        <v>165</v>
      </c>
      <c r="B39" s="5" t="n">
        <v>280003</v>
      </c>
      <c r="C39" s="5" t="n">
        <v>277935</v>
      </c>
      <c r="D39" s="5" t="n">
        <v>273417</v>
      </c>
    </row>
    <row r="40" spans="1:4">
      <c r="A40" s="4" t="s">
        <v>166</v>
      </c>
      <c r="B40" s="5" t="n">
        <v>259946</v>
      </c>
      <c r="C40" s="5" t="n">
        <v>280003</v>
      </c>
      <c r="D40" s="5" t="n">
        <v>277935</v>
      </c>
    </row>
    <row r="41" spans="1:4">
      <c r="A41" s="3" t="s">
        <v>167</v>
      </c>
    </row>
    <row r="42" spans="1:4">
      <c r="A42" s="4" t="s">
        <v>168</v>
      </c>
      <c r="B42" s="6" t="n">
        <v>2100</v>
      </c>
      <c r="C42" s="6" t="n">
        <v>0</v>
      </c>
      <c r="D42" s="6" t="n">
        <v>169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7</v>
      </c>
    </row>
    <row r="3" spans="1:4">
      <c r="A3" s="3" t="s">
        <v>234</v>
      </c>
    </row>
    <row r="4" spans="1:4">
      <c r="A4" s="4" t="s">
        <v>888</v>
      </c>
      <c r="B4" s="6" t="n">
        <v>0</v>
      </c>
      <c r="C4" s="6" t="n">
        <v>0</v>
      </c>
      <c r="D4" s="6" t="n">
        <v>88</v>
      </c>
    </row>
    <row r="5" spans="1:4">
      <c r="A5" s="4" t="s">
        <v>889</v>
      </c>
      <c r="B5" s="6" t="n">
        <v>127525</v>
      </c>
      <c r="C5" s="6" t="n">
        <v>78573</v>
      </c>
      <c r="D5" s="6" t="n">
        <v>636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77</v>
      </c>
    </row>
    <row r="3" spans="1:4">
      <c r="A3" s="3" t="s">
        <v>891</v>
      </c>
    </row>
    <row r="4" spans="1:4">
      <c r="A4" s="4" t="s">
        <v>892</v>
      </c>
      <c r="B4" s="4" t="s">
        <v>893</v>
      </c>
    </row>
    <row r="5" spans="1:4">
      <c r="A5" s="4" t="s">
        <v>894</v>
      </c>
      <c r="B5" s="4" t="s">
        <v>735</v>
      </c>
    </row>
    <row r="6" spans="1:4">
      <c r="A6" s="4" t="s">
        <v>895</v>
      </c>
      <c r="B6" s="4" t="s">
        <v>603</v>
      </c>
    </row>
    <row r="7" spans="1:4">
      <c r="A7" s="4" t="s">
        <v>896</v>
      </c>
      <c r="B7" s="4" t="s">
        <v>842</v>
      </c>
    </row>
    <row r="8" spans="1:4">
      <c r="A8" s="4" t="s">
        <v>897</v>
      </c>
      <c r="B8" s="8" t="n">
        <v>5.8</v>
      </c>
      <c r="C8" s="8" t="n">
        <v>5.6</v>
      </c>
      <c r="D8" s="8" t="n">
        <v>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98</v>
      </c>
      <c r="B1" s="2" t="s">
        <v>1</v>
      </c>
    </row>
    <row r="2" spans="1:5">
      <c r="B2" s="2" t="s">
        <v>899</v>
      </c>
      <c r="C2" s="2" t="s">
        <v>2</v>
      </c>
      <c r="D2" s="2" t="s">
        <v>30</v>
      </c>
      <c r="E2" s="2" t="s">
        <v>77</v>
      </c>
    </row>
    <row r="3" spans="1:5">
      <c r="A3" s="3" t="s">
        <v>900</v>
      </c>
    </row>
    <row r="4" spans="1:5">
      <c r="A4" s="4" t="s">
        <v>901</v>
      </c>
      <c r="C4" s="6" t="n">
        <v>2400</v>
      </c>
    </row>
    <row r="5" spans="1:5">
      <c r="A5" s="4" t="s">
        <v>902</v>
      </c>
      <c r="C5" s="5" t="n">
        <v>1000</v>
      </c>
      <c r="D5" s="6" t="n">
        <v>6300</v>
      </c>
      <c r="E5" s="6" t="n">
        <v>1700</v>
      </c>
    </row>
    <row r="6" spans="1:5">
      <c r="A6" s="4" t="s">
        <v>903</v>
      </c>
      <c r="C6" s="6" t="n">
        <v>2500</v>
      </c>
      <c r="D6" s="5" t="n">
        <v>2000</v>
      </c>
      <c r="E6" s="5" t="n">
        <v>2000</v>
      </c>
    </row>
    <row r="7" spans="1:5">
      <c r="A7" s="4" t="s">
        <v>739</v>
      </c>
    </row>
    <row r="8" spans="1:5">
      <c r="A8" s="3" t="s">
        <v>900</v>
      </c>
    </row>
    <row r="9" spans="1:5">
      <c r="A9" s="4" t="s">
        <v>904</v>
      </c>
      <c r="C9" s="4" t="s">
        <v>905</v>
      </c>
    </row>
    <row r="10" spans="1:5">
      <c r="A10" s="4" t="s">
        <v>736</v>
      </c>
    </row>
    <row r="11" spans="1:5">
      <c r="A11" s="3" t="s">
        <v>900</v>
      </c>
    </row>
    <row r="12" spans="1:5">
      <c r="A12" s="4" t="s">
        <v>904</v>
      </c>
      <c r="C12" s="4" t="s">
        <v>427</v>
      </c>
    </row>
    <row r="13" spans="1:5">
      <c r="A13" s="4" t="s">
        <v>766</v>
      </c>
    </row>
    <row r="14" spans="1:5">
      <c r="A14" s="3" t="s">
        <v>900</v>
      </c>
    </row>
    <row r="15" spans="1:5">
      <c r="A15" s="4" t="s">
        <v>906</v>
      </c>
      <c r="B15" s="6" t="n">
        <v>1200</v>
      </c>
    </row>
    <row r="16" spans="1:5">
      <c r="A16" s="4" t="s">
        <v>907</v>
      </c>
    </row>
    <row r="17" spans="1:5">
      <c r="A17" s="3" t="s">
        <v>900</v>
      </c>
    </row>
    <row r="18" spans="1:5">
      <c r="A18" s="4" t="s">
        <v>908</v>
      </c>
      <c r="C18" s="4" t="s">
        <v>909</v>
      </c>
    </row>
    <row r="19" spans="1:5">
      <c r="A19" s="4" t="s">
        <v>906</v>
      </c>
      <c r="C19" s="6" t="n">
        <v>912</v>
      </c>
      <c r="D19" s="5" t="n">
        <v>2564</v>
      </c>
      <c r="E19" s="6" t="n">
        <v>1955</v>
      </c>
    </row>
    <row r="20" spans="1:5">
      <c r="A20" s="4" t="s">
        <v>903</v>
      </c>
      <c r="C20" s="6" t="n">
        <v>2459</v>
      </c>
      <c r="D20" s="6" t="n">
        <v>2036</v>
      </c>
    </row>
    <row r="21" spans="1:5">
      <c r="A21" s="4" t="s">
        <v>910</v>
      </c>
    </row>
    <row r="22" spans="1:5">
      <c r="A22" s="3" t="s">
        <v>900</v>
      </c>
    </row>
    <row r="23" spans="1:5">
      <c r="A23" s="4" t="s">
        <v>911</v>
      </c>
      <c r="C23" s="4" t="s">
        <v>912</v>
      </c>
    </row>
    <row r="24" spans="1:5">
      <c r="A24" s="4" t="s">
        <v>913</v>
      </c>
      <c r="C24" s="4" t="s">
        <v>914</v>
      </c>
    </row>
    <row r="25" spans="1:5">
      <c r="A25" s="4" t="s">
        <v>915</v>
      </c>
    </row>
    <row r="26" spans="1:5">
      <c r="A26" s="3" t="s">
        <v>900</v>
      </c>
    </row>
    <row r="27" spans="1:5">
      <c r="A27" s="4" t="s">
        <v>913</v>
      </c>
      <c r="C27" s="4" t="s">
        <v>72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77</v>
      </c>
    </row>
    <row r="3" spans="1:4">
      <c r="A3" s="3" t="s">
        <v>900</v>
      </c>
    </row>
    <row r="4" spans="1:4">
      <c r="A4" s="4" t="s">
        <v>917</v>
      </c>
      <c r="B4" s="4" t="s">
        <v>918</v>
      </c>
      <c r="C4" s="4" t="s">
        <v>919</v>
      </c>
      <c r="D4" s="4" t="s">
        <v>920</v>
      </c>
    </row>
    <row r="5" spans="1:4">
      <c r="A5" s="4" t="s">
        <v>921</v>
      </c>
      <c r="B5" s="4" t="s">
        <v>735</v>
      </c>
      <c r="C5" s="4" t="s">
        <v>922</v>
      </c>
      <c r="D5" s="4" t="s">
        <v>922</v>
      </c>
    </row>
    <row r="6" spans="1:4">
      <c r="A6" s="4" t="s">
        <v>923</v>
      </c>
      <c r="B6" s="4" t="s">
        <v>919</v>
      </c>
      <c r="C6" s="4" t="s">
        <v>924</v>
      </c>
      <c r="D6" s="4" t="s">
        <v>925</v>
      </c>
    </row>
    <row r="7" spans="1:4">
      <c r="A7" s="4" t="s">
        <v>926</v>
      </c>
      <c r="B7" s="4" t="s">
        <v>922</v>
      </c>
      <c r="C7" s="4" t="s">
        <v>922</v>
      </c>
      <c r="D7" s="4" t="s">
        <v>735</v>
      </c>
    </row>
    <row r="8" spans="1:4">
      <c r="A8" s="4" t="s">
        <v>927</v>
      </c>
      <c r="B8" s="4" t="s">
        <v>909</v>
      </c>
      <c r="C8" s="4" t="s">
        <v>909</v>
      </c>
      <c r="D8" s="4" t="s">
        <v>9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77</v>
      </c>
    </row>
    <row r="3" spans="1:4">
      <c r="A3" s="3" t="s">
        <v>900</v>
      </c>
    </row>
    <row r="4" spans="1:4">
      <c r="A4" s="4" t="s">
        <v>930</v>
      </c>
      <c r="B4" s="6" t="n">
        <v>1260</v>
      </c>
      <c r="C4" s="6" t="n">
        <v>815</v>
      </c>
      <c r="D4" s="6" t="n">
        <v>1374</v>
      </c>
    </row>
    <row r="5" spans="1:4">
      <c r="A5" s="4" t="s">
        <v>931</v>
      </c>
      <c r="B5" s="5" t="n">
        <v>1535</v>
      </c>
      <c r="C5" s="5" t="n">
        <v>1696</v>
      </c>
      <c r="D5" s="5" t="n">
        <v>1599</v>
      </c>
    </row>
    <row r="6" spans="1:4">
      <c r="A6" s="4" t="s">
        <v>932</v>
      </c>
      <c r="B6" s="5" t="n">
        <v>-4180</v>
      </c>
      <c r="C6" s="5" t="n">
        <v>-3327</v>
      </c>
      <c r="D6" s="5" t="n">
        <v>-3305</v>
      </c>
    </row>
    <row r="7" spans="1:4">
      <c r="A7" s="4" t="s">
        <v>933</v>
      </c>
      <c r="B7" s="5" t="n">
        <v>-5</v>
      </c>
      <c r="C7" s="5" t="n">
        <v>-5</v>
      </c>
      <c r="D7" s="5" t="n">
        <v>-5</v>
      </c>
    </row>
    <row r="8" spans="1:4">
      <c r="A8" s="4" t="s">
        <v>934</v>
      </c>
      <c r="B8" s="5" t="n">
        <v>2293</v>
      </c>
      <c r="C8" s="5" t="n">
        <v>3385</v>
      </c>
      <c r="D8" s="5" t="n">
        <v>2292</v>
      </c>
    </row>
    <row r="9" spans="1:4">
      <c r="A9" s="4" t="s">
        <v>935</v>
      </c>
      <c r="B9" s="5" t="n">
        <v>9</v>
      </c>
      <c r="C9" s="5" t="n">
        <v>0</v>
      </c>
      <c r="D9" s="5" t="n">
        <v>0</v>
      </c>
    </row>
    <row r="10" spans="1:4">
      <c r="A10" s="4" t="s">
        <v>906</v>
      </c>
      <c r="B10" s="6" t="n">
        <v>912</v>
      </c>
      <c r="C10" s="6" t="n">
        <v>2564</v>
      </c>
      <c r="D10" s="6" t="n">
        <v>19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7</v>
      </c>
    </row>
    <row r="3" spans="1:4">
      <c r="A3" s="3" t="s">
        <v>937</v>
      </c>
    </row>
    <row r="4" spans="1:4">
      <c r="A4" s="4" t="s">
        <v>938</v>
      </c>
      <c r="B4" s="6" t="n">
        <v>2500</v>
      </c>
      <c r="C4" s="6" t="n">
        <v>2000</v>
      </c>
      <c r="D4" s="6" t="n">
        <v>2000</v>
      </c>
    </row>
    <row r="5" spans="1:4">
      <c r="A5" s="4" t="s">
        <v>939</v>
      </c>
      <c r="B5" s="5" t="n">
        <v>-27000</v>
      </c>
      <c r="C5" s="5" t="n">
        <v>-24700</v>
      </c>
    </row>
    <row r="6" spans="1:4">
      <c r="A6" s="4" t="s">
        <v>940</v>
      </c>
    </row>
    <row r="7" spans="1:4">
      <c r="A7" s="3" t="s">
        <v>941</v>
      </c>
    </row>
    <row r="8" spans="1:4">
      <c r="A8" s="4" t="s">
        <v>942</v>
      </c>
      <c r="B8" s="5" t="n">
        <v>87168</v>
      </c>
      <c r="C8" s="5" t="n">
        <v>92695</v>
      </c>
    </row>
    <row r="9" spans="1:4">
      <c r="A9" s="4" t="s">
        <v>931</v>
      </c>
      <c r="B9" s="5" t="n">
        <v>1535</v>
      </c>
      <c r="C9" s="5" t="n">
        <v>1696</v>
      </c>
      <c r="D9" s="5" t="n">
        <v>1599</v>
      </c>
    </row>
    <row r="10" spans="1:4">
      <c r="A10" s="4" t="s">
        <v>943</v>
      </c>
      <c r="B10" s="5" t="n">
        <v>1260</v>
      </c>
      <c r="C10" s="5" t="n">
        <v>815</v>
      </c>
      <c r="D10" s="5" t="n">
        <v>1374</v>
      </c>
    </row>
    <row r="11" spans="1:4">
      <c r="A11" s="4" t="s">
        <v>944</v>
      </c>
      <c r="B11" s="5" t="n">
        <v>2157</v>
      </c>
      <c r="C11" s="5" t="n">
        <v>-8496</v>
      </c>
    </row>
    <row r="12" spans="1:4">
      <c r="A12" s="4" t="s">
        <v>945</v>
      </c>
      <c r="B12" s="5" t="n">
        <v>-1669</v>
      </c>
      <c r="C12" s="5" t="n">
        <v>2379</v>
      </c>
    </row>
    <row r="13" spans="1:4">
      <c r="A13" s="4" t="s">
        <v>946</v>
      </c>
      <c r="B13" s="5" t="n">
        <v>212</v>
      </c>
      <c r="C13" s="5" t="n">
        <v>183</v>
      </c>
    </row>
    <row r="14" spans="1:4">
      <c r="A14" s="4" t="s">
        <v>947</v>
      </c>
      <c r="B14" s="5" t="n">
        <v>-1637</v>
      </c>
      <c r="C14" s="5" t="n">
        <v>-2104</v>
      </c>
    </row>
    <row r="15" spans="1:4">
      <c r="A15" s="4" t="s">
        <v>704</v>
      </c>
      <c r="B15" s="5" t="n">
        <v>-1162</v>
      </c>
      <c r="C15" s="5" t="n">
        <v>0</v>
      </c>
    </row>
    <row r="16" spans="1:4">
      <c r="A16" s="4" t="s">
        <v>948</v>
      </c>
      <c r="B16" s="5" t="n">
        <v>87864</v>
      </c>
      <c r="C16" s="5" t="n">
        <v>87168</v>
      </c>
      <c r="D16" s="5" t="n">
        <v>92695</v>
      </c>
    </row>
    <row r="17" spans="1:4">
      <c r="A17" s="3" t="s">
        <v>937</v>
      </c>
    </row>
    <row r="18" spans="1:4">
      <c r="A18" s="4" t="s">
        <v>949</v>
      </c>
      <c r="B18" s="5" t="n">
        <v>70494</v>
      </c>
      <c r="C18" s="5" t="n">
        <v>61935</v>
      </c>
    </row>
    <row r="19" spans="1:4">
      <c r="A19" s="4" t="s">
        <v>950</v>
      </c>
      <c r="B19" s="5" t="n">
        <v>1025</v>
      </c>
      <c r="C19" s="5" t="n">
        <v>6261</v>
      </c>
    </row>
    <row r="20" spans="1:4">
      <c r="A20" s="4" t="s">
        <v>938</v>
      </c>
      <c r="B20" s="5" t="n">
        <v>2459</v>
      </c>
      <c r="C20" s="5" t="n">
        <v>2036</v>
      </c>
    </row>
    <row r="21" spans="1:4">
      <c r="A21" s="4" t="s">
        <v>946</v>
      </c>
      <c r="B21" s="5" t="n">
        <v>212</v>
      </c>
      <c r="C21" s="5" t="n">
        <v>183</v>
      </c>
    </row>
    <row r="22" spans="1:4">
      <c r="A22" s="4" t="s">
        <v>945</v>
      </c>
      <c r="B22" s="5" t="n">
        <v>-1250</v>
      </c>
      <c r="C22" s="5" t="n">
        <v>2183</v>
      </c>
    </row>
    <row r="23" spans="1:4">
      <c r="A23" s="4" t="s">
        <v>704</v>
      </c>
      <c r="B23" s="5" t="n">
        <v>-1162</v>
      </c>
      <c r="C23" s="5" t="n">
        <v>0</v>
      </c>
    </row>
    <row r="24" spans="1:4">
      <c r="A24" s="4" t="s">
        <v>947</v>
      </c>
      <c r="B24" s="5" t="n">
        <v>-1637</v>
      </c>
      <c r="C24" s="5" t="n">
        <v>-2104</v>
      </c>
    </row>
    <row r="25" spans="1:4">
      <c r="A25" s="4" t="s">
        <v>951</v>
      </c>
      <c r="B25" s="5" t="n">
        <v>70141</v>
      </c>
      <c r="C25" s="5" t="n">
        <v>70494</v>
      </c>
      <c r="D25" s="6" t="n">
        <v>61935</v>
      </c>
    </row>
    <row r="26" spans="1:4">
      <c r="A26" s="4" t="s">
        <v>952</v>
      </c>
      <c r="B26" s="5" t="n">
        <v>-17723</v>
      </c>
      <c r="C26" s="5" t="n">
        <v>-16674</v>
      </c>
    </row>
    <row r="27" spans="1:4">
      <c r="A27" s="4" t="s">
        <v>953</v>
      </c>
      <c r="B27" s="5" t="n">
        <v>85103</v>
      </c>
      <c r="C27" s="5" t="n">
        <v>84298</v>
      </c>
    </row>
    <row r="28" spans="1:4">
      <c r="A28" s="4" t="s">
        <v>954</v>
      </c>
      <c r="B28" s="5" t="n">
        <v>-17502</v>
      </c>
      <c r="C28" s="5" t="n">
        <v>-16674</v>
      </c>
    </row>
    <row r="29" spans="1:4">
      <c r="A29" s="4" t="s">
        <v>955</v>
      </c>
      <c r="B29" s="5" t="n">
        <v>-221</v>
      </c>
      <c r="C29" s="5" t="n">
        <v>0</v>
      </c>
    </row>
    <row r="30" spans="1:4">
      <c r="A30" s="4" t="s">
        <v>939</v>
      </c>
      <c r="B30" s="6" t="n">
        <v>-27027</v>
      </c>
      <c r="C30" s="6" t="n">
        <v>-247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0</v>
      </c>
    </row>
    <row r="3" spans="1:3">
      <c r="A3" s="3" t="s">
        <v>957</v>
      </c>
    </row>
    <row r="4" spans="1:3">
      <c r="A4" s="4" t="s">
        <v>958</v>
      </c>
      <c r="B4" s="6" t="n">
        <v>885436</v>
      </c>
      <c r="C4" s="6" t="n">
        <v>842666</v>
      </c>
    </row>
    <row r="5" spans="1:3">
      <c r="A5" s="4" t="s">
        <v>959</v>
      </c>
      <c r="B5" s="5" t="n">
        <v>874589</v>
      </c>
      <c r="C5" s="5" t="n">
        <v>885436</v>
      </c>
    </row>
    <row r="6" spans="1:3">
      <c r="A6" s="4" t="s">
        <v>940</v>
      </c>
    </row>
    <row r="7" spans="1:3">
      <c r="A7" s="3" t="s">
        <v>957</v>
      </c>
    </row>
    <row r="8" spans="1:3">
      <c r="A8" s="4" t="s">
        <v>958</v>
      </c>
      <c r="B8" s="5" t="n">
        <v>24738</v>
      </c>
      <c r="C8" s="5" t="n">
        <v>38667</v>
      </c>
    </row>
    <row r="9" spans="1:3">
      <c r="A9" s="4" t="s">
        <v>960</v>
      </c>
      <c r="B9" s="5" t="n">
        <v>-2288</v>
      </c>
      <c r="C9" s="5" t="n">
        <v>-3380</v>
      </c>
    </row>
    <row r="10" spans="1:3">
      <c r="A10" s="4" t="s">
        <v>961</v>
      </c>
      <c r="B10" s="5" t="n">
        <v>-9</v>
      </c>
      <c r="C10" s="5" t="n">
        <v>0</v>
      </c>
    </row>
    <row r="11" spans="1:3">
      <c r="A11" s="4" t="s">
        <v>962</v>
      </c>
      <c r="B11" s="5" t="n">
        <v>5312</v>
      </c>
      <c r="C11" s="5" t="n">
        <v>-11430</v>
      </c>
    </row>
    <row r="12" spans="1:3">
      <c r="A12" s="4" t="s">
        <v>945</v>
      </c>
      <c r="B12" s="5" t="n">
        <v>-726</v>
      </c>
      <c r="C12" s="5" t="n">
        <v>881</v>
      </c>
    </row>
    <row r="13" spans="1:3">
      <c r="A13" s="4" t="s">
        <v>959</v>
      </c>
      <c r="B13" s="6" t="n">
        <v>27027</v>
      </c>
      <c r="C13" s="6" t="n">
        <v>247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00</v>
      </c>
    </row>
    <row r="3" spans="1:3">
      <c r="A3" s="4" t="s">
        <v>964</v>
      </c>
      <c r="B3" s="4" t="s">
        <v>721</v>
      </c>
      <c r="C3" s="4" t="s">
        <v>721</v>
      </c>
    </row>
    <row r="4" spans="1:3">
      <c r="A4" s="4" t="s">
        <v>965</v>
      </c>
    </row>
    <row r="5" spans="1:3">
      <c r="A5" s="3" t="s">
        <v>900</v>
      </c>
    </row>
    <row r="6" spans="1:3">
      <c r="A6" s="4" t="s">
        <v>964</v>
      </c>
      <c r="B6" s="4" t="s">
        <v>604</v>
      </c>
      <c r="C6" s="4" t="s">
        <v>966</v>
      </c>
    </row>
    <row r="7" spans="1:3">
      <c r="A7" s="4" t="s">
        <v>967</v>
      </c>
    </row>
    <row r="8" spans="1:3">
      <c r="A8" s="3" t="s">
        <v>900</v>
      </c>
    </row>
    <row r="9" spans="1:3">
      <c r="A9" s="4" t="s">
        <v>964</v>
      </c>
      <c r="B9" s="4" t="s">
        <v>968</v>
      </c>
      <c r="C9" s="4" t="s">
        <v>969</v>
      </c>
    </row>
    <row r="10" spans="1:3">
      <c r="A10" s="4" t="s">
        <v>970</v>
      </c>
    </row>
    <row r="11" spans="1:3">
      <c r="A11" s="3" t="s">
        <v>900</v>
      </c>
    </row>
    <row r="12" spans="1:3">
      <c r="A12" s="4" t="s">
        <v>964</v>
      </c>
      <c r="B12" s="4" t="s">
        <v>667</v>
      </c>
      <c r="C12" s="4" t="s">
        <v>718</v>
      </c>
    </row>
    <row r="13" spans="1:3">
      <c r="A13" s="4" t="s">
        <v>971</v>
      </c>
    </row>
    <row r="14" spans="1:3">
      <c r="A14" s="3" t="s">
        <v>900</v>
      </c>
    </row>
    <row r="15" spans="1:3">
      <c r="A15" s="4" t="s">
        <v>964</v>
      </c>
      <c r="B15" s="4" t="s">
        <v>972</v>
      </c>
      <c r="C15" s="4" t="s">
        <v>972</v>
      </c>
    </row>
    <row r="16" spans="1:3">
      <c r="A16" s="4" t="s">
        <v>973</v>
      </c>
    </row>
    <row r="17" spans="1:3">
      <c r="A17" s="3" t="s">
        <v>900</v>
      </c>
    </row>
    <row r="18" spans="1:3">
      <c r="A18" s="4" t="s">
        <v>964</v>
      </c>
      <c r="B18" s="4" t="s">
        <v>718</v>
      </c>
      <c r="C18" s="4" t="s">
        <v>9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65</v>
      </c>
    </row>
    <row r="2" spans="1:2">
      <c r="A2" s="3" t="s">
        <v>900</v>
      </c>
    </row>
    <row r="3" spans="1:2">
      <c r="A3" s="5" t="n">
        <v>2019</v>
      </c>
      <c r="B3" s="6" t="n">
        <v>2721</v>
      </c>
    </row>
    <row r="4" spans="1:2">
      <c r="A4" s="5" t="n">
        <v>2020</v>
      </c>
      <c r="B4" s="5" t="n">
        <v>2989</v>
      </c>
    </row>
    <row r="5" spans="1:2">
      <c r="A5" s="5" t="n">
        <v>2021</v>
      </c>
      <c r="B5" s="5" t="n">
        <v>3265</v>
      </c>
    </row>
    <row r="6" spans="1:2">
      <c r="A6" s="5" t="n">
        <v>2022</v>
      </c>
      <c r="B6" s="5" t="n">
        <v>3871</v>
      </c>
    </row>
    <row r="7" spans="1:2">
      <c r="A7" s="5" t="n">
        <v>2023</v>
      </c>
      <c r="B7" s="5" t="n">
        <v>3873</v>
      </c>
    </row>
    <row r="8" spans="1:2">
      <c r="A8" s="4" t="s">
        <v>976</v>
      </c>
      <c r="B8" s="6" t="n">
        <v>234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0</v>
      </c>
    </row>
    <row r="2" spans="1:3">
      <c r="A2" s="3" t="s">
        <v>978</v>
      </c>
    </row>
    <row r="3" spans="1:3">
      <c r="A3" s="4" t="s">
        <v>979</v>
      </c>
      <c r="B3" s="6" t="n">
        <v>70141</v>
      </c>
      <c r="C3" s="6" t="n">
        <v>70494</v>
      </c>
    </row>
    <row r="4" spans="1:3">
      <c r="A4" s="4" t="s">
        <v>980</v>
      </c>
    </row>
    <row r="5" spans="1:3">
      <c r="A5" s="3" t="s">
        <v>978</v>
      </c>
    </row>
    <row r="6" spans="1:3">
      <c r="A6" s="4" t="s">
        <v>979</v>
      </c>
      <c r="B6" s="5" t="n">
        <v>29754</v>
      </c>
      <c r="C6" s="5" t="n">
        <v>29445</v>
      </c>
    </row>
    <row r="7" spans="1:3">
      <c r="A7" s="4" t="s">
        <v>981</v>
      </c>
    </row>
    <row r="8" spans="1:3">
      <c r="A8" s="3" t="s">
        <v>978</v>
      </c>
    </row>
    <row r="9" spans="1:3">
      <c r="A9" s="4" t="s">
        <v>979</v>
      </c>
      <c r="B9" s="5" t="n">
        <v>2499</v>
      </c>
      <c r="C9" s="5" t="n">
        <v>10675</v>
      </c>
    </row>
    <row r="10" spans="1:3">
      <c r="A10" s="4" t="s">
        <v>982</v>
      </c>
    </row>
    <row r="11" spans="1:3">
      <c r="A11" s="3" t="s">
        <v>978</v>
      </c>
    </row>
    <row r="12" spans="1:3">
      <c r="A12" s="4" t="s">
        <v>979</v>
      </c>
      <c r="B12" s="5" t="n">
        <v>24502</v>
      </c>
      <c r="C12" s="5" t="n">
        <v>16164</v>
      </c>
    </row>
    <row r="13" spans="1:3">
      <c r="A13" s="4" t="s">
        <v>970</v>
      </c>
    </row>
    <row r="14" spans="1:3">
      <c r="A14" s="3" t="s">
        <v>978</v>
      </c>
    </row>
    <row r="15" spans="1:3">
      <c r="A15" s="4" t="s">
        <v>979</v>
      </c>
      <c r="B15" s="5" t="n">
        <v>724</v>
      </c>
      <c r="C15" s="5" t="n">
        <v>3966</v>
      </c>
    </row>
    <row r="16" spans="1:3">
      <c r="A16" s="4" t="s">
        <v>983</v>
      </c>
    </row>
    <row r="17" spans="1:3">
      <c r="A17" s="3" t="s">
        <v>978</v>
      </c>
    </row>
    <row r="18" spans="1:3">
      <c r="A18" s="4" t="s">
        <v>979</v>
      </c>
      <c r="B18" s="5" t="n">
        <v>8413</v>
      </c>
      <c r="C18" s="5" t="n">
        <v>8714</v>
      </c>
    </row>
    <row r="19" spans="1:3">
      <c r="A19" s="4" t="s">
        <v>973</v>
      </c>
    </row>
    <row r="20" spans="1:3">
      <c r="A20" s="3" t="s">
        <v>978</v>
      </c>
    </row>
    <row r="21" spans="1:3">
      <c r="A21" s="4" t="s">
        <v>979</v>
      </c>
      <c r="B21" s="5" t="n">
        <v>4249</v>
      </c>
      <c r="C21" s="5" t="n">
        <v>1530</v>
      </c>
    </row>
    <row r="22" spans="1:3">
      <c r="A22" s="4" t="s">
        <v>984</v>
      </c>
    </row>
    <row r="23" spans="1:3">
      <c r="A23" s="3" t="s">
        <v>978</v>
      </c>
    </row>
    <row r="24" spans="1:3">
      <c r="A24" s="4" t="s">
        <v>979</v>
      </c>
      <c r="B24" s="5" t="n">
        <v>61728</v>
      </c>
      <c r="C24" s="5" t="n">
        <v>61780</v>
      </c>
    </row>
    <row r="25" spans="1:3">
      <c r="A25" s="4" t="s">
        <v>985</v>
      </c>
    </row>
    <row r="26" spans="1:3">
      <c r="A26" s="3" t="s">
        <v>978</v>
      </c>
    </row>
    <row r="27" spans="1:3">
      <c r="A27" s="4" t="s">
        <v>979</v>
      </c>
      <c r="B27" s="5" t="n">
        <v>29754</v>
      </c>
      <c r="C27" s="5" t="n">
        <v>29445</v>
      </c>
    </row>
    <row r="28" spans="1:3">
      <c r="A28" s="4" t="s">
        <v>986</v>
      </c>
    </row>
    <row r="29" spans="1:3">
      <c r="A29" s="3" t="s">
        <v>978</v>
      </c>
    </row>
    <row r="30" spans="1:3">
      <c r="A30" s="4" t="s">
        <v>979</v>
      </c>
      <c r="B30" s="5" t="n">
        <v>2499</v>
      </c>
      <c r="C30" s="5" t="n">
        <v>10675</v>
      </c>
    </row>
    <row r="31" spans="1:3">
      <c r="A31" s="4" t="s">
        <v>987</v>
      </c>
    </row>
    <row r="32" spans="1:3">
      <c r="A32" s="3" t="s">
        <v>978</v>
      </c>
    </row>
    <row r="33" spans="1:3">
      <c r="A33" s="4" t="s">
        <v>979</v>
      </c>
      <c r="B33" s="5" t="n">
        <v>24502</v>
      </c>
      <c r="C33" s="5" t="n">
        <v>16164</v>
      </c>
    </row>
    <row r="34" spans="1:3">
      <c r="A34" s="4" t="s">
        <v>988</v>
      </c>
    </row>
    <row r="35" spans="1:3">
      <c r="A35" s="3" t="s">
        <v>978</v>
      </c>
    </row>
    <row r="36" spans="1:3">
      <c r="A36" s="4" t="s">
        <v>979</v>
      </c>
      <c r="B36" s="5" t="n">
        <v>724</v>
      </c>
      <c r="C36" s="5" t="n">
        <v>3966</v>
      </c>
    </row>
    <row r="37" spans="1:3">
      <c r="A37" s="4" t="s">
        <v>989</v>
      </c>
    </row>
    <row r="38" spans="1:3">
      <c r="A38" s="3" t="s">
        <v>978</v>
      </c>
    </row>
    <row r="39" spans="1:3">
      <c r="A39" s="4" t="s">
        <v>979</v>
      </c>
      <c r="B39" s="5" t="n">
        <v>0</v>
      </c>
      <c r="C39" s="5" t="n">
        <v>0</v>
      </c>
    </row>
    <row r="40" spans="1:3">
      <c r="A40" s="4" t="s">
        <v>990</v>
      </c>
    </row>
    <row r="41" spans="1:3">
      <c r="A41" s="3" t="s">
        <v>978</v>
      </c>
    </row>
    <row r="42" spans="1:3">
      <c r="A42" s="4" t="s">
        <v>979</v>
      </c>
      <c r="B42" s="5" t="n">
        <v>4249</v>
      </c>
      <c r="C42" s="5" t="n">
        <v>1530</v>
      </c>
    </row>
    <row r="43" spans="1:3">
      <c r="A43" s="4" t="s">
        <v>991</v>
      </c>
    </row>
    <row r="44" spans="1:3">
      <c r="A44" s="3" t="s">
        <v>978</v>
      </c>
    </row>
    <row r="45" spans="1:3">
      <c r="A45" s="4" t="s">
        <v>979</v>
      </c>
      <c r="B45" s="5" t="n">
        <v>8413</v>
      </c>
      <c r="C45" s="5" t="n">
        <v>8714</v>
      </c>
    </row>
    <row r="46" spans="1:3">
      <c r="A46" s="4" t="s">
        <v>992</v>
      </c>
    </row>
    <row r="47" spans="1:3">
      <c r="A47" s="3" t="s">
        <v>978</v>
      </c>
    </row>
    <row r="48" spans="1:3">
      <c r="A48" s="4" t="s">
        <v>979</v>
      </c>
      <c r="B48" s="5" t="n">
        <v>0</v>
      </c>
      <c r="C48" s="5" t="n">
        <v>0</v>
      </c>
    </row>
    <row r="49" spans="1:3">
      <c r="A49" s="4" t="s">
        <v>993</v>
      </c>
    </row>
    <row r="50" spans="1:3">
      <c r="A50" s="3" t="s">
        <v>978</v>
      </c>
    </row>
    <row r="51" spans="1:3">
      <c r="A51" s="4" t="s">
        <v>979</v>
      </c>
      <c r="B51" s="5" t="n">
        <v>0</v>
      </c>
      <c r="C51" s="5" t="n">
        <v>0</v>
      </c>
    </row>
    <row r="52" spans="1:3">
      <c r="A52" s="4" t="s">
        <v>994</v>
      </c>
    </row>
    <row r="53" spans="1:3">
      <c r="A53" s="3" t="s">
        <v>978</v>
      </c>
    </row>
    <row r="54" spans="1:3">
      <c r="A54" s="4" t="s">
        <v>979</v>
      </c>
      <c r="B54" s="5" t="n">
        <v>0</v>
      </c>
      <c r="C54" s="5" t="n">
        <v>0</v>
      </c>
    </row>
    <row r="55" spans="1:3">
      <c r="A55" s="4" t="s">
        <v>995</v>
      </c>
    </row>
    <row r="56" spans="1:3">
      <c r="A56" s="3" t="s">
        <v>978</v>
      </c>
    </row>
    <row r="57" spans="1:3">
      <c r="A57" s="4" t="s">
        <v>979</v>
      </c>
      <c r="B57" s="5" t="n">
        <v>0</v>
      </c>
      <c r="C57" s="5" t="n">
        <v>0</v>
      </c>
    </row>
    <row r="58" spans="1:3">
      <c r="A58" s="4" t="s">
        <v>996</v>
      </c>
    </row>
    <row r="59" spans="1:3">
      <c r="A59" s="3" t="s">
        <v>978</v>
      </c>
    </row>
    <row r="60" spans="1:3">
      <c r="A60" s="4" t="s">
        <v>979</v>
      </c>
      <c r="B60" s="5" t="n">
        <v>8413</v>
      </c>
      <c r="C60" s="5" t="n">
        <v>8714</v>
      </c>
    </row>
    <row r="61" spans="1:3">
      <c r="A61" s="4" t="s">
        <v>997</v>
      </c>
    </row>
    <row r="62" spans="1:3">
      <c r="A62" s="3" t="s">
        <v>978</v>
      </c>
    </row>
    <row r="63" spans="1:3">
      <c r="A63" s="4" t="s">
        <v>979</v>
      </c>
      <c r="B63" s="5" t="n">
        <v>0</v>
      </c>
      <c r="C63" s="5" t="n">
        <v>0</v>
      </c>
    </row>
    <row r="64" spans="1:3">
      <c r="A64" s="4" t="s">
        <v>998</v>
      </c>
    </row>
    <row r="65" spans="1:3">
      <c r="A65" s="3" t="s">
        <v>978</v>
      </c>
    </row>
    <row r="66" spans="1:3">
      <c r="A66" s="4" t="s">
        <v>979</v>
      </c>
      <c r="B66" s="5" t="n">
        <v>0</v>
      </c>
      <c r="C66" s="5" t="n">
        <v>0</v>
      </c>
    </row>
    <row r="67" spans="1:3">
      <c r="A67" s="4" t="s">
        <v>999</v>
      </c>
    </row>
    <row r="68" spans="1:3">
      <c r="A68" s="3" t="s">
        <v>978</v>
      </c>
    </row>
    <row r="69" spans="1:3">
      <c r="A69" s="4" t="s">
        <v>979</v>
      </c>
      <c r="B69" s="5" t="n">
        <v>0</v>
      </c>
      <c r="C69" s="5" t="n">
        <v>0</v>
      </c>
    </row>
    <row r="70" spans="1:3">
      <c r="A70" s="4" t="s">
        <v>1000</v>
      </c>
    </row>
    <row r="71" spans="1:3">
      <c r="A71" s="3" t="s">
        <v>978</v>
      </c>
    </row>
    <row r="72" spans="1:3">
      <c r="A72" s="4" t="s">
        <v>979</v>
      </c>
      <c r="B72" s="5" t="n">
        <v>0</v>
      </c>
      <c r="C72" s="5" t="n">
        <v>0</v>
      </c>
    </row>
    <row r="73" spans="1:3">
      <c r="A73" s="4" t="s">
        <v>1001</v>
      </c>
    </row>
    <row r="74" spans="1:3">
      <c r="A74" s="3" t="s">
        <v>978</v>
      </c>
    </row>
    <row r="75" spans="1:3">
      <c r="A75" s="4" t="s">
        <v>979</v>
      </c>
      <c r="B75" s="5" t="n">
        <v>0</v>
      </c>
      <c r="C75" s="5" t="n">
        <v>0</v>
      </c>
    </row>
    <row r="76" spans="1:3">
      <c r="A76" s="4" t="s">
        <v>1002</v>
      </c>
    </row>
    <row r="77" spans="1:3">
      <c r="A77" s="3" t="s">
        <v>978</v>
      </c>
    </row>
    <row r="78" spans="1:3">
      <c r="A78" s="4" t="s">
        <v>979</v>
      </c>
      <c r="B78" s="5" t="n">
        <v>0</v>
      </c>
      <c r="C78" s="5" t="n">
        <v>0</v>
      </c>
    </row>
    <row r="79" spans="1:3">
      <c r="A79" s="4" t="s">
        <v>1003</v>
      </c>
    </row>
    <row r="80" spans="1:3">
      <c r="A80" s="3" t="s">
        <v>978</v>
      </c>
    </row>
    <row r="81" spans="1:3">
      <c r="A81" s="4" t="s">
        <v>979</v>
      </c>
      <c r="B81" s="5" t="n">
        <v>0</v>
      </c>
      <c r="C81" s="5" t="n">
        <v>0</v>
      </c>
    </row>
    <row r="82" spans="1:3">
      <c r="A82" s="4" t="s">
        <v>1004</v>
      </c>
    </row>
    <row r="83" spans="1:3">
      <c r="A83" s="3" t="s">
        <v>978</v>
      </c>
    </row>
    <row r="84" spans="1:3">
      <c r="A84" s="4" t="s">
        <v>979</v>
      </c>
      <c r="B84" s="6" t="n">
        <v>0</v>
      </c>
      <c r="C8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169</v>
      </c>
      <c r="B1" s="2" t="s">
        <v>170</v>
      </c>
      <c r="C1" s="2" t="s">
        <v>171</v>
      </c>
      <c r="D1" s="2" t="s">
        <v>172</v>
      </c>
      <c r="E1" s="2" t="s">
        <v>173</v>
      </c>
      <c r="F1" s="2" t="s">
        <v>174</v>
      </c>
    </row>
    <row r="2" spans="1:6">
      <c r="A2" s="4" t="s">
        <v>175</v>
      </c>
      <c r="C2" s="5" t="n">
        <v>113745</v>
      </c>
    </row>
    <row r="3" spans="1:6">
      <c r="A3" s="4" t="s">
        <v>176</v>
      </c>
      <c r="B3" s="6" t="n">
        <v>860171</v>
      </c>
      <c r="C3" s="6" t="n">
        <v>1137</v>
      </c>
      <c r="D3" s="6" t="n">
        <v>1553390</v>
      </c>
      <c r="E3" s="6" t="n">
        <v>-602614</v>
      </c>
      <c r="F3" s="6" t="n">
        <v>-91742</v>
      </c>
    </row>
    <row r="4" spans="1:6">
      <c r="A4" s="3" t="s">
        <v>177</v>
      </c>
    </row>
    <row r="5" spans="1:6">
      <c r="A5" s="4" t="s">
        <v>178</v>
      </c>
      <c r="C5" s="5" t="n">
        <v>1820</v>
      </c>
    </row>
    <row r="6" spans="1:6">
      <c r="A6" s="4" t="s">
        <v>179</v>
      </c>
      <c r="B6" s="5" t="n">
        <v>21</v>
      </c>
      <c r="C6" s="6" t="n">
        <v>18</v>
      </c>
      <c r="D6" s="5" t="n">
        <v>3</v>
      </c>
    </row>
    <row r="7" spans="1:6">
      <c r="A7" s="4" t="s">
        <v>180</v>
      </c>
      <c r="C7" s="5" t="n">
        <v>-597</v>
      </c>
    </row>
    <row r="8" spans="1:6">
      <c r="A8" s="4" t="s">
        <v>181</v>
      </c>
      <c r="B8" s="5" t="n">
        <v>-20939</v>
      </c>
      <c r="C8" s="6" t="n">
        <v>-5</v>
      </c>
      <c r="D8" s="5" t="n">
        <v>-20934</v>
      </c>
    </row>
    <row r="9" spans="1:6">
      <c r="A9" s="4" t="s">
        <v>182</v>
      </c>
      <c r="B9" s="5" t="n">
        <v>65996</v>
      </c>
      <c r="D9" s="5" t="n">
        <v>65996</v>
      </c>
    </row>
    <row r="10" spans="1:6">
      <c r="A10" s="4" t="s">
        <v>183</v>
      </c>
      <c r="B10" s="5" t="n">
        <v>93</v>
      </c>
      <c r="D10" s="5" t="n">
        <v>93</v>
      </c>
    </row>
    <row r="11" spans="1:6">
      <c r="A11" s="4" t="s">
        <v>106</v>
      </c>
      <c r="B11" s="5" t="n">
        <v>-54465</v>
      </c>
      <c r="E11" s="5" t="n">
        <v>-54465</v>
      </c>
    </row>
    <row r="12" spans="1:6">
      <c r="A12" s="4" t="s">
        <v>184</v>
      </c>
      <c r="B12" s="5" t="n">
        <v>-1244</v>
      </c>
      <c r="F12" s="5" t="n">
        <v>-1244</v>
      </c>
    </row>
    <row r="13" spans="1:6">
      <c r="A13" s="4" t="s">
        <v>185</v>
      </c>
      <c r="B13" s="5" t="n">
        <v>408</v>
      </c>
      <c r="F13" s="5" t="n">
        <v>408</v>
      </c>
    </row>
    <row r="14" spans="1:6">
      <c r="A14" s="4" t="s">
        <v>186</v>
      </c>
      <c r="B14" s="5" t="n">
        <v>-122</v>
      </c>
      <c r="F14" s="5" t="n">
        <v>-122</v>
      </c>
    </row>
    <row r="15" spans="1:6">
      <c r="A15" s="4" t="s">
        <v>187</v>
      </c>
      <c r="B15" s="5" t="n">
        <v>-7253</v>
      </c>
      <c r="F15" s="5" t="n">
        <v>-7253</v>
      </c>
    </row>
    <row r="16" spans="1:6">
      <c r="A16" s="4" t="s">
        <v>188</v>
      </c>
      <c r="C16" s="5" t="n">
        <v>114968</v>
      </c>
    </row>
    <row r="17" spans="1:6">
      <c r="A17" s="4" t="s">
        <v>189</v>
      </c>
      <c r="B17" s="5" t="n">
        <v>842666</v>
      </c>
      <c r="C17" s="6" t="n">
        <v>1150</v>
      </c>
      <c r="D17" s="5" t="n">
        <v>1598548</v>
      </c>
      <c r="E17" s="5" t="n">
        <v>-657079</v>
      </c>
      <c r="F17" s="5" t="n">
        <v>-99953</v>
      </c>
    </row>
    <row r="18" spans="1:6">
      <c r="A18" s="3" t="s">
        <v>177</v>
      </c>
    </row>
    <row r="19" spans="1:6">
      <c r="A19" s="4" t="s">
        <v>178</v>
      </c>
      <c r="C19" s="5" t="n">
        <v>1586</v>
      </c>
    </row>
    <row r="20" spans="1:6">
      <c r="A20" s="4" t="s">
        <v>179</v>
      </c>
      <c r="B20" s="5" t="n">
        <v>0</v>
      </c>
      <c r="C20" s="6" t="n">
        <v>15</v>
      </c>
      <c r="D20" s="5" t="n">
        <v>-15</v>
      </c>
    </row>
    <row r="21" spans="1:6">
      <c r="A21" s="4" t="s">
        <v>180</v>
      </c>
      <c r="C21" s="5" t="n">
        <v>-544</v>
      </c>
    </row>
    <row r="22" spans="1:6">
      <c r="A22" s="4" t="s">
        <v>181</v>
      </c>
      <c r="B22" s="5" t="n">
        <v>-26654</v>
      </c>
      <c r="C22" s="6" t="n">
        <v>-5</v>
      </c>
      <c r="D22" s="5" t="n">
        <v>-26649</v>
      </c>
    </row>
    <row r="23" spans="1:6">
      <c r="A23" s="4" t="s">
        <v>190</v>
      </c>
      <c r="C23" s="5" t="n">
        <v>269</v>
      </c>
    </row>
    <row r="24" spans="1:6">
      <c r="A24" s="4" t="s">
        <v>191</v>
      </c>
      <c r="B24" s="5" t="n">
        <v>10778</v>
      </c>
      <c r="C24" s="6" t="n">
        <v>3</v>
      </c>
      <c r="D24" s="5" t="n">
        <v>10775</v>
      </c>
    </row>
    <row r="25" spans="1:6">
      <c r="A25" s="4" t="s">
        <v>182</v>
      </c>
      <c r="B25" s="5" t="n">
        <v>76708</v>
      </c>
      <c r="D25" s="5" t="n">
        <v>76708</v>
      </c>
    </row>
    <row r="26" spans="1:6">
      <c r="A26" s="4" t="s">
        <v>183</v>
      </c>
      <c r="B26" s="5" t="n">
        <v>644</v>
      </c>
      <c r="D26" s="5" t="n">
        <v>644</v>
      </c>
    </row>
    <row r="27" spans="1:6">
      <c r="A27" s="4" t="s">
        <v>106</v>
      </c>
      <c r="B27" s="5" t="n">
        <v>6239</v>
      </c>
      <c r="E27" s="5" t="n">
        <v>6239</v>
      </c>
    </row>
    <row r="28" spans="1:6">
      <c r="A28" s="4" t="s">
        <v>192</v>
      </c>
      <c r="C28" s="5" t="n">
        <v>-946</v>
      </c>
    </row>
    <row r="29" spans="1:6">
      <c r="A29" s="4" t="s">
        <v>193</v>
      </c>
      <c r="B29" s="5" t="n">
        <v>-50991</v>
      </c>
      <c r="C29" s="6" t="n">
        <v>-10</v>
      </c>
      <c r="D29" s="5" t="n">
        <v>-50981</v>
      </c>
    </row>
    <row r="30" spans="1:6">
      <c r="A30" s="4" t="s">
        <v>184</v>
      </c>
      <c r="B30" s="5" t="n">
        <v>-299</v>
      </c>
      <c r="F30" s="5" t="n">
        <v>-299</v>
      </c>
    </row>
    <row r="31" spans="1:6">
      <c r="A31" s="4" t="s">
        <v>185</v>
      </c>
      <c r="B31" s="5" t="n">
        <v>16593</v>
      </c>
      <c r="F31" s="5" t="n">
        <v>16593</v>
      </c>
    </row>
    <row r="32" spans="1:6">
      <c r="A32" s="4" t="s">
        <v>186</v>
      </c>
      <c r="B32" s="5" t="n">
        <v>-22</v>
      </c>
      <c r="F32" s="5" t="n">
        <v>-22</v>
      </c>
    </row>
    <row r="33" spans="1:6">
      <c r="A33" s="4" t="s">
        <v>187</v>
      </c>
      <c r="B33" s="6" t="n">
        <v>9774</v>
      </c>
      <c r="F33" s="5" t="n">
        <v>9774</v>
      </c>
    </row>
    <row r="34" spans="1:6">
      <c r="A34" s="4" t="s">
        <v>194</v>
      </c>
      <c r="B34" s="5" t="n">
        <v>115333</v>
      </c>
      <c r="C34" s="5" t="n">
        <v>115333</v>
      </c>
    </row>
    <row r="35" spans="1:6">
      <c r="A35" s="4" t="s">
        <v>195</v>
      </c>
      <c r="B35" s="6" t="n">
        <v>885436</v>
      </c>
      <c r="C35" s="6" t="n">
        <v>1153</v>
      </c>
      <c r="D35" s="5" t="n">
        <v>1609030</v>
      </c>
      <c r="E35" s="5" t="n">
        <v>-650840</v>
      </c>
      <c r="F35" s="5" t="n">
        <v>-73907</v>
      </c>
    </row>
    <row r="36" spans="1:6">
      <c r="A36" s="3" t="s">
        <v>177</v>
      </c>
    </row>
    <row r="37" spans="1:6">
      <c r="A37" s="4" t="s">
        <v>196</v>
      </c>
      <c r="B37" s="5" t="n">
        <v>125</v>
      </c>
      <c r="D37" s="5" t="n">
        <v>681</v>
      </c>
      <c r="E37" s="5" t="n">
        <v>-556</v>
      </c>
    </row>
    <row r="38" spans="1:6">
      <c r="A38" s="4" t="s">
        <v>178</v>
      </c>
      <c r="C38" s="5" t="n">
        <v>1830</v>
      </c>
    </row>
    <row r="39" spans="1:6">
      <c r="A39" s="4" t="s">
        <v>179</v>
      </c>
      <c r="B39" s="5" t="n">
        <v>0</v>
      </c>
      <c r="C39" s="6" t="n">
        <v>18</v>
      </c>
      <c r="D39" s="5" t="n">
        <v>-18</v>
      </c>
    </row>
    <row r="40" spans="1:6">
      <c r="A40" s="4" t="s">
        <v>180</v>
      </c>
      <c r="C40" s="5" t="n">
        <v>-664</v>
      </c>
    </row>
    <row r="41" spans="1:6">
      <c r="A41" s="4" t="s">
        <v>181</v>
      </c>
      <c r="B41" s="5" t="n">
        <v>-45374</v>
      </c>
      <c r="C41" s="6" t="n">
        <v>-6</v>
      </c>
      <c r="D41" s="5" t="n">
        <v>-45368</v>
      </c>
    </row>
    <row r="42" spans="1:6">
      <c r="A42" s="4" t="s">
        <v>197</v>
      </c>
      <c r="C42" s="5" t="n">
        <v>10582</v>
      </c>
    </row>
    <row r="43" spans="1:6">
      <c r="A43" s="4" t="s">
        <v>198</v>
      </c>
      <c r="B43" s="5" t="n">
        <v>995500</v>
      </c>
      <c r="C43" s="6" t="n">
        <v>106</v>
      </c>
      <c r="D43" s="5" t="n">
        <v>995394</v>
      </c>
    </row>
    <row r="44" spans="1:6">
      <c r="A44" s="4" t="s">
        <v>190</v>
      </c>
      <c r="C44" s="5" t="n">
        <v>292</v>
      </c>
    </row>
    <row r="45" spans="1:6">
      <c r="A45" s="4" t="s">
        <v>191</v>
      </c>
      <c r="B45" s="5" t="n">
        <v>15654</v>
      </c>
      <c r="C45" s="6" t="n">
        <v>2</v>
      </c>
      <c r="D45" s="5" t="n">
        <v>15652</v>
      </c>
    </row>
    <row r="46" spans="1:6">
      <c r="A46" s="4" t="s">
        <v>182</v>
      </c>
      <c r="B46" s="5" t="n">
        <v>82939</v>
      </c>
      <c r="D46" s="5" t="n">
        <v>82939</v>
      </c>
    </row>
    <row r="47" spans="1:6">
      <c r="A47" s="4" t="s">
        <v>106</v>
      </c>
      <c r="B47" s="5" t="n">
        <v>51987</v>
      </c>
      <c r="E47" s="5" t="n">
        <v>51987</v>
      </c>
    </row>
    <row r="48" spans="1:6">
      <c r="A48" s="4" t="s">
        <v>192</v>
      </c>
      <c r="C48" s="5" t="n">
        <v>-9392</v>
      </c>
    </row>
    <row r="49" spans="1:6">
      <c r="A49" s="4" t="s">
        <v>193</v>
      </c>
      <c r="B49" s="5" t="n">
        <v>-1100000</v>
      </c>
      <c r="C49" s="6" t="n">
        <v>-93</v>
      </c>
      <c r="D49" s="5" t="n">
        <v>-1099907</v>
      </c>
    </row>
    <row r="50" spans="1:6">
      <c r="A50" s="4" t="s">
        <v>184</v>
      </c>
      <c r="B50" s="5" t="n">
        <v>1928</v>
      </c>
      <c r="F50" s="5" t="n">
        <v>1928</v>
      </c>
    </row>
    <row r="51" spans="1:6">
      <c r="A51" s="4" t="s">
        <v>185</v>
      </c>
      <c r="B51" s="5" t="n">
        <v>-11767</v>
      </c>
      <c r="F51" s="5" t="n">
        <v>-11767</v>
      </c>
    </row>
    <row r="52" spans="1:6">
      <c r="A52" s="4" t="s">
        <v>186</v>
      </c>
      <c r="B52" s="5" t="n">
        <v>-269</v>
      </c>
      <c r="F52" s="5" t="n">
        <v>-269</v>
      </c>
    </row>
    <row r="53" spans="1:6">
      <c r="A53" s="4" t="s">
        <v>187</v>
      </c>
      <c r="B53" s="6" t="n">
        <v>-1570</v>
      </c>
      <c r="F53" s="5" t="n">
        <v>-1570</v>
      </c>
    </row>
    <row r="54" spans="1:6">
      <c r="A54" s="4" t="s">
        <v>199</v>
      </c>
      <c r="B54" s="5" t="n">
        <v>117981</v>
      </c>
      <c r="C54" s="5" t="n">
        <v>117981</v>
      </c>
    </row>
    <row r="55" spans="1:6">
      <c r="A55" s="4" t="s">
        <v>200</v>
      </c>
      <c r="B55" s="6" t="n">
        <v>874589</v>
      </c>
      <c r="C55" s="6" t="n">
        <v>1180</v>
      </c>
      <c r="D55" s="6" t="n">
        <v>1558403</v>
      </c>
      <c r="E55" s="6" t="n">
        <v>-599409</v>
      </c>
      <c r="F55" s="6" t="n">
        <v>-855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2</v>
      </c>
      <c r="C1" s="2" t="s">
        <v>30</v>
      </c>
      <c r="D1" s="2" t="s">
        <v>77</v>
      </c>
    </row>
    <row r="2" spans="1:4">
      <c r="A2" s="3" t="s">
        <v>1006</v>
      </c>
    </row>
    <row r="3" spans="1:4">
      <c r="A3" s="4" t="s">
        <v>1007</v>
      </c>
      <c r="B3" s="6" t="n">
        <v>93058</v>
      </c>
      <c r="C3" s="6" t="n">
        <v>49845</v>
      </c>
    </row>
    <row r="4" spans="1:4">
      <c r="A4" s="4" t="s">
        <v>1008</v>
      </c>
      <c r="B4" s="5" t="n">
        <v>55951</v>
      </c>
      <c r="C4" s="5" t="n">
        <v>50315</v>
      </c>
    </row>
    <row r="5" spans="1:4">
      <c r="A5" s="4" t="s">
        <v>1009</v>
      </c>
      <c r="B5" s="5" t="n">
        <v>2889</v>
      </c>
      <c r="C5" s="5" t="n">
        <v>1163</v>
      </c>
    </row>
    <row r="6" spans="1:4">
      <c r="A6" s="4" t="s">
        <v>1010</v>
      </c>
      <c r="B6" s="5" t="n">
        <v>151898</v>
      </c>
      <c r="C6" s="5" t="n">
        <v>101323</v>
      </c>
    </row>
    <row r="7" spans="1:4">
      <c r="A7" s="3" t="s">
        <v>1011</v>
      </c>
    </row>
    <row r="8" spans="1:4">
      <c r="A8" s="4" t="s">
        <v>161</v>
      </c>
      <c r="B8" s="5" t="n">
        <v>1575</v>
      </c>
      <c r="C8" s="5" t="n">
        <v>8400</v>
      </c>
      <c r="D8" s="6" t="n">
        <v>19570</v>
      </c>
    </row>
    <row r="9" spans="1:4">
      <c r="A9" s="4" t="s">
        <v>1009</v>
      </c>
      <c r="B9" s="5" t="n">
        <v>3419</v>
      </c>
      <c r="C9" s="5" t="n">
        <v>4347</v>
      </c>
    </row>
    <row r="10" spans="1:4">
      <c r="A10" s="4" t="s">
        <v>1012</v>
      </c>
      <c r="B10" s="5" t="n">
        <v>4994</v>
      </c>
      <c r="C10" s="5" t="n">
        <v>12747</v>
      </c>
    </row>
    <row r="11" spans="1:4">
      <c r="A11" s="4" t="s">
        <v>984</v>
      </c>
    </row>
    <row r="12" spans="1:4">
      <c r="A12" s="3" t="s">
        <v>1006</v>
      </c>
    </row>
    <row r="13" spans="1:4">
      <c r="A13" s="4" t="s">
        <v>1007</v>
      </c>
      <c r="B13" s="5" t="n">
        <v>93058</v>
      </c>
      <c r="C13" s="5" t="n">
        <v>49845</v>
      </c>
    </row>
    <row r="14" spans="1:4">
      <c r="A14" s="4" t="s">
        <v>1009</v>
      </c>
      <c r="B14" s="5" t="n">
        <v>0</v>
      </c>
      <c r="C14" s="5" t="n">
        <v>0</v>
      </c>
    </row>
    <row r="15" spans="1:4">
      <c r="A15" s="4" t="s">
        <v>1010</v>
      </c>
      <c r="B15" s="5" t="n">
        <v>147795</v>
      </c>
      <c r="C15" s="5" t="n">
        <v>97518</v>
      </c>
    </row>
    <row r="16" spans="1:4">
      <c r="A16" s="3" t="s">
        <v>1011</v>
      </c>
    </row>
    <row r="17" spans="1:4">
      <c r="A17" s="4" t="s">
        <v>161</v>
      </c>
      <c r="B17" s="5" t="n">
        <v>0</v>
      </c>
      <c r="C17" s="5" t="n">
        <v>0</v>
      </c>
    </row>
    <row r="18" spans="1:4">
      <c r="A18" s="4" t="s">
        <v>1009</v>
      </c>
      <c r="B18" s="5" t="n">
        <v>0</v>
      </c>
      <c r="C18" s="5" t="n">
        <v>0</v>
      </c>
    </row>
    <row r="19" spans="1:4">
      <c r="A19" s="4" t="s">
        <v>1012</v>
      </c>
      <c r="B19" s="5" t="n">
        <v>0</v>
      </c>
      <c r="C19" s="5" t="n">
        <v>0</v>
      </c>
    </row>
    <row r="20" spans="1:4">
      <c r="A20" s="4" t="s">
        <v>991</v>
      </c>
    </row>
    <row r="21" spans="1:4">
      <c r="A21" s="3" t="s">
        <v>1006</v>
      </c>
    </row>
    <row r="22" spans="1:4">
      <c r="A22" s="4" t="s">
        <v>1007</v>
      </c>
      <c r="B22" s="5" t="n">
        <v>0</v>
      </c>
      <c r="C22" s="5" t="n">
        <v>0</v>
      </c>
    </row>
    <row r="23" spans="1:4">
      <c r="A23" s="4" t="s">
        <v>1009</v>
      </c>
      <c r="B23" s="5" t="n">
        <v>2889</v>
      </c>
      <c r="C23" s="5" t="n">
        <v>1163</v>
      </c>
    </row>
    <row r="24" spans="1:4">
      <c r="A24" s="4" t="s">
        <v>1010</v>
      </c>
      <c r="B24" s="5" t="n">
        <v>4103</v>
      </c>
      <c r="C24" s="5" t="n">
        <v>3805</v>
      </c>
    </row>
    <row r="25" spans="1:4">
      <c r="A25" s="3" t="s">
        <v>1011</v>
      </c>
    </row>
    <row r="26" spans="1:4">
      <c r="A26" s="4" t="s">
        <v>161</v>
      </c>
      <c r="B26" s="5" t="n">
        <v>0</v>
      </c>
      <c r="C26" s="5" t="n">
        <v>0</v>
      </c>
    </row>
    <row r="27" spans="1:4">
      <c r="A27" s="4" t="s">
        <v>1009</v>
      </c>
      <c r="B27" s="5" t="n">
        <v>3419</v>
      </c>
      <c r="C27" s="5" t="n">
        <v>4347</v>
      </c>
    </row>
    <row r="28" spans="1:4">
      <c r="A28" s="4" t="s">
        <v>1012</v>
      </c>
      <c r="B28" s="5" t="n">
        <v>3419</v>
      </c>
      <c r="C28" s="5" t="n">
        <v>4347</v>
      </c>
    </row>
    <row r="29" spans="1:4">
      <c r="A29" s="4" t="s">
        <v>998</v>
      </c>
    </row>
    <row r="30" spans="1:4">
      <c r="A30" s="3" t="s">
        <v>1006</v>
      </c>
    </row>
    <row r="31" spans="1:4">
      <c r="A31" s="4" t="s">
        <v>1007</v>
      </c>
      <c r="B31" s="5" t="n">
        <v>0</v>
      </c>
      <c r="C31" s="5" t="n">
        <v>0</v>
      </c>
    </row>
    <row r="32" spans="1:4">
      <c r="A32" s="4" t="s">
        <v>1009</v>
      </c>
      <c r="B32" s="5" t="n">
        <v>0</v>
      </c>
      <c r="C32" s="5" t="n">
        <v>0</v>
      </c>
    </row>
    <row r="33" spans="1:4">
      <c r="A33" s="4" t="s">
        <v>1010</v>
      </c>
      <c r="B33" s="5" t="n">
        <v>0</v>
      </c>
      <c r="C33" s="5" t="n">
        <v>0</v>
      </c>
    </row>
    <row r="34" spans="1:4">
      <c r="A34" s="3" t="s">
        <v>1011</v>
      </c>
    </row>
    <row r="35" spans="1:4">
      <c r="A35" s="4" t="s">
        <v>161</v>
      </c>
      <c r="B35" s="5" t="n">
        <v>1575</v>
      </c>
      <c r="C35" s="5" t="n">
        <v>8400</v>
      </c>
    </row>
    <row r="36" spans="1:4">
      <c r="A36" s="4" t="s">
        <v>1009</v>
      </c>
      <c r="B36" s="5" t="n">
        <v>0</v>
      </c>
      <c r="C36" s="5" t="n">
        <v>0</v>
      </c>
    </row>
    <row r="37" spans="1:4">
      <c r="A37" s="4" t="s">
        <v>1012</v>
      </c>
      <c r="B37" s="5" t="n">
        <v>1575</v>
      </c>
      <c r="C37" s="5" t="n">
        <v>8400</v>
      </c>
    </row>
    <row r="38" spans="1:4">
      <c r="A38" s="4" t="s">
        <v>1013</v>
      </c>
    </row>
    <row r="39" spans="1:4">
      <c r="A39" s="3" t="s">
        <v>1006</v>
      </c>
    </row>
    <row r="40" spans="1:4">
      <c r="A40" s="4" t="s">
        <v>1008</v>
      </c>
      <c r="B40" s="5" t="n">
        <v>219</v>
      </c>
      <c r="C40" s="5" t="n">
        <v>240</v>
      </c>
    </row>
    <row r="41" spans="1:4">
      <c r="A41" s="4" t="s">
        <v>1014</v>
      </c>
    </row>
    <row r="42" spans="1:4">
      <c r="A42" s="3" t="s">
        <v>1006</v>
      </c>
    </row>
    <row r="43" spans="1:4">
      <c r="A43" s="4" t="s">
        <v>1008</v>
      </c>
      <c r="B43" s="5" t="n">
        <v>0</v>
      </c>
      <c r="C43" s="5" t="n">
        <v>0</v>
      </c>
    </row>
    <row r="44" spans="1:4">
      <c r="A44" s="4" t="s">
        <v>1015</v>
      </c>
    </row>
    <row r="45" spans="1:4">
      <c r="A45" s="3" t="s">
        <v>1006</v>
      </c>
    </row>
    <row r="46" spans="1:4">
      <c r="A46" s="4" t="s">
        <v>1008</v>
      </c>
      <c r="B46" s="5" t="n">
        <v>219</v>
      </c>
      <c r="C46" s="5" t="n">
        <v>240</v>
      </c>
    </row>
    <row r="47" spans="1:4">
      <c r="A47" s="4" t="s">
        <v>1016</v>
      </c>
    </row>
    <row r="48" spans="1:4">
      <c r="A48" s="3" t="s">
        <v>1006</v>
      </c>
    </row>
    <row r="49" spans="1:4">
      <c r="A49" s="4" t="s">
        <v>1008</v>
      </c>
      <c r="B49" s="5" t="n">
        <v>0</v>
      </c>
      <c r="C49" s="5" t="n">
        <v>0</v>
      </c>
    </row>
    <row r="50" spans="1:4">
      <c r="A50" s="4" t="s">
        <v>1017</v>
      </c>
    </row>
    <row r="51" spans="1:4">
      <c r="A51" s="3" t="s">
        <v>1006</v>
      </c>
    </row>
    <row r="52" spans="1:4">
      <c r="A52" s="4" t="s">
        <v>1008</v>
      </c>
      <c r="B52" s="5" t="n">
        <v>54737</v>
      </c>
      <c r="C52" s="5" t="n">
        <v>47673</v>
      </c>
    </row>
    <row r="53" spans="1:4">
      <c r="A53" s="4" t="s">
        <v>1018</v>
      </c>
    </row>
    <row r="54" spans="1:4">
      <c r="A54" s="3" t="s">
        <v>1006</v>
      </c>
    </row>
    <row r="55" spans="1:4">
      <c r="A55" s="4" t="s">
        <v>1008</v>
      </c>
      <c r="B55" s="5" t="n">
        <v>54737</v>
      </c>
      <c r="C55" s="5" t="n">
        <v>47673</v>
      </c>
    </row>
    <row r="56" spans="1:4">
      <c r="A56" s="4" t="s">
        <v>1019</v>
      </c>
    </row>
    <row r="57" spans="1:4">
      <c r="A57" s="3" t="s">
        <v>1006</v>
      </c>
    </row>
    <row r="58" spans="1:4">
      <c r="A58" s="4" t="s">
        <v>1008</v>
      </c>
      <c r="B58" s="5" t="n">
        <v>0</v>
      </c>
      <c r="C58" s="5" t="n">
        <v>0</v>
      </c>
    </row>
    <row r="59" spans="1:4">
      <c r="A59" s="4" t="s">
        <v>1020</v>
      </c>
    </row>
    <row r="60" spans="1:4">
      <c r="A60" s="3" t="s">
        <v>1006</v>
      </c>
    </row>
    <row r="61" spans="1:4">
      <c r="A61" s="4" t="s">
        <v>1008</v>
      </c>
      <c r="B61" s="5" t="n">
        <v>0</v>
      </c>
      <c r="C61" s="5" t="n">
        <v>0</v>
      </c>
    </row>
    <row r="62" spans="1:4">
      <c r="A62" s="4" t="s">
        <v>1021</v>
      </c>
    </row>
    <row r="63" spans="1:4">
      <c r="A63" s="3" t="s">
        <v>1006</v>
      </c>
    </row>
    <row r="64" spans="1:4">
      <c r="A64" s="4" t="s">
        <v>1008</v>
      </c>
      <c r="B64" s="5" t="n">
        <v>995</v>
      </c>
      <c r="C64" s="5" t="n">
        <v>2402</v>
      </c>
    </row>
    <row r="65" spans="1:4">
      <c r="A65" s="4" t="s">
        <v>1022</v>
      </c>
    </row>
    <row r="66" spans="1:4">
      <c r="A66" s="3" t="s">
        <v>1006</v>
      </c>
    </row>
    <row r="67" spans="1:4">
      <c r="A67" s="4" t="s">
        <v>1008</v>
      </c>
      <c r="B67" s="5" t="n">
        <v>0</v>
      </c>
      <c r="C67" s="5" t="n">
        <v>0</v>
      </c>
    </row>
    <row r="68" spans="1:4">
      <c r="A68" s="4" t="s">
        <v>1023</v>
      </c>
    </row>
    <row r="69" spans="1:4">
      <c r="A69" s="3" t="s">
        <v>1006</v>
      </c>
    </row>
    <row r="70" spans="1:4">
      <c r="A70" s="4" t="s">
        <v>1008</v>
      </c>
      <c r="B70" s="5" t="n">
        <v>995</v>
      </c>
      <c r="C70" s="5" t="n">
        <v>2402</v>
      </c>
    </row>
    <row r="71" spans="1:4">
      <c r="A71" s="4" t="s">
        <v>1024</v>
      </c>
    </row>
    <row r="72" spans="1:4">
      <c r="A72" s="3" t="s">
        <v>1006</v>
      </c>
    </row>
    <row r="73" spans="1:4">
      <c r="A73" s="4" t="s">
        <v>1008</v>
      </c>
      <c r="B73" s="6" t="n">
        <v>0</v>
      </c>
      <c r="C7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v>
      </c>
      <c r="C2" s="2" t="s">
        <v>30</v>
      </c>
    </row>
    <row r="3" spans="1:3">
      <c r="A3" s="3" t="s">
        <v>529</v>
      </c>
    </row>
    <row r="4" spans="1:3">
      <c r="A4" s="4" t="s">
        <v>1026</v>
      </c>
      <c r="B4" s="6" t="n">
        <v>8400</v>
      </c>
      <c r="C4" s="6" t="n">
        <v>19570</v>
      </c>
    </row>
    <row r="5" spans="1:3">
      <c r="A5" s="4" t="s">
        <v>1027</v>
      </c>
      <c r="B5" s="5" t="n">
        <v>2100</v>
      </c>
    </row>
    <row r="6" spans="1:3">
      <c r="A6" s="4" t="s">
        <v>1028</v>
      </c>
      <c r="C6" s="5" t="n">
        <v>930</v>
      </c>
    </row>
    <row r="7" spans="1:3">
      <c r="A7" s="4" t="s">
        <v>396</v>
      </c>
      <c r="B7" s="5" t="n">
        <v>-8925</v>
      </c>
      <c r="C7" s="5" t="n">
        <v>-12100</v>
      </c>
    </row>
    <row r="8" spans="1:3">
      <c r="A8" s="4" t="s">
        <v>1029</v>
      </c>
      <c r="B8" s="5" t="n">
        <v>1575</v>
      </c>
      <c r="C8" s="5" t="n">
        <v>8400</v>
      </c>
    </row>
    <row r="9" spans="1:3">
      <c r="A9" s="4" t="s">
        <v>1030</v>
      </c>
    </row>
    <row r="10" spans="1:3">
      <c r="A10" s="3" t="s">
        <v>529</v>
      </c>
    </row>
    <row r="11" spans="1:3">
      <c r="A11" s="4" t="s">
        <v>1026</v>
      </c>
      <c r="B11" s="5" t="n">
        <v>0</v>
      </c>
      <c r="C11" s="5" t="n">
        <v>2500</v>
      </c>
    </row>
    <row r="12" spans="1:3">
      <c r="A12" s="4" t="s">
        <v>1027</v>
      </c>
      <c r="B12" s="5" t="n">
        <v>0</v>
      </c>
    </row>
    <row r="13" spans="1:3">
      <c r="A13" s="4" t="s">
        <v>1028</v>
      </c>
      <c r="C13" s="5" t="n">
        <v>0</v>
      </c>
    </row>
    <row r="14" spans="1:3">
      <c r="A14" s="4" t="s">
        <v>396</v>
      </c>
      <c r="B14" s="5" t="n">
        <v>0</v>
      </c>
      <c r="C14" s="5" t="n">
        <v>-2500</v>
      </c>
    </row>
    <row r="15" spans="1:3">
      <c r="A15" s="4" t="s">
        <v>1029</v>
      </c>
      <c r="B15" s="5" t="n">
        <v>0</v>
      </c>
      <c r="C15" s="5" t="n">
        <v>0</v>
      </c>
    </row>
    <row r="16" spans="1:3">
      <c r="A16" s="4" t="s">
        <v>507</v>
      </c>
    </row>
    <row r="17" spans="1:3">
      <c r="A17" s="3" t="s">
        <v>529</v>
      </c>
    </row>
    <row r="18" spans="1:3">
      <c r="A18" s="4" t="s">
        <v>1026</v>
      </c>
      <c r="B18" s="5" t="n">
        <v>8400</v>
      </c>
      <c r="C18" s="5" t="n">
        <v>17070</v>
      </c>
    </row>
    <row r="19" spans="1:3">
      <c r="A19" s="4" t="s">
        <v>1027</v>
      </c>
      <c r="B19" s="5" t="n">
        <v>0</v>
      </c>
    </row>
    <row r="20" spans="1:3">
      <c r="A20" s="4" t="s">
        <v>1028</v>
      </c>
      <c r="C20" s="5" t="n">
        <v>930</v>
      </c>
    </row>
    <row r="21" spans="1:3">
      <c r="A21" s="4" t="s">
        <v>396</v>
      </c>
      <c r="B21" s="5" t="n">
        <v>-8400</v>
      </c>
      <c r="C21" s="5" t="n">
        <v>-9600</v>
      </c>
    </row>
    <row r="22" spans="1:3">
      <c r="A22" s="4" t="s">
        <v>1029</v>
      </c>
      <c r="B22" s="5" t="n">
        <v>0</v>
      </c>
      <c r="C22" s="5" t="n">
        <v>8400</v>
      </c>
    </row>
    <row r="23" spans="1:3">
      <c r="A23" s="4" t="s">
        <v>560</v>
      </c>
    </row>
    <row r="24" spans="1:3">
      <c r="A24" s="3" t="s">
        <v>529</v>
      </c>
    </row>
    <row r="25" spans="1:3">
      <c r="A25" s="4" t="s">
        <v>1026</v>
      </c>
      <c r="B25" s="5" t="n">
        <v>0</v>
      </c>
      <c r="C25" s="5" t="n">
        <v>0</v>
      </c>
    </row>
    <row r="26" spans="1:3">
      <c r="A26" s="4" t="s">
        <v>1027</v>
      </c>
      <c r="B26" s="5" t="n">
        <v>2100</v>
      </c>
    </row>
    <row r="27" spans="1:3">
      <c r="A27" s="4" t="s">
        <v>1028</v>
      </c>
      <c r="C27" s="5" t="n">
        <v>0</v>
      </c>
    </row>
    <row r="28" spans="1:3">
      <c r="A28" s="4" t="s">
        <v>396</v>
      </c>
      <c r="B28" s="5" t="n">
        <v>-525</v>
      </c>
      <c r="C28" s="5" t="n">
        <v>0</v>
      </c>
    </row>
    <row r="29" spans="1:3">
      <c r="A29" s="4" t="s">
        <v>1029</v>
      </c>
      <c r="B29" s="6" t="n">
        <v>1575</v>
      </c>
      <c r="C29"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30</v>
      </c>
      <c r="D2" s="2" t="s">
        <v>77</v>
      </c>
      <c r="E2" s="2" t="s">
        <v>1032</v>
      </c>
    </row>
    <row r="3" spans="1:5">
      <c r="A3" s="3" t="s">
        <v>1033</v>
      </c>
    </row>
    <row r="4" spans="1:5">
      <c r="A4" s="4" t="s">
        <v>396</v>
      </c>
      <c r="B4" s="6" t="n">
        <v>8925</v>
      </c>
      <c r="C4" s="6" t="n">
        <v>12100</v>
      </c>
    </row>
    <row r="5" spans="1:5">
      <c r="A5" s="4" t="s">
        <v>161</v>
      </c>
      <c r="B5" s="5" t="n">
        <v>1575</v>
      </c>
      <c r="C5" s="5" t="n">
        <v>8400</v>
      </c>
      <c r="D5" s="6" t="n">
        <v>19570</v>
      </c>
    </row>
    <row r="6" spans="1:5">
      <c r="A6" s="4" t="s">
        <v>1034</v>
      </c>
    </row>
    <row r="7" spans="1:5">
      <c r="A7" s="3" t="s">
        <v>1033</v>
      </c>
    </row>
    <row r="8" spans="1:5">
      <c r="A8" s="4" t="s">
        <v>396</v>
      </c>
      <c r="B8" s="5" t="n">
        <v>8300</v>
      </c>
      <c r="C8" s="5" t="n">
        <v>11000</v>
      </c>
      <c r="D8" s="5" t="n">
        <v>10600</v>
      </c>
    </row>
    <row r="9" spans="1:5">
      <c r="A9" s="4" t="s">
        <v>507</v>
      </c>
    </row>
    <row r="10" spans="1:5">
      <c r="A10" s="3" t="s">
        <v>1033</v>
      </c>
    </row>
    <row r="11" spans="1:5">
      <c r="A11" s="4" t="s">
        <v>396</v>
      </c>
      <c r="B11" s="5" t="n">
        <v>8400</v>
      </c>
      <c r="C11" s="5" t="n">
        <v>9600</v>
      </c>
    </row>
    <row r="12" spans="1:5">
      <c r="A12" s="4" t="s">
        <v>1035</v>
      </c>
      <c r="E12" s="6" t="n">
        <v>18000</v>
      </c>
    </row>
    <row r="13" spans="1:5">
      <c r="A13" s="4" t="s">
        <v>1036</v>
      </c>
      <c r="E13" s="6" t="n">
        <v>16900</v>
      </c>
    </row>
    <row r="14" spans="1:5">
      <c r="A14" s="4" t="s">
        <v>161</v>
      </c>
      <c r="B14" s="6" t="n">
        <v>0</v>
      </c>
      <c r="C14" s="6" t="n">
        <v>8400</v>
      </c>
      <c r="D14" s="6" t="n">
        <v>1707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38</v>
      </c>
    </row>
    <row r="3" spans="1:3">
      <c r="A3" s="4" t="s">
        <v>1039</v>
      </c>
      <c r="B3" s="6" t="n">
        <v>56364</v>
      </c>
      <c r="C3" s="6" t="n">
        <v>50458</v>
      </c>
    </row>
    <row r="4" spans="1:3">
      <c r="A4" s="4" t="s">
        <v>1040</v>
      </c>
      <c r="B4" s="5" t="n">
        <v>0</v>
      </c>
      <c r="C4" s="5" t="n">
        <v>2</v>
      </c>
    </row>
    <row r="5" spans="1:3">
      <c r="A5" s="4" t="s">
        <v>1041</v>
      </c>
      <c r="B5" s="5" t="n">
        <v>-413</v>
      </c>
      <c r="C5" s="5" t="n">
        <v>-145</v>
      </c>
    </row>
    <row r="6" spans="1:3">
      <c r="A6" s="4" t="s">
        <v>1042</v>
      </c>
      <c r="B6" s="5" t="n">
        <v>55951</v>
      </c>
      <c r="C6" s="5" t="n">
        <v>50315</v>
      </c>
    </row>
    <row r="7" spans="1:3">
      <c r="A7" s="4" t="s">
        <v>1013</v>
      </c>
    </row>
    <row r="8" spans="1:3">
      <c r="A8" s="3" t="s">
        <v>1038</v>
      </c>
    </row>
    <row r="9" spans="1:3">
      <c r="A9" s="4" t="s">
        <v>1039</v>
      </c>
      <c r="B9" s="5" t="n">
        <v>220</v>
      </c>
      <c r="C9" s="5" t="n">
        <v>240</v>
      </c>
    </row>
    <row r="10" spans="1:3">
      <c r="A10" s="4" t="s">
        <v>1040</v>
      </c>
      <c r="B10" s="5" t="n">
        <v>0</v>
      </c>
      <c r="C10" s="5" t="n">
        <v>0</v>
      </c>
    </row>
    <row r="11" spans="1:3">
      <c r="A11" s="4" t="s">
        <v>1041</v>
      </c>
      <c r="B11" s="5" t="n">
        <v>-1</v>
      </c>
      <c r="C11" s="5" t="n">
        <v>0</v>
      </c>
    </row>
    <row r="12" spans="1:3">
      <c r="A12" s="4" t="s">
        <v>1042</v>
      </c>
      <c r="B12" s="5" t="n">
        <v>219</v>
      </c>
      <c r="C12" s="5" t="n">
        <v>240</v>
      </c>
    </row>
    <row r="13" spans="1:3">
      <c r="A13" s="4" t="s">
        <v>1017</v>
      </c>
    </row>
    <row r="14" spans="1:3">
      <c r="A14" s="3" t="s">
        <v>1038</v>
      </c>
    </row>
    <row r="15" spans="1:3">
      <c r="A15" s="4" t="s">
        <v>1039</v>
      </c>
      <c r="B15" s="5" t="n">
        <v>55140</v>
      </c>
      <c r="C15" s="5" t="n">
        <v>47811</v>
      </c>
    </row>
    <row r="16" spans="1:3">
      <c r="A16" s="4" t="s">
        <v>1040</v>
      </c>
      <c r="B16" s="5" t="n">
        <v>0</v>
      </c>
      <c r="C16" s="5" t="n">
        <v>2</v>
      </c>
    </row>
    <row r="17" spans="1:3">
      <c r="A17" s="4" t="s">
        <v>1041</v>
      </c>
      <c r="B17" s="5" t="n">
        <v>-403</v>
      </c>
      <c r="C17" s="5" t="n">
        <v>-140</v>
      </c>
    </row>
    <row r="18" spans="1:3">
      <c r="A18" s="4" t="s">
        <v>1042</v>
      </c>
      <c r="B18" s="5" t="n">
        <v>54737</v>
      </c>
      <c r="C18" s="5" t="n">
        <v>47673</v>
      </c>
    </row>
    <row r="19" spans="1:3">
      <c r="A19" s="4" t="s">
        <v>1021</v>
      </c>
    </row>
    <row r="20" spans="1:3">
      <c r="A20" s="3" t="s">
        <v>1038</v>
      </c>
    </row>
    <row r="21" spans="1:3">
      <c r="A21" s="4" t="s">
        <v>1039</v>
      </c>
      <c r="B21" s="5" t="n">
        <v>1004</v>
      </c>
      <c r="C21" s="5" t="n">
        <v>2407</v>
      </c>
    </row>
    <row r="22" spans="1:3">
      <c r="A22" s="4" t="s">
        <v>1040</v>
      </c>
      <c r="B22" s="5" t="n">
        <v>0</v>
      </c>
      <c r="C22" s="5" t="n">
        <v>0</v>
      </c>
    </row>
    <row r="23" spans="1:3">
      <c r="A23" s="4" t="s">
        <v>1041</v>
      </c>
      <c r="B23" s="5" t="n">
        <v>-9</v>
      </c>
      <c r="C23" s="5" t="n">
        <v>-5</v>
      </c>
    </row>
    <row r="24" spans="1:3">
      <c r="A24" s="4" t="s">
        <v>1042</v>
      </c>
      <c r="B24" s="6" t="n">
        <v>995</v>
      </c>
      <c r="C24" s="6" t="n">
        <v>24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3" t="s">
        <v>1038</v>
      </c>
    </row>
    <row r="3" spans="1:3">
      <c r="A3" s="4" t="s">
        <v>1044</v>
      </c>
      <c r="B3" s="6" t="n">
        <v>24286</v>
      </c>
      <c r="C3" s="6" t="n">
        <v>15494</v>
      </c>
    </row>
    <row r="4" spans="1:3">
      <c r="A4" s="4" t="s">
        <v>1045</v>
      </c>
      <c r="B4" s="5" t="n">
        <v>-71</v>
      </c>
      <c r="C4" s="5" t="n">
        <v>-43</v>
      </c>
    </row>
    <row r="5" spans="1:3">
      <c r="A5" s="4" t="s">
        <v>1046</v>
      </c>
      <c r="B5" s="5" t="n">
        <v>31665</v>
      </c>
      <c r="C5" s="5" t="n">
        <v>31287</v>
      </c>
    </row>
    <row r="6" spans="1:3">
      <c r="A6" s="4" t="s">
        <v>1047</v>
      </c>
      <c r="B6" s="5" t="n">
        <v>-342</v>
      </c>
      <c r="C6" s="5" t="n">
        <v>-102</v>
      </c>
    </row>
    <row r="7" spans="1:3">
      <c r="A7" s="4" t="s">
        <v>1048</v>
      </c>
      <c r="B7" s="5" t="n">
        <v>55951</v>
      </c>
      <c r="C7" s="5" t="n">
        <v>46781</v>
      </c>
    </row>
    <row r="8" spans="1:3">
      <c r="A8" s="4" t="s">
        <v>1049</v>
      </c>
      <c r="B8" s="5" t="n">
        <v>413</v>
      </c>
      <c r="C8" s="5" t="n">
        <v>145</v>
      </c>
    </row>
    <row r="9" spans="1:3">
      <c r="A9" s="4" t="s">
        <v>1013</v>
      </c>
    </row>
    <row r="10" spans="1:3">
      <c r="A10" s="3" t="s">
        <v>1038</v>
      </c>
    </row>
    <row r="11" spans="1:3">
      <c r="A11" s="4" t="s">
        <v>1044</v>
      </c>
      <c r="B11" s="5" t="n">
        <v>219</v>
      </c>
      <c r="C11" s="5" t="n">
        <v>240</v>
      </c>
    </row>
    <row r="12" spans="1:3">
      <c r="A12" s="4" t="s">
        <v>1045</v>
      </c>
      <c r="B12" s="5" t="n">
        <v>-1</v>
      </c>
      <c r="C12" s="5" t="n">
        <v>0</v>
      </c>
    </row>
    <row r="13" spans="1:3">
      <c r="A13" s="4" t="s">
        <v>1046</v>
      </c>
      <c r="B13" s="5" t="n">
        <v>0</v>
      </c>
      <c r="C13" s="5" t="n">
        <v>0</v>
      </c>
    </row>
    <row r="14" spans="1:3">
      <c r="A14" s="4" t="s">
        <v>1047</v>
      </c>
      <c r="B14" s="5" t="n">
        <v>0</v>
      </c>
      <c r="C14" s="5" t="n">
        <v>0</v>
      </c>
    </row>
    <row r="15" spans="1:3">
      <c r="A15" s="4" t="s">
        <v>1048</v>
      </c>
      <c r="B15" s="5" t="n">
        <v>219</v>
      </c>
      <c r="C15" s="5" t="n">
        <v>240</v>
      </c>
    </row>
    <row r="16" spans="1:3">
      <c r="A16" s="4" t="s">
        <v>1049</v>
      </c>
      <c r="B16" s="5" t="n">
        <v>1</v>
      </c>
      <c r="C16" s="5" t="n">
        <v>0</v>
      </c>
    </row>
    <row r="17" spans="1:3">
      <c r="A17" s="4" t="s">
        <v>1017</v>
      </c>
    </row>
    <row r="18" spans="1:3">
      <c r="A18" s="3" t="s">
        <v>1038</v>
      </c>
    </row>
    <row r="19" spans="1:3">
      <c r="A19" s="4" t="s">
        <v>1044</v>
      </c>
      <c r="B19" s="5" t="n">
        <v>24067</v>
      </c>
      <c r="C19" s="5" t="n">
        <v>15254</v>
      </c>
    </row>
    <row r="20" spans="1:3">
      <c r="A20" s="4" t="s">
        <v>1045</v>
      </c>
      <c r="B20" s="5" t="n">
        <v>-70</v>
      </c>
      <c r="C20" s="5" t="n">
        <v>-43</v>
      </c>
    </row>
    <row r="21" spans="1:3">
      <c r="A21" s="4" t="s">
        <v>1046</v>
      </c>
      <c r="B21" s="5" t="n">
        <v>30670</v>
      </c>
      <c r="C21" s="5" t="n">
        <v>28885</v>
      </c>
    </row>
    <row r="22" spans="1:3">
      <c r="A22" s="4" t="s">
        <v>1047</v>
      </c>
      <c r="B22" s="5" t="n">
        <v>-333</v>
      </c>
      <c r="C22" s="5" t="n">
        <v>-97</v>
      </c>
    </row>
    <row r="23" spans="1:3">
      <c r="A23" s="4" t="s">
        <v>1048</v>
      </c>
      <c r="B23" s="5" t="n">
        <v>54737</v>
      </c>
      <c r="C23" s="5" t="n">
        <v>44139</v>
      </c>
    </row>
    <row r="24" spans="1:3">
      <c r="A24" s="4" t="s">
        <v>1049</v>
      </c>
      <c r="B24" s="5" t="n">
        <v>403</v>
      </c>
      <c r="C24" s="5" t="n">
        <v>140</v>
      </c>
    </row>
    <row r="25" spans="1:3">
      <c r="A25" s="4" t="s">
        <v>1021</v>
      </c>
    </row>
    <row r="26" spans="1:3">
      <c r="A26" s="3" t="s">
        <v>1038</v>
      </c>
    </row>
    <row r="27" spans="1:3">
      <c r="A27" s="4" t="s">
        <v>1044</v>
      </c>
      <c r="B27" s="5" t="n">
        <v>0</v>
      </c>
      <c r="C27" s="5" t="n">
        <v>0</v>
      </c>
    </row>
    <row r="28" spans="1:3">
      <c r="A28" s="4" t="s">
        <v>1045</v>
      </c>
      <c r="B28" s="5" t="n">
        <v>0</v>
      </c>
      <c r="C28" s="5" t="n">
        <v>0</v>
      </c>
    </row>
    <row r="29" spans="1:3">
      <c r="A29" s="4" t="s">
        <v>1046</v>
      </c>
      <c r="B29" s="5" t="n">
        <v>995</v>
      </c>
      <c r="C29" s="5" t="n">
        <v>2402</v>
      </c>
    </row>
    <row r="30" spans="1:3">
      <c r="A30" s="4" t="s">
        <v>1047</v>
      </c>
      <c r="B30" s="5" t="n">
        <v>-9</v>
      </c>
      <c r="C30" s="5" t="n">
        <v>-5</v>
      </c>
    </row>
    <row r="31" spans="1:3">
      <c r="A31" s="4" t="s">
        <v>1048</v>
      </c>
      <c r="B31" s="5" t="n">
        <v>995</v>
      </c>
      <c r="C31" s="5" t="n">
        <v>2402</v>
      </c>
    </row>
    <row r="32" spans="1:3">
      <c r="A32" s="4" t="s">
        <v>1049</v>
      </c>
      <c r="B32" s="6" t="n">
        <v>9</v>
      </c>
      <c r="C32"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0</v>
      </c>
    </row>
    <row r="2" spans="1:3">
      <c r="A2" s="3" t="s">
        <v>246</v>
      </c>
    </row>
    <row r="3" spans="1:3">
      <c r="A3" s="4" t="s">
        <v>1051</v>
      </c>
      <c r="B3" s="6" t="n">
        <v>25792</v>
      </c>
      <c r="C3" s="6" t="n">
        <v>18274</v>
      </c>
    </row>
    <row r="4" spans="1:3">
      <c r="A4" s="4" t="s">
        <v>1052</v>
      </c>
      <c r="B4" s="5" t="n">
        <v>25670</v>
      </c>
      <c r="C4" s="5" t="n">
        <v>18244</v>
      </c>
    </row>
    <row r="5" spans="1:3">
      <c r="A5" s="4" t="s">
        <v>1053</v>
      </c>
      <c r="B5" s="5" t="n">
        <v>30572</v>
      </c>
      <c r="C5" s="5" t="n">
        <v>32184</v>
      </c>
    </row>
    <row r="6" spans="1:3">
      <c r="A6" s="4" t="s">
        <v>1054</v>
      </c>
      <c r="B6" s="5" t="n">
        <v>30281</v>
      </c>
      <c r="C6" s="5" t="n">
        <v>32071</v>
      </c>
    </row>
    <row r="7" spans="1:3">
      <c r="A7" s="4" t="s">
        <v>1055</v>
      </c>
      <c r="B7" s="5" t="n">
        <v>56364</v>
      </c>
      <c r="C7" s="5" t="n">
        <v>50458</v>
      </c>
    </row>
    <row r="8" spans="1:3">
      <c r="A8" s="4" t="s">
        <v>1056</v>
      </c>
      <c r="B8" s="6" t="n">
        <v>55951</v>
      </c>
      <c r="C8" s="6" t="n">
        <v>503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4" t="s">
        <v>1058</v>
      </c>
    </row>
    <row r="3" spans="1:3">
      <c r="A3" s="3" t="s">
        <v>1059</v>
      </c>
    </row>
    <row r="4" spans="1:3">
      <c r="A4" s="4" t="s">
        <v>1060</v>
      </c>
      <c r="B4" s="6" t="n">
        <v>405956</v>
      </c>
      <c r="C4" s="6" t="n">
        <v>318519</v>
      </c>
    </row>
    <row r="5" spans="1:3">
      <c r="A5" s="4" t="s">
        <v>1061</v>
      </c>
    </row>
    <row r="6" spans="1:3">
      <c r="A6" s="3" t="s">
        <v>1059</v>
      </c>
    </row>
    <row r="7" spans="1:3">
      <c r="A7" s="4" t="s">
        <v>1060</v>
      </c>
      <c r="B7" s="5" t="n">
        <v>7334</v>
      </c>
      <c r="C7" s="5" t="n">
        <v>12809</v>
      </c>
    </row>
    <row r="8" spans="1:3">
      <c r="A8" s="4" t="s">
        <v>1062</v>
      </c>
    </row>
    <row r="9" spans="1:3">
      <c r="A9" s="3" t="s">
        <v>1059</v>
      </c>
    </row>
    <row r="10" spans="1:3">
      <c r="A10" s="4" t="s">
        <v>1060</v>
      </c>
      <c r="B10" s="5" t="n">
        <v>297730</v>
      </c>
      <c r="C10" s="5" t="n">
        <v>244000</v>
      </c>
    </row>
    <row r="11" spans="1:3">
      <c r="A11" s="4" t="s">
        <v>1063</v>
      </c>
    </row>
    <row r="12" spans="1:3">
      <c r="A12" s="3" t="s">
        <v>1059</v>
      </c>
    </row>
    <row r="13" spans="1:3">
      <c r="A13" s="4" t="s">
        <v>1060</v>
      </c>
      <c r="B13" s="5" t="n">
        <v>7074</v>
      </c>
      <c r="C13" s="5" t="n">
        <v>907</v>
      </c>
    </row>
    <row r="14" spans="1:3">
      <c r="A14" s="4" t="s">
        <v>1064</v>
      </c>
    </row>
    <row r="15" spans="1:3">
      <c r="A15" s="3" t="s">
        <v>1059</v>
      </c>
    </row>
    <row r="16" spans="1:3">
      <c r="A16" s="4" t="s">
        <v>1060</v>
      </c>
      <c r="B16" s="5" t="n">
        <v>9778</v>
      </c>
      <c r="C16" s="5" t="n">
        <v>8820</v>
      </c>
    </row>
    <row r="17" spans="1:3">
      <c r="A17" s="4" t="s">
        <v>1065</v>
      </c>
    </row>
    <row r="18" spans="1:3">
      <c r="A18" s="3" t="s">
        <v>1059</v>
      </c>
    </row>
    <row r="19" spans="1:3">
      <c r="A19" s="4" t="s">
        <v>1060</v>
      </c>
      <c r="B19" s="5" t="n">
        <v>0</v>
      </c>
      <c r="C19" s="5" t="n">
        <v>17694</v>
      </c>
    </row>
    <row r="20" spans="1:3">
      <c r="A20" s="4" t="s">
        <v>1066</v>
      </c>
    </row>
    <row r="21" spans="1:3">
      <c r="A21" s="3" t="s">
        <v>1059</v>
      </c>
    </row>
    <row r="22" spans="1:3">
      <c r="A22" s="4" t="s">
        <v>1060</v>
      </c>
      <c r="B22" s="5" t="n">
        <v>37456</v>
      </c>
      <c r="C22" s="5" t="n">
        <v>3198</v>
      </c>
    </row>
    <row r="23" spans="1:3">
      <c r="A23" s="4" t="s">
        <v>1067</v>
      </c>
    </row>
    <row r="24" spans="1:3">
      <c r="A24" s="3" t="s">
        <v>1059</v>
      </c>
    </row>
    <row r="25" spans="1:3">
      <c r="A25" s="4" t="s">
        <v>1060</v>
      </c>
      <c r="B25" s="5" t="n">
        <v>11944</v>
      </c>
      <c r="C25" s="5" t="n">
        <v>605</v>
      </c>
    </row>
    <row r="26" spans="1:3">
      <c r="A26" s="4" t="s">
        <v>1068</v>
      </c>
    </row>
    <row r="27" spans="1:3">
      <c r="A27" s="3" t="s">
        <v>1059</v>
      </c>
    </row>
    <row r="28" spans="1:3">
      <c r="A28" s="4" t="s">
        <v>1060</v>
      </c>
      <c r="B28" s="5" t="n">
        <v>0</v>
      </c>
      <c r="C28" s="5" t="n">
        <v>7157</v>
      </c>
    </row>
    <row r="29" spans="1:3">
      <c r="A29" s="4" t="s">
        <v>1069</v>
      </c>
    </row>
    <row r="30" spans="1:3">
      <c r="A30" s="3" t="s">
        <v>1059</v>
      </c>
    </row>
    <row r="31" spans="1:3">
      <c r="A31" s="4" t="s">
        <v>1060</v>
      </c>
      <c r="B31" s="5" t="n">
        <v>18207</v>
      </c>
      <c r="C31" s="5" t="n">
        <v>4627</v>
      </c>
    </row>
    <row r="32" spans="1:3">
      <c r="A32" s="4" t="s">
        <v>1070</v>
      </c>
    </row>
    <row r="33" spans="1:3">
      <c r="A33" s="3" t="s">
        <v>1059</v>
      </c>
    </row>
    <row r="34" spans="1:3">
      <c r="A34" s="4" t="s">
        <v>1060</v>
      </c>
      <c r="B34" s="5" t="n">
        <v>0</v>
      </c>
      <c r="C34" s="5" t="n">
        <v>10423</v>
      </c>
    </row>
    <row r="35" spans="1:3">
      <c r="A35" s="4" t="s">
        <v>1071</v>
      </c>
    </row>
    <row r="36" spans="1:3">
      <c r="A36" s="3" t="s">
        <v>1059</v>
      </c>
    </row>
    <row r="37" spans="1:3">
      <c r="A37" s="4" t="s">
        <v>1060</v>
      </c>
      <c r="B37" s="5" t="n">
        <v>1314</v>
      </c>
      <c r="C37" s="5" t="n">
        <v>1186</v>
      </c>
    </row>
    <row r="38" spans="1:3">
      <c r="A38" s="4" t="s">
        <v>1072</v>
      </c>
    </row>
    <row r="39" spans="1:3">
      <c r="A39" s="3" t="s">
        <v>1059</v>
      </c>
    </row>
    <row r="40" spans="1:3">
      <c r="A40" s="4" t="s">
        <v>1060</v>
      </c>
      <c r="B40" s="5" t="n">
        <v>9010</v>
      </c>
      <c r="C40" s="5" t="n">
        <v>0</v>
      </c>
    </row>
    <row r="41" spans="1:3">
      <c r="A41" s="4" t="s">
        <v>1073</v>
      </c>
    </row>
    <row r="42" spans="1:3">
      <c r="A42" s="3" t="s">
        <v>1059</v>
      </c>
    </row>
    <row r="43" spans="1:3">
      <c r="A43" s="4" t="s">
        <v>1060</v>
      </c>
      <c r="B43" s="5" t="n">
        <v>6109</v>
      </c>
      <c r="C43" s="5" t="n">
        <v>7093</v>
      </c>
    </row>
    <row r="44" spans="1:3">
      <c r="A44" s="4" t="s">
        <v>1074</v>
      </c>
    </row>
    <row r="45" spans="1:3">
      <c r="A45" s="3" t="s">
        <v>1059</v>
      </c>
    </row>
    <row r="46" spans="1:3">
      <c r="A46" s="4" t="s">
        <v>1060</v>
      </c>
      <c r="B46" s="5" t="n">
        <v>12396</v>
      </c>
      <c r="C46" s="5" t="n">
        <v>101597</v>
      </c>
    </row>
    <row r="47" spans="1:3">
      <c r="A47" s="4" t="s">
        <v>1075</v>
      </c>
    </row>
    <row r="48" spans="1:3">
      <c r="A48" s="3" t="s">
        <v>1059</v>
      </c>
    </row>
    <row r="49" spans="1:3">
      <c r="A49" s="4" t="s">
        <v>1060</v>
      </c>
      <c r="B49" s="5" t="n">
        <v>8495</v>
      </c>
      <c r="C49" s="5" t="n">
        <v>64831</v>
      </c>
    </row>
    <row r="50" spans="1:3">
      <c r="A50" s="4" t="s">
        <v>1076</v>
      </c>
    </row>
    <row r="51" spans="1:3">
      <c r="A51" s="3" t="s">
        <v>1059</v>
      </c>
    </row>
    <row r="52" spans="1:3">
      <c r="A52" s="4" t="s">
        <v>1060</v>
      </c>
      <c r="B52" s="5" t="n">
        <v>2193</v>
      </c>
      <c r="C52" s="5" t="n">
        <v>22675</v>
      </c>
    </row>
    <row r="53" spans="1:3">
      <c r="A53" s="4" t="s">
        <v>1077</v>
      </c>
    </row>
    <row r="54" spans="1:3">
      <c r="A54" s="3" t="s">
        <v>1059</v>
      </c>
    </row>
    <row r="55" spans="1:3">
      <c r="A55" s="4" t="s">
        <v>1060</v>
      </c>
      <c r="B55" s="6" t="n">
        <v>1708</v>
      </c>
      <c r="C55" s="6" t="n">
        <v>140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0</v>
      </c>
      <c r="D2" s="2" t="s">
        <v>77</v>
      </c>
    </row>
    <row r="3" spans="1:4">
      <c r="A3" s="3" t="s">
        <v>1059</v>
      </c>
    </row>
    <row r="4" spans="1:4">
      <c r="A4" s="4" t="s">
        <v>1079</v>
      </c>
      <c r="B4" s="6" t="n">
        <v>-7500</v>
      </c>
      <c r="C4" s="6" t="n">
        <v>1800</v>
      </c>
      <c r="D4" s="6" t="n">
        <v>500</v>
      </c>
    </row>
    <row r="5" spans="1:4">
      <c r="A5" s="4" t="s">
        <v>1080</v>
      </c>
      <c r="B5" s="5" t="n">
        <v>1445</v>
      </c>
      <c r="C5" s="5" t="n">
        <v>-758</v>
      </c>
      <c r="D5" s="5" t="n">
        <v>-3375</v>
      </c>
    </row>
    <row r="6" spans="1:4">
      <c r="A6" s="4" t="s">
        <v>1081</v>
      </c>
    </row>
    <row r="7" spans="1:4">
      <c r="A7" s="3" t="s">
        <v>1059</v>
      </c>
    </row>
    <row r="8" spans="1:4">
      <c r="A8" s="4" t="s">
        <v>1080</v>
      </c>
      <c r="B8" s="5" t="n">
        <v>1652</v>
      </c>
      <c r="C8" s="5" t="n">
        <v>-866</v>
      </c>
    </row>
    <row r="9" spans="1:4">
      <c r="A9" s="4" t="s">
        <v>1082</v>
      </c>
      <c r="B9" s="5" t="n">
        <v>-552</v>
      </c>
      <c r="C9" s="5" t="n">
        <v>-524</v>
      </c>
    </row>
    <row r="10" spans="1:4">
      <c r="A10" s="4" t="s">
        <v>1083</v>
      </c>
      <c r="B10" s="5" t="n">
        <v>21</v>
      </c>
      <c r="C10" s="5" t="n">
        <v>-49</v>
      </c>
    </row>
    <row r="11" spans="1:4">
      <c r="A11" s="4" t="s">
        <v>1084</v>
      </c>
    </row>
    <row r="12" spans="1:4">
      <c r="A12" s="3" t="s">
        <v>1059</v>
      </c>
    </row>
    <row r="13" spans="1:4">
      <c r="A13" s="4" t="s">
        <v>1079</v>
      </c>
      <c r="B13" s="6" t="n">
        <v>9720</v>
      </c>
      <c r="C13" s="6" t="n">
        <v>-870</v>
      </c>
      <c r="D13" s="6" t="n">
        <v>8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0</v>
      </c>
    </row>
    <row r="2" spans="1:3">
      <c r="A2" s="3" t="s">
        <v>1086</v>
      </c>
    </row>
    <row r="3" spans="1:3">
      <c r="A3" s="4" t="s">
        <v>1087</v>
      </c>
      <c r="B3" s="6" t="n">
        <v>440</v>
      </c>
      <c r="C3" s="6" t="n">
        <v>540</v>
      </c>
    </row>
    <row r="4" spans="1:3">
      <c r="A4" s="4" t="s">
        <v>1088</v>
      </c>
      <c r="B4" s="5" t="n">
        <v>2449</v>
      </c>
      <c r="C4" s="5" t="n">
        <v>623</v>
      </c>
    </row>
    <row r="5" spans="1:3">
      <c r="A5" s="4" t="s">
        <v>1089</v>
      </c>
      <c r="B5" s="5" t="n">
        <v>0</v>
      </c>
      <c r="C5" s="5" t="n">
        <v>2352</v>
      </c>
    </row>
    <row r="6" spans="1:3">
      <c r="A6" s="4" t="s">
        <v>1090</v>
      </c>
      <c r="B6" s="5" t="n">
        <v>3419</v>
      </c>
      <c r="C6" s="5" t="n">
        <v>1995</v>
      </c>
    </row>
    <row r="7" spans="1:3">
      <c r="A7" s="4" t="s">
        <v>453</v>
      </c>
    </row>
    <row r="8" spans="1:3">
      <c r="A8" s="3" t="s">
        <v>1086</v>
      </c>
    </row>
    <row r="9" spans="1:3">
      <c r="A9" s="4" t="s">
        <v>1087</v>
      </c>
      <c r="B9" s="5" t="n">
        <v>2889</v>
      </c>
      <c r="C9" s="5" t="n">
        <v>1128</v>
      </c>
    </row>
    <row r="10" spans="1:3">
      <c r="A10" s="4" t="s">
        <v>1091</v>
      </c>
    </row>
    <row r="11" spans="1:3">
      <c r="A11" s="3" t="s">
        <v>1086</v>
      </c>
    </row>
    <row r="12" spans="1:3">
      <c r="A12" s="4" t="s">
        <v>1087</v>
      </c>
      <c r="B12" s="5" t="n">
        <v>0</v>
      </c>
      <c r="C12" s="5" t="n">
        <v>35</v>
      </c>
    </row>
    <row r="13" spans="1:3">
      <c r="A13" s="4" t="s">
        <v>1092</v>
      </c>
    </row>
    <row r="14" spans="1:3">
      <c r="A14" s="3" t="s">
        <v>1086</v>
      </c>
    </row>
    <row r="15" spans="1:3">
      <c r="A15" s="4" t="s">
        <v>1089</v>
      </c>
      <c r="B15" s="5" t="n">
        <v>3419</v>
      </c>
      <c r="C15" s="5" t="n">
        <v>4329</v>
      </c>
    </row>
    <row r="16" spans="1:3">
      <c r="A16" s="4" t="s">
        <v>1093</v>
      </c>
    </row>
    <row r="17" spans="1:3">
      <c r="A17" s="3" t="s">
        <v>1086</v>
      </c>
    </row>
    <row r="18" spans="1:3">
      <c r="A18" s="4" t="s">
        <v>1089</v>
      </c>
      <c r="B18" s="6" t="n">
        <v>0</v>
      </c>
      <c r="C18" s="6" t="n">
        <v>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249</v>
      </c>
    </row>
    <row r="3" spans="1:3">
      <c r="A3" s="4" t="s">
        <v>1095</v>
      </c>
      <c r="B3" s="6" t="n">
        <v>2889</v>
      </c>
    </row>
    <row r="4" spans="1:3">
      <c r="A4" s="4" t="s">
        <v>1096</v>
      </c>
      <c r="B4" s="5" t="n">
        <v>0</v>
      </c>
    </row>
    <row r="5" spans="1:3">
      <c r="A5" s="4" t="s">
        <v>1097</v>
      </c>
      <c r="B5" s="5" t="n">
        <v>2889</v>
      </c>
      <c r="C5" s="6" t="n">
        <v>1163</v>
      </c>
    </row>
    <row r="6" spans="1:3">
      <c r="A6" s="4" t="s">
        <v>1098</v>
      </c>
      <c r="B6" s="5" t="n">
        <v>-2889</v>
      </c>
    </row>
    <row r="7" spans="1:3">
      <c r="A7" s="4" t="s">
        <v>1099</v>
      </c>
      <c r="B7" s="5" t="n">
        <v>0</v>
      </c>
    </row>
    <row r="8" spans="1:3">
      <c r="A8" s="4" t="s">
        <v>1100</v>
      </c>
      <c r="B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0</v>
      </c>
    </row>
    <row r="2" spans="1:3">
      <c r="A2" s="3" t="s">
        <v>249</v>
      </c>
    </row>
    <row r="3" spans="1:3">
      <c r="A3" s="4" t="s">
        <v>1102</v>
      </c>
      <c r="B3" s="6" t="n">
        <v>3419</v>
      </c>
    </row>
    <row r="4" spans="1:3">
      <c r="A4" s="4" t="s">
        <v>1103</v>
      </c>
      <c r="B4" s="5" t="n">
        <v>0</v>
      </c>
    </row>
    <row r="5" spans="1:3">
      <c r="A5" s="4" t="s">
        <v>1104</v>
      </c>
      <c r="B5" s="5" t="n">
        <v>3419</v>
      </c>
      <c r="C5" s="6" t="n">
        <v>4347</v>
      </c>
    </row>
    <row r="6" spans="1:3">
      <c r="A6" s="4" t="s">
        <v>1105</v>
      </c>
      <c r="B6" s="5" t="n">
        <v>-2889</v>
      </c>
    </row>
    <row r="7" spans="1:3">
      <c r="A7" s="4" t="s">
        <v>1106</v>
      </c>
      <c r="B7" s="5" t="n">
        <v>0</v>
      </c>
    </row>
    <row r="8" spans="1:3">
      <c r="A8" s="4" t="s">
        <v>1107</v>
      </c>
      <c r="B8" s="6" t="n">
        <v>5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77</v>
      </c>
    </row>
    <row r="3" spans="1:4">
      <c r="A3" s="3" t="s">
        <v>249</v>
      </c>
    </row>
    <row r="4" spans="1:4">
      <c r="A4" s="4" t="s">
        <v>1109</v>
      </c>
      <c r="B4" s="6" t="n">
        <v>7</v>
      </c>
      <c r="C4" s="8" t="n">
        <v>5.7</v>
      </c>
      <c r="D4" s="8" t="n">
        <v>1.9</v>
      </c>
    </row>
    <row r="5" spans="1:4">
      <c r="A5" s="4" t="s">
        <v>1079</v>
      </c>
      <c r="B5" s="8" t="n">
        <v>-7.5</v>
      </c>
      <c r="C5" s="8" t="n">
        <v>1.8</v>
      </c>
      <c r="D5" s="8" t="n">
        <v>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77</v>
      </c>
    </row>
    <row r="3" spans="1:4">
      <c r="A3" s="4" t="s">
        <v>1111</v>
      </c>
      <c r="B3" s="6" t="n">
        <v>1241824</v>
      </c>
      <c r="C3" s="6" t="n">
        <v>1164039</v>
      </c>
      <c r="D3" s="6" t="n">
        <v>1140533</v>
      </c>
    </row>
    <row r="4" spans="1:4">
      <c r="A4" s="4" t="s">
        <v>1112</v>
      </c>
      <c r="B4" s="5" t="n">
        <v>326194</v>
      </c>
      <c r="C4" s="5" t="n">
        <v>329019</v>
      </c>
      <c r="D4" s="5" t="n">
        <v>325665</v>
      </c>
    </row>
    <row r="5" spans="1:4">
      <c r="A5" s="4" t="s">
        <v>92</v>
      </c>
      <c r="B5" s="5" t="n">
        <v>915630</v>
      </c>
      <c r="C5" s="5" t="n">
        <v>835020</v>
      </c>
      <c r="D5" s="5" t="n">
        <v>814868</v>
      </c>
    </row>
    <row r="6" spans="1:4">
      <c r="A6" s="4" t="s">
        <v>93</v>
      </c>
      <c r="B6" s="5" t="n">
        <v>414524</v>
      </c>
      <c r="C6" s="5" t="n">
        <v>372946</v>
      </c>
      <c r="D6" s="5" t="n">
        <v>367465</v>
      </c>
    </row>
    <row r="7" spans="1:4">
      <c r="A7" s="4" t="s">
        <v>95</v>
      </c>
      <c r="B7" s="5" t="n">
        <v>142981</v>
      </c>
      <c r="C7" s="5" t="n">
        <v>145067</v>
      </c>
      <c r="D7" s="5" t="n">
        <v>145615</v>
      </c>
    </row>
    <row r="8" spans="1:4">
      <c r="A8" s="4" t="s">
        <v>97</v>
      </c>
      <c r="B8" s="5" t="n">
        <v>-1003</v>
      </c>
      <c r="C8" s="5" t="n">
        <v>7942</v>
      </c>
      <c r="D8" s="5" t="n">
        <v>76273</v>
      </c>
    </row>
    <row r="9" spans="1:4">
      <c r="A9" s="4" t="s">
        <v>96</v>
      </c>
      <c r="B9" s="5" t="n">
        <v>31350</v>
      </c>
      <c r="C9" s="5" t="n">
        <v>32108</v>
      </c>
      <c r="D9" s="5" t="n">
        <v>33198</v>
      </c>
    </row>
    <row r="10" spans="1:4">
      <c r="A10" s="4" t="s">
        <v>99</v>
      </c>
      <c r="B10" s="5" t="n">
        <v>73237</v>
      </c>
      <c r="C10" s="5" t="n">
        <v>40898</v>
      </c>
      <c r="D10" s="5" t="n">
        <v>-37014</v>
      </c>
    </row>
    <row r="11" spans="1:4">
      <c r="A11" s="4" t="s">
        <v>102</v>
      </c>
      <c r="B11" s="5" t="n">
        <v>-41673</v>
      </c>
      <c r="C11" s="5" t="n">
        <v>-42400</v>
      </c>
      <c r="D11" s="5" t="n">
        <v>-29882</v>
      </c>
    </row>
    <row r="12" spans="1:4">
      <c r="A12" s="4" t="s">
        <v>1113</v>
      </c>
      <c r="B12" s="5" t="n">
        <v>-2908</v>
      </c>
      <c r="C12" s="5" t="n">
        <v>96</v>
      </c>
      <c r="D12" s="5" t="n">
        <v>-296</v>
      </c>
    </row>
    <row r="13" spans="1:4">
      <c r="A13" s="4" t="s">
        <v>104</v>
      </c>
      <c r="B13" s="5" t="n">
        <v>28656</v>
      </c>
      <c r="C13" s="5" t="n">
        <v>-1406</v>
      </c>
      <c r="D13" s="5" t="n">
        <v>-67192</v>
      </c>
    </row>
    <row r="14" spans="1:4">
      <c r="A14" s="4" t="s">
        <v>135</v>
      </c>
      <c r="B14" s="5" t="n">
        <v>87408</v>
      </c>
      <c r="C14" s="5" t="n">
        <v>86742</v>
      </c>
      <c r="D14" s="5" t="n">
        <v>86554</v>
      </c>
    </row>
    <row r="15" spans="1:4">
      <c r="A15" s="4" t="s">
        <v>1114</v>
      </c>
    </row>
    <row r="16" spans="1:4">
      <c r="A16" s="4" t="s">
        <v>1111</v>
      </c>
      <c r="B16" s="5" t="n">
        <v>1241824</v>
      </c>
      <c r="C16" s="5" t="n">
        <v>1164039</v>
      </c>
      <c r="D16" s="5" t="n">
        <v>1140533</v>
      </c>
    </row>
    <row r="17" spans="1:4">
      <c r="A17" s="4" t="s">
        <v>1112</v>
      </c>
      <c r="B17" s="5" t="n">
        <v>524633</v>
      </c>
      <c r="C17" s="5" t="n">
        <v>512315</v>
      </c>
      <c r="D17" s="5" t="n">
        <v>509919</v>
      </c>
    </row>
    <row r="18" spans="1:4">
      <c r="A18" s="4" t="s">
        <v>92</v>
      </c>
      <c r="B18" s="5" t="n">
        <v>717191</v>
      </c>
      <c r="C18" s="5" t="n">
        <v>651724</v>
      </c>
      <c r="D18" s="5" t="n">
        <v>630614</v>
      </c>
    </row>
    <row r="19" spans="1:4">
      <c r="A19" s="4" t="s">
        <v>1115</v>
      </c>
    </row>
    <row r="20" spans="1:4">
      <c r="A20" s="4" t="s">
        <v>1111</v>
      </c>
      <c r="B20" s="5" t="n">
        <v>1088487</v>
      </c>
      <c r="C20" s="5" t="n">
        <v>987316</v>
      </c>
      <c r="D20" s="5" t="n">
        <v>943596</v>
      </c>
    </row>
    <row r="21" spans="1:4">
      <c r="A21" s="4" t="s">
        <v>1112</v>
      </c>
      <c r="B21" s="5" t="n">
        <v>387817</v>
      </c>
      <c r="C21" s="5" t="n">
        <v>367224</v>
      </c>
      <c r="D21" s="5" t="n">
        <v>344594</v>
      </c>
    </row>
    <row r="22" spans="1:4">
      <c r="A22" s="4" t="s">
        <v>92</v>
      </c>
      <c r="B22" s="5" t="n">
        <v>700670</v>
      </c>
      <c r="C22" s="5" t="n">
        <v>620092</v>
      </c>
      <c r="D22" s="5" t="n">
        <v>599002</v>
      </c>
    </row>
    <row r="23" spans="1:4">
      <c r="A23" s="4" t="s">
        <v>135</v>
      </c>
      <c r="B23" s="5" t="n">
        <v>5100</v>
      </c>
      <c r="C23" s="5" t="n">
        <v>5000</v>
      </c>
      <c r="D23" s="5" t="n">
        <v>4700</v>
      </c>
    </row>
    <row r="24" spans="1:4">
      <c r="A24" s="4" t="s">
        <v>1116</v>
      </c>
    </row>
    <row r="25" spans="1:4">
      <c r="A25" s="4" t="s">
        <v>1111</v>
      </c>
      <c r="B25" s="5" t="n">
        <v>153337</v>
      </c>
      <c r="C25" s="5" t="n">
        <v>176723</v>
      </c>
      <c r="D25" s="5" t="n">
        <v>196937</v>
      </c>
    </row>
    <row r="26" spans="1:4">
      <c r="A26" s="4" t="s">
        <v>1112</v>
      </c>
      <c r="B26" s="5" t="n">
        <v>136816</v>
      </c>
      <c r="C26" s="5" t="n">
        <v>145091</v>
      </c>
      <c r="D26" s="5" t="n">
        <v>165325</v>
      </c>
    </row>
    <row r="27" spans="1:4">
      <c r="A27" s="4" t="s">
        <v>92</v>
      </c>
      <c r="B27" s="5" t="n">
        <v>16521</v>
      </c>
      <c r="C27" s="5" t="n">
        <v>31632</v>
      </c>
      <c r="D27" s="5" t="n">
        <v>31612</v>
      </c>
    </row>
    <row r="28" spans="1:4">
      <c r="A28" s="4" t="s">
        <v>135</v>
      </c>
      <c r="B28" s="5" t="n">
        <v>1600</v>
      </c>
      <c r="C28" s="5" t="n">
        <v>1800</v>
      </c>
      <c r="D28" s="5" t="n">
        <v>2000</v>
      </c>
    </row>
    <row r="29" spans="1:4">
      <c r="A29" s="4" t="s">
        <v>1117</v>
      </c>
    </row>
    <row r="30" spans="1:4">
      <c r="A30" s="4" t="s">
        <v>93</v>
      </c>
      <c r="B30" s="5" t="n">
        <v>389631</v>
      </c>
      <c r="C30" s="5" t="n">
        <v>357573</v>
      </c>
      <c r="D30" s="5" t="n">
        <v>352806</v>
      </c>
    </row>
    <row r="31" spans="1:4">
      <c r="A31" s="4" t="s">
        <v>95</v>
      </c>
      <c r="B31" s="5" t="n">
        <v>108095</v>
      </c>
      <c r="C31" s="5" t="n">
        <v>108439</v>
      </c>
      <c r="D31" s="5" t="n">
        <v>108548</v>
      </c>
    </row>
    <row r="32" spans="1:4">
      <c r="A32" s="4" t="s">
        <v>97</v>
      </c>
      <c r="B32" s="5" t="n">
        <v>3764</v>
      </c>
      <c r="C32" s="5" t="n">
        <v>7942</v>
      </c>
      <c r="D32" s="5" t="n">
        <v>76273</v>
      </c>
    </row>
    <row r="33" spans="1:4">
      <c r="A33" s="4" t="s">
        <v>96</v>
      </c>
      <c r="B33" s="5" t="n">
        <v>58056</v>
      </c>
      <c r="C33" s="5" t="n">
        <v>58729</v>
      </c>
      <c r="D33" s="5" t="n">
        <v>57802</v>
      </c>
    </row>
    <row r="34" spans="1:4">
      <c r="A34" s="4" t="s">
        <v>134</v>
      </c>
      <c r="B34" s="5" t="n">
        <v>82939</v>
      </c>
      <c r="C34" s="5" t="n">
        <v>76708</v>
      </c>
      <c r="D34" s="5" t="n">
        <v>65996</v>
      </c>
    </row>
    <row r="35" spans="1:4">
      <c r="A35" s="4" t="s">
        <v>1118</v>
      </c>
      <c r="B35" s="5" t="n">
        <v>1469</v>
      </c>
      <c r="C35" s="5" t="n">
        <v>1435</v>
      </c>
      <c r="D35" s="5" t="n">
        <v>6203</v>
      </c>
    </row>
    <row r="36" spans="1:4">
      <c r="A36" s="4" t="s">
        <v>135</v>
      </c>
      <c r="B36" s="6" t="n">
        <v>22700</v>
      </c>
      <c r="C36" s="6" t="n">
        <v>21200</v>
      </c>
      <c r="D36" s="6" t="n">
        <v>22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77</v>
      </c>
    </row>
    <row r="3" spans="1:4">
      <c r="A3" s="4" t="s">
        <v>1111</v>
      </c>
      <c r="B3" s="6" t="n">
        <v>1241824</v>
      </c>
      <c r="C3" s="6" t="n">
        <v>1164039</v>
      </c>
      <c r="D3" s="6" t="n">
        <v>1140533</v>
      </c>
    </row>
    <row r="4" spans="1:4">
      <c r="A4" s="4" t="s">
        <v>1120</v>
      </c>
    </row>
    <row r="5" spans="1:4">
      <c r="A5" s="4" t="s">
        <v>1111</v>
      </c>
      <c r="B5" s="5" t="n">
        <v>499772</v>
      </c>
      <c r="C5" s="5" t="n">
        <v>474608</v>
      </c>
      <c r="D5" s="5" t="n">
        <v>462307</v>
      </c>
    </row>
    <row r="6" spans="1:4">
      <c r="A6" s="4" t="s">
        <v>1121</v>
      </c>
    </row>
    <row r="7" spans="1:4">
      <c r="A7" s="4" t="s">
        <v>1111</v>
      </c>
      <c r="B7" s="5" t="n">
        <v>483327</v>
      </c>
      <c r="C7" s="5" t="n">
        <v>454299</v>
      </c>
      <c r="D7" s="5" t="n">
        <v>456285</v>
      </c>
    </row>
    <row r="8" spans="1:4">
      <c r="A8" s="4" t="s">
        <v>1122</v>
      </c>
    </row>
    <row r="9" spans="1:4">
      <c r="A9" s="4" t="s">
        <v>1111</v>
      </c>
      <c r="B9" s="5" t="n">
        <v>139278</v>
      </c>
      <c r="C9" s="5" t="n">
        <v>103359</v>
      </c>
      <c r="D9" s="5" t="n">
        <v>80297</v>
      </c>
    </row>
    <row r="10" spans="1:4">
      <c r="A10" s="4" t="s">
        <v>560</v>
      </c>
    </row>
    <row r="11" spans="1:4">
      <c r="A11" s="4" t="s">
        <v>1111</v>
      </c>
      <c r="B11" s="6" t="n">
        <v>119447</v>
      </c>
      <c r="C11" s="6" t="n">
        <v>131773</v>
      </c>
      <c r="D11" s="6" t="n">
        <v>1416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0</v>
      </c>
      <c r="D2" s="2" t="s">
        <v>77</v>
      </c>
    </row>
    <row r="3" spans="1:4">
      <c r="A3" s="4" t="s">
        <v>1111</v>
      </c>
      <c r="B3" s="6" t="n">
        <v>1241824</v>
      </c>
      <c r="C3" s="6" t="n">
        <v>1164039</v>
      </c>
      <c r="D3" s="6" t="n">
        <v>1140533</v>
      </c>
    </row>
    <row r="4" spans="1:4">
      <c r="A4" s="4" t="s">
        <v>1124</v>
      </c>
      <c r="B4" s="5" t="n">
        <v>80613</v>
      </c>
      <c r="C4" s="5" t="n">
        <v>63600</v>
      </c>
      <c r="D4" s="5" t="n">
        <v>67113</v>
      </c>
    </row>
    <row r="5" spans="1:4">
      <c r="A5" s="4" t="s">
        <v>1125</v>
      </c>
    </row>
    <row r="6" spans="1:4">
      <c r="A6" s="4" t="s">
        <v>1111</v>
      </c>
      <c r="B6" s="5" t="n">
        <v>511237</v>
      </c>
      <c r="C6" s="5" t="n">
        <v>500879</v>
      </c>
      <c r="D6" s="5" t="n">
        <v>487594</v>
      </c>
    </row>
    <row r="7" spans="1:4">
      <c r="A7" s="4" t="s">
        <v>1124</v>
      </c>
      <c r="B7" s="5" t="n">
        <v>67704</v>
      </c>
      <c r="C7" s="5" t="n">
        <v>47055</v>
      </c>
      <c r="D7" s="5" t="n">
        <v>48281</v>
      </c>
    </row>
    <row r="8" spans="1:4">
      <c r="A8" s="4" t="s">
        <v>1126</v>
      </c>
    </row>
    <row r="9" spans="1:4">
      <c r="A9" s="4" t="s">
        <v>1111</v>
      </c>
      <c r="B9" s="5" t="n">
        <v>485851</v>
      </c>
      <c r="C9" s="5" t="n">
        <v>435183</v>
      </c>
      <c r="D9" s="5" t="n">
        <v>424268</v>
      </c>
    </row>
    <row r="10" spans="1:4">
      <c r="A10" s="4" t="s">
        <v>1124</v>
      </c>
      <c r="B10" s="5" t="n">
        <v>5303</v>
      </c>
      <c r="C10" s="5" t="n">
        <v>6284</v>
      </c>
      <c r="D10" s="5" t="n">
        <v>6915</v>
      </c>
    </row>
    <row r="11" spans="1:4">
      <c r="A11" s="4" t="s">
        <v>1127</v>
      </c>
    </row>
    <row r="12" spans="1:4">
      <c r="A12" s="4" t="s">
        <v>1111</v>
      </c>
      <c r="B12" s="5" t="n">
        <v>244736</v>
      </c>
      <c r="C12" s="5" t="n">
        <v>227977</v>
      </c>
      <c r="D12" s="5" t="n">
        <v>228671</v>
      </c>
    </row>
    <row r="13" spans="1:4">
      <c r="A13" s="4" t="s">
        <v>1124</v>
      </c>
      <c r="B13" s="5" t="n">
        <v>7606</v>
      </c>
      <c r="C13" s="5" t="n">
        <v>10261</v>
      </c>
      <c r="D13" s="5" t="n">
        <v>11917</v>
      </c>
    </row>
    <row r="14" spans="1:4">
      <c r="A14" s="4" t="s">
        <v>1128</v>
      </c>
    </row>
    <row r="15" spans="1:4">
      <c r="A15" s="4" t="s">
        <v>1111</v>
      </c>
      <c r="B15" s="5" t="n">
        <v>487300</v>
      </c>
      <c r="C15" s="5" t="n">
        <v>475500</v>
      </c>
      <c r="D15" s="5" t="n">
        <v>463100</v>
      </c>
    </row>
    <row r="16" spans="1:4">
      <c r="A16" s="4" t="s">
        <v>1129</v>
      </c>
    </row>
    <row r="17" spans="1:4">
      <c r="A17" s="4" t="s">
        <v>1111</v>
      </c>
      <c r="B17" s="6" t="n">
        <v>193300</v>
      </c>
      <c r="C17" s="6" t="n">
        <v>164700</v>
      </c>
      <c r="D17" s="6" t="n">
        <v>167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3"/>
    <col customWidth="1" max="3" min="3" width="21"/>
  </cols>
  <sheetData>
    <row r="1" spans="1:3">
      <c r="A1" s="1" t="s">
        <v>1130</v>
      </c>
      <c r="B1" s="2" t="s">
        <v>1</v>
      </c>
    </row>
    <row r="2" spans="1:3">
      <c r="B2" s="2" t="s">
        <v>1131</v>
      </c>
      <c r="C2" s="2" t="s">
        <v>1132</v>
      </c>
    </row>
    <row r="3" spans="1:3">
      <c r="A3" s="3" t="s">
        <v>252</v>
      </c>
    </row>
    <row r="4" spans="1:3">
      <c r="A4" s="4" t="s">
        <v>1133</v>
      </c>
      <c r="B4" s="5" t="n">
        <v>2</v>
      </c>
      <c r="C4" s="5" t="n">
        <v>3</v>
      </c>
    </row>
    <row r="5" spans="1:3">
      <c r="A5" s="4" t="s">
        <v>1134</v>
      </c>
      <c r="B5" s="5" t="n">
        <v>2</v>
      </c>
      <c r="C5" s="5" t="n">
        <v>3</v>
      </c>
    </row>
    <row r="6" spans="1:3">
      <c r="A6" s="4" t="s">
        <v>1135</v>
      </c>
      <c r="B6" s="5" t="n">
        <v>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7"/>
    <col customWidth="1" max="6" min="6" width="21"/>
    <col customWidth="1" max="7" min="7" width="21"/>
  </cols>
  <sheetData>
    <row r="1" spans="1:7">
      <c r="A1" s="1" t="s">
        <v>1136</v>
      </c>
      <c r="B1" s="2" t="s">
        <v>824</v>
      </c>
      <c r="D1" s="2" t="s">
        <v>1137</v>
      </c>
      <c r="E1" s="2" t="s">
        <v>1</v>
      </c>
    </row>
    <row r="2" spans="1:7">
      <c r="B2" s="2" t="s">
        <v>1138</v>
      </c>
      <c r="C2" s="2" t="s">
        <v>1139</v>
      </c>
      <c r="D2" s="2" t="s">
        <v>1140</v>
      </c>
      <c r="E2" s="2" t="s">
        <v>1141</v>
      </c>
      <c r="F2" s="2" t="s">
        <v>391</v>
      </c>
      <c r="G2" s="2" t="s">
        <v>392</v>
      </c>
    </row>
    <row r="3" spans="1:7">
      <c r="A3" s="3" t="s">
        <v>1142</v>
      </c>
    </row>
    <row r="4" spans="1:7">
      <c r="A4" s="4" t="s">
        <v>97</v>
      </c>
      <c r="E4" s="6" t="n">
        <v>-1003</v>
      </c>
      <c r="F4" s="6" t="n">
        <v>7942</v>
      </c>
      <c r="G4" s="6" t="n">
        <v>76273</v>
      </c>
    </row>
    <row r="5" spans="1:7">
      <c r="A5" s="4" t="s">
        <v>865</v>
      </c>
    </row>
    <row r="6" spans="1:7">
      <c r="A6" s="3" t="s">
        <v>1142</v>
      </c>
    </row>
    <row r="7" spans="1:7">
      <c r="A7" s="4" t="s">
        <v>1143</v>
      </c>
      <c r="E7" s="5" t="n">
        <v>2190000</v>
      </c>
    </row>
    <row r="8" spans="1:7">
      <c r="A8" s="4" t="s">
        <v>1144</v>
      </c>
    </row>
    <row r="9" spans="1:7">
      <c r="A9" s="3" t="s">
        <v>1142</v>
      </c>
    </row>
    <row r="10" spans="1:7">
      <c r="A10" s="4" t="s">
        <v>1145</v>
      </c>
      <c r="D10" s="6" t="n">
        <v>73500</v>
      </c>
    </row>
    <row r="11" spans="1:7">
      <c r="A11" s="4" t="s">
        <v>882</v>
      </c>
    </row>
    <row r="12" spans="1:7">
      <c r="A12" s="3" t="s">
        <v>1142</v>
      </c>
    </row>
    <row r="13" spans="1:7">
      <c r="A13" s="4" t="s">
        <v>1143</v>
      </c>
      <c r="E13" s="5" t="n">
        <v>961000</v>
      </c>
    </row>
    <row r="14" spans="1:7">
      <c r="A14" s="4" t="s">
        <v>1146</v>
      </c>
    </row>
    <row r="15" spans="1:7">
      <c r="A15" s="3" t="s">
        <v>1142</v>
      </c>
    </row>
    <row r="16" spans="1:7">
      <c r="A16" s="4" t="s">
        <v>1145</v>
      </c>
      <c r="D16" s="6" t="n">
        <v>31900</v>
      </c>
    </row>
    <row r="17" spans="1:7">
      <c r="A17" s="4" t="s">
        <v>880</v>
      </c>
      <c r="D17" s="5" t="n">
        <v>3</v>
      </c>
    </row>
    <row r="18" spans="1:7">
      <c r="A18" s="4" t="s">
        <v>883</v>
      </c>
    </row>
    <row r="19" spans="1:7">
      <c r="A19" s="3" t="s">
        <v>1142</v>
      </c>
    </row>
    <row r="20" spans="1:7">
      <c r="A20" s="4" t="s">
        <v>1143</v>
      </c>
      <c r="E20" s="5" t="n">
        <v>1045000</v>
      </c>
    </row>
    <row r="21" spans="1:7">
      <c r="A21" s="4" t="s">
        <v>1147</v>
      </c>
    </row>
    <row r="22" spans="1:7">
      <c r="A22" s="3" t="s">
        <v>1142</v>
      </c>
    </row>
    <row r="23" spans="1:7">
      <c r="A23" s="4" t="s">
        <v>1145</v>
      </c>
      <c r="D23" s="6" t="n">
        <v>41600</v>
      </c>
    </row>
    <row r="24" spans="1:7">
      <c r="A24" s="4" t="s">
        <v>1148</v>
      </c>
    </row>
    <row r="25" spans="1:7">
      <c r="A25" s="3" t="s">
        <v>1142</v>
      </c>
    </row>
    <row r="26" spans="1:7">
      <c r="A26" s="4" t="s">
        <v>1143</v>
      </c>
      <c r="D26" s="5" t="n">
        <v>146000</v>
      </c>
    </row>
    <row r="27" spans="1:7">
      <c r="A27" s="4" t="s">
        <v>1149</v>
      </c>
    </row>
    <row r="28" spans="1:7">
      <c r="A28" s="3" t="s">
        <v>1142</v>
      </c>
    </row>
    <row r="29" spans="1:7">
      <c r="A29" s="4" t="s">
        <v>1145</v>
      </c>
      <c r="D29" s="6" t="n">
        <v>31700</v>
      </c>
    </row>
    <row r="30" spans="1:7">
      <c r="A30" s="4" t="s">
        <v>1150</v>
      </c>
    </row>
    <row r="31" spans="1:7">
      <c r="A31" s="3" t="s">
        <v>1142</v>
      </c>
    </row>
    <row r="32" spans="1:7">
      <c r="A32" s="4" t="s">
        <v>1151</v>
      </c>
      <c r="D32" s="5" t="n">
        <v>1</v>
      </c>
    </row>
    <row r="33" spans="1:7">
      <c r="A33" s="4" t="s">
        <v>1152</v>
      </c>
    </row>
    <row r="34" spans="1:7">
      <c r="A34" s="3" t="s">
        <v>1142</v>
      </c>
    </row>
    <row r="35" spans="1:7">
      <c r="A35" s="4" t="s">
        <v>1143</v>
      </c>
      <c r="D35" s="5" t="n">
        <v>197000</v>
      </c>
    </row>
    <row r="36" spans="1:7">
      <c r="A36" s="4" t="s">
        <v>1153</v>
      </c>
    </row>
    <row r="37" spans="1:7">
      <c r="A37" s="3" t="s">
        <v>1142</v>
      </c>
    </row>
    <row r="38" spans="1:7">
      <c r="A38" s="4" t="s">
        <v>1151</v>
      </c>
      <c r="D38" s="5" t="n">
        <v>2</v>
      </c>
    </row>
    <row r="39" spans="1:7">
      <c r="A39" s="4" t="s">
        <v>1154</v>
      </c>
    </row>
    <row r="40" spans="1:7">
      <c r="A40" s="3" t="s">
        <v>1142</v>
      </c>
    </row>
    <row r="41" spans="1:7">
      <c r="A41" s="4" t="s">
        <v>1155</v>
      </c>
      <c r="B41" s="6" t="n">
        <v>80000</v>
      </c>
    </row>
    <row r="42" spans="1:7">
      <c r="A42" s="4" t="s">
        <v>1156</v>
      </c>
    </row>
    <row r="43" spans="1:7">
      <c r="A43" s="3" t="s">
        <v>1142</v>
      </c>
    </row>
    <row r="44" spans="1:7">
      <c r="A44" s="4" t="s">
        <v>97</v>
      </c>
      <c r="C44" s="6" t="n">
        <v>18000</v>
      </c>
    </row>
  </sheetData>
  <mergeCells count="3">
    <mergeCell ref="A1:A2"/>
    <mergeCell ref="B1:C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8:56:20Z</dcterms:created>
  <dcterms:modified xmlns:dcterms="http://purl.org/dc/terms/" xmlns:xsi="http://www.w3.org/2001/XMLSchema-instance" xsi:type="dcterms:W3CDTF">2018-11-15T18:56:20Z</dcterms:modified>
</cp:coreProperties>
</file>